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Nexperia Arrangement" sheetId="11" state="visible" r:id="rId11"/>
    <sheet xmlns:r="http://schemas.openxmlformats.org/officeDocument/2006/relationships" name="Fair Value Measurements" sheetId="12" state="visible" r:id="rId12"/>
    <sheet xmlns:r="http://schemas.openxmlformats.org/officeDocument/2006/relationships" name="Concentration of Credit Risk an"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s" sheetId="17" state="visible" r:id="rId17"/>
    <sheet xmlns:r="http://schemas.openxmlformats.org/officeDocument/2006/relationships" name="Investment in Aizu Fujitsu Semi"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Stockholders' Deficit" sheetId="21" state="visible" r:id="rId21"/>
    <sheet xmlns:r="http://schemas.openxmlformats.org/officeDocument/2006/relationships" name="Stock Based Compensation" sheetId="22" state="visible" r:id="rId22"/>
    <sheet xmlns:r="http://schemas.openxmlformats.org/officeDocument/2006/relationships" name="401(k) Savings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oncentration of Credit Risk _2"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Debts (Tables)" sheetId="33" state="visible" r:id="rId33"/>
    <sheet xmlns:r="http://schemas.openxmlformats.org/officeDocument/2006/relationships" name="Investment in Aizu Fujitsu Se_2" sheetId="34" state="visible" r:id="rId34"/>
    <sheet xmlns:r="http://schemas.openxmlformats.org/officeDocument/2006/relationships" name="Commitment and Contingencies (T" sheetId="35" state="visible" r:id="rId35"/>
    <sheet xmlns:r="http://schemas.openxmlformats.org/officeDocument/2006/relationships" name="Convertible Preferred Stock (Ta" sheetId="36" state="visible" r:id="rId36"/>
    <sheet xmlns:r="http://schemas.openxmlformats.org/officeDocument/2006/relationships" name="Stockholders' Equity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Business and Basis of Present_2" sheetId="40" state="visible" r:id="rId40"/>
    <sheet xmlns:r="http://schemas.openxmlformats.org/officeDocument/2006/relationships" name="Summary of Significant Accoun_3" sheetId="41" state="visible" r:id="rId41"/>
    <sheet xmlns:r="http://schemas.openxmlformats.org/officeDocument/2006/relationships" name="Nexperia Arrangement (Details)" sheetId="42" state="visible" r:id="rId42"/>
    <sheet xmlns:r="http://schemas.openxmlformats.org/officeDocument/2006/relationships" name="Fair Value Measurements - Fair " sheetId="43" state="visible" r:id="rId43"/>
    <sheet xmlns:r="http://schemas.openxmlformats.org/officeDocument/2006/relationships" name="Fair Value Measurements - Chang" sheetId="44" state="visible" r:id="rId44"/>
    <sheet xmlns:r="http://schemas.openxmlformats.org/officeDocument/2006/relationships" name="Fair Value Measures - Narrative" sheetId="45" state="visible" r:id="rId45"/>
    <sheet xmlns:r="http://schemas.openxmlformats.org/officeDocument/2006/relationships" name="Fair Value Measurements - Fai_2" sheetId="46" state="visible" r:id="rId46"/>
    <sheet xmlns:r="http://schemas.openxmlformats.org/officeDocument/2006/relationships" name="Concentration of Credit Risk _3" sheetId="47" state="visible" r:id="rId47"/>
    <sheet xmlns:r="http://schemas.openxmlformats.org/officeDocument/2006/relationships" name="Inventory (Details)" sheetId="48" state="visible" r:id="rId48"/>
    <sheet xmlns:r="http://schemas.openxmlformats.org/officeDocument/2006/relationships" name="Property and Equipment (Details" sheetId="49" state="visible" r:id="rId49"/>
    <sheet xmlns:r="http://schemas.openxmlformats.org/officeDocument/2006/relationships" name="Intangible Assets - Finite-Live" sheetId="50" state="visible" r:id="rId50"/>
    <sheet xmlns:r="http://schemas.openxmlformats.org/officeDocument/2006/relationships" name="Intangible Assets - Estimated F" sheetId="51" state="visible" r:id="rId51"/>
    <sheet xmlns:r="http://schemas.openxmlformats.org/officeDocument/2006/relationships" name="Debts - Additional Information " sheetId="52" state="visible" r:id="rId52"/>
    <sheet xmlns:r="http://schemas.openxmlformats.org/officeDocument/2006/relationships" name="Debts - Notes Payable (Details)" sheetId="53" state="visible" r:id="rId53"/>
    <sheet xmlns:r="http://schemas.openxmlformats.org/officeDocument/2006/relationships" name="Debts - Maturities Schedule (De" sheetId="54" state="visible" r:id="rId54"/>
    <sheet xmlns:r="http://schemas.openxmlformats.org/officeDocument/2006/relationships" name="Investment in Aizu Fujitsu Se_3" sheetId="55" state="visible" r:id="rId55"/>
    <sheet xmlns:r="http://schemas.openxmlformats.org/officeDocument/2006/relationships" name="Investment in Aizu Fujitsu Se_4" sheetId="56" state="visible" r:id="rId56"/>
    <sheet xmlns:r="http://schemas.openxmlformats.org/officeDocument/2006/relationships" name="Investment in Aizu Fujitsu Se_5"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onvertible Preferred Stock (De" sheetId="60" state="visible" r:id="rId60"/>
    <sheet xmlns:r="http://schemas.openxmlformats.org/officeDocument/2006/relationships" name="Convertible Preferred Stock - N" sheetId="61" state="visible" r:id="rId61"/>
    <sheet xmlns:r="http://schemas.openxmlformats.org/officeDocument/2006/relationships" name="Stockholders' Deficit - Narrati" sheetId="62" state="visible" r:id="rId62"/>
    <sheet xmlns:r="http://schemas.openxmlformats.org/officeDocument/2006/relationships" name="Stockholders' Deficit - Reserve" sheetId="63" state="visible" r:id="rId63"/>
    <sheet xmlns:r="http://schemas.openxmlformats.org/officeDocument/2006/relationships" name="Stockholders' Deficit - Warrant" sheetId="64" state="visible" r:id="rId64"/>
    <sheet xmlns:r="http://schemas.openxmlformats.org/officeDocument/2006/relationships" name="Stock Based Compensation (Detai" sheetId="65" state="visible" r:id="rId65"/>
    <sheet xmlns:r="http://schemas.openxmlformats.org/officeDocument/2006/relationships" name="Stock Based Compensation - Sche" sheetId="66" state="visible" r:id="rId66"/>
    <sheet xmlns:r="http://schemas.openxmlformats.org/officeDocument/2006/relationships" name="Stock Based Compensation - Fair" sheetId="67" state="visible" r:id="rId67"/>
    <sheet xmlns:r="http://schemas.openxmlformats.org/officeDocument/2006/relationships" name="Stock Based Compensation - Rest" sheetId="68" state="visible" r:id="rId68"/>
    <sheet xmlns:r="http://schemas.openxmlformats.org/officeDocument/2006/relationships" name="Stock Based Compensation - Shar" sheetId="69" state="visible" r:id="rId69"/>
    <sheet xmlns:r="http://schemas.openxmlformats.org/officeDocument/2006/relationships" name="Stock Based Compensation - Unre" sheetId="70" state="visible" r:id="rId70"/>
    <sheet xmlns:r="http://schemas.openxmlformats.org/officeDocument/2006/relationships" name="401(k) Savings Plan (Details)" sheetId="71" state="visible" r:id="rId71"/>
    <sheet xmlns:r="http://schemas.openxmlformats.org/officeDocument/2006/relationships" name="Income Taxes (Details)" sheetId="72" state="visible" r:id="rId72"/>
    <sheet xmlns:r="http://schemas.openxmlformats.org/officeDocument/2006/relationships" name="Income Taxes - Deferred Tax Ass" sheetId="73" state="visible" r:id="rId73"/>
    <sheet xmlns:r="http://schemas.openxmlformats.org/officeDocument/2006/relationships" name="Income Taxes - Effective Income"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0000_);(#,##0.00000000000)"/>
    <numFmt numFmtId="168" formatCode="#,##0.0000_);(#,##0.0000)"/>
    <numFmt numFmtId="169" formatCode="#,##0.000_);(#,##0.00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Thousands</t>
        </is>
      </c>
      <c r="B1" s="2" t="inlineStr">
        <is>
          <t>3 Months Ended</t>
        </is>
      </c>
    </row>
    <row r="2">
      <c r="B2" s="2" t="inlineStr">
        <is>
          <t>Mar. 31, 2021</t>
        </is>
      </c>
      <c r="C2" s="2" t="inlineStr">
        <is>
          <t>Jun. 10, 2021</t>
        </is>
      </c>
      <c r="D2" s="2" t="inlineStr">
        <is>
          <t>Sep. 30, 2020</t>
        </is>
      </c>
    </row>
    <row r="3">
      <c r="A3" s="3" t="inlineStr">
        <is>
          <t>Cover [Abstract]</t>
        </is>
      </c>
    </row>
    <row r="4">
      <c r="A4" s="4" t="inlineStr">
        <is>
          <t>Document Type</t>
        </is>
      </c>
      <c r="B4" s="4" t="inlineStr">
        <is>
          <t>10-KT</t>
        </is>
      </c>
    </row>
    <row r="5">
      <c r="A5" s="4" t="inlineStr">
        <is>
          <t>Document Annual Report</t>
        </is>
      </c>
      <c r="B5" s="4" t="inlineStr">
        <is>
          <t>fals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true</t>
        </is>
      </c>
    </row>
    <row r="9">
      <c r="A9" s="4" t="inlineStr">
        <is>
          <t>Entity File Number</t>
        </is>
      </c>
      <c r="B9" s="4" t="inlineStr">
        <is>
          <t>000-55832</t>
        </is>
      </c>
    </row>
    <row r="10">
      <c r="A10" s="4" t="inlineStr">
        <is>
          <t>Entity Registrant Name</t>
        </is>
      </c>
      <c r="B10" s="4" t="inlineStr">
        <is>
          <t>Transphorm, Inc.</t>
        </is>
      </c>
    </row>
    <row r="11">
      <c r="A11" s="4" t="inlineStr">
        <is>
          <t>Entity Incorporation, State or Country Code</t>
        </is>
      </c>
      <c r="B11" s="4" t="inlineStr">
        <is>
          <t>DE</t>
        </is>
      </c>
    </row>
    <row r="12">
      <c r="A12" s="4" t="inlineStr">
        <is>
          <t>Entity Tax Identification Number</t>
        </is>
      </c>
      <c r="B12" s="4" t="inlineStr">
        <is>
          <t>82-1858829</t>
        </is>
      </c>
    </row>
    <row r="13">
      <c r="A13" s="4" t="inlineStr">
        <is>
          <t>Entity Address, Address Line One</t>
        </is>
      </c>
      <c r="B13" s="4" t="inlineStr">
        <is>
          <t>75 Castilian Drive</t>
        </is>
      </c>
    </row>
    <row r="14">
      <c r="A14" s="4" t="inlineStr">
        <is>
          <t>Entity Address, City or Town</t>
        </is>
      </c>
      <c r="B14" s="4" t="inlineStr">
        <is>
          <t>Golet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456-1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46627426</v>
      </c>
    </row>
    <row r="30">
      <c r="A30" s="4" t="inlineStr">
        <is>
          <t>Entity Common Stock, Shares Outstanding</t>
        </is>
      </c>
      <c r="C30" s="6" t="n">
        <v>40564921</v>
      </c>
    </row>
    <row r="31">
      <c r="A31" s="4" t="inlineStr">
        <is>
          <t>Documents Incorporated by Reference</t>
        </is>
      </c>
      <c r="B31" s="4" t="inlineStr">
        <is>
          <t>None.</t>
        </is>
      </c>
    </row>
    <row r="32">
      <c r="A32" s="4" t="inlineStr">
        <is>
          <t>Entity Central Index Key</t>
        </is>
      </c>
      <c r="B32" s="4" t="inlineStr">
        <is>
          <t>0001715768</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Document Period Start Date</t>
        </is>
      </c>
      <c r="B36" s="4" t="inlineStr">
        <is>
          <t>Jan. 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 Use of Estimates The preparation of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liabilities, revenue recognition, inventory reserve, and useful lives for property and equipment. Cash and Cash Equivalents The Company considers all highly-liquid investments with original maturities of 90 days or less at the date of purchase to be cash equivalents. Cash and cash equivalents consist principally of bank deposits and money market funds. Other assets in the consolidated balance sheets as of March 31, 2021, December 31, 2020 and December 31, 2019 include restricted cash of $75 thousand. Foreign Currency Risk The Company is exposed to foreign currency risk due to its operations in Japan (Ye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 As of March 31, 2021, December 31, 2020 and December 31, 2019, the Company had foreign cash and cash equivalents of $444 thousand, $42 thousand and $55 thousand, respectively, which represented 4.7 percent, 0.3 percent and 1.9 percent, respectively, of total cash and cash equivalents. Concentrations of Risk 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income (loss). Other comprehensive incom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Recovery from doubtful accounts amounted to $48 thousand for the three months ended March 31, 2021. Provision for doubtful accounts amounted to $0 for the three months ended March 31, 2020 (unaudited), and $110 thousand and $0 for the years ended December 31, 2020 and 2019, respectively. Inventory 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 For the three months ended March 31, 2021 and 2020 (unaudited), and the years ended December 31, 2020 and 2019, no impairment charge was recorded related to goodwill. Intangible Assets Intangible assets that are not considered to have an indefinite useful life are amortized over their estimated useful lives, which generally range from three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three months ended March 31, 2021 and 2020 (unaudited), and the years ended December 31, 2020 and 2019, no impairment charges were recorded related to intangible assets. Revenue Recognition 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Arrangement (Note 3 - Nexperia Arrangement) executed with Nexperia on April 4, 2018,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For the year ended December 31, 2020, the Company recognized $5.0 million of licensing revenue. For the year ended December 31, 2019, the Company received the remaining $6.0 million and recognized a total of $9.0 million, including $3.0 million received in 2018, as licensing revenue upon satisfaction of contractual milestones and delivery of the perpetual license and transferred technology without any remaining performance obligations. In December 2020, we entered into a cooperation and development agreement with Yaskawa, pursuant to which Yaskawa agreed to provide $4.0 million over approximately three years to fund development activities related to industrial power conversion applications, with an initial focus on servo motor drive applications. Yaskawa provided $1.0 million of this $4.0 million commitment in December 2020. The Company evaluated and concluded that the deliverables are the same and nature of the services to be provided to Yaskawa will be consistent over the period of approximately three years. Accordingly, the Company recognized $333 thousand as revenue for the three months ended March 31, 2021 and the year ended December 31, 2020. As of March 31, 2021 and December 31, 2020, $334 thousand and $667 thousand, respectively, are included in deferred revenue on the consolidated balance sheet.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mpany received new government authorized rates for billing purposes which allowed for retroactive application since inception. The cumulative impact of this rate change was $423 thousand, of which $(83) thousand and $505 thousand were recorded in the three months ended March 31, 2021 and September 30, 2020, respectively. The Company will use the new approved rates on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 Research and Development 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Grant reimbursement of $42 thousand and $72 thousand was recorded as an offset to research and development expense for the three months ended March 31, 2021 and 2020 (unaudited), respectively, and grant reimbursement of $426 thousand and $0 was recorded as an offset to research and development expense for the years ended December 31, 2020 and 2019, respectively. Stock-Based Compensation 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 Loss Per Share 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loss per share because such shares are anti–dilutive. Dilutive impact of potential common shares resulting from common stock equivalents is determined by applying the treasury stock method. For the three months ended March 31, 2021, there were 3,637,937 shares, consisting of 2,543,125 stock options, 935,397 restricted stock units and 159,415 stock warrants, that were not included in the computation of diluted loss per share because their effect would be anti-dilutive. For the three months ended March 31, 2020 (unaudited), there were 2,473,552 shares, consisting of 2,458,091 stock options and 15,461 stock warrants, that were not included in the computation of diluted loss per share because their effect would be anti-dilutive. For the year ended December 31, 2020, there were 3,285,058 shares, consisting of 2,320,318 stock options, 805,325 restricted stock units and 159,415 stock warrants, that were not included in the computation of diluted loss per share because their effect would be anti-dilutive. For the year ended December 31, 2019, there were 26,422,608 shares, consisting of 23,933,949 convertible preferred stocks, 2,473,198 stock options and 15,461 stock warrant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Accordingly, the Company considers all of its operations to be aggregated in one reportable operating segment. For the three months ended March 31, 2021, total revenue was $2.4 million, of which $2.0 million was from U.S. operations and $449 thousand was from Japan operations. For the three months ended March 31, 2020 (unaudited), total revenue was $1.1 million, of which $1.1 million was from U.S. operations and $11 thousand was from Japan operations. For the year ended December 31, 2020, total revenue was $11.4 million, of which $10.7 million was from U.S. operations and $713 thousand was from Japan operations. For the year ended December 31, 2019, total revenue was $11.9 million, of which $11.9 million was from U.S. operations and $28 thousand was from Japan operations. Recently Issued Accounting Standards under Evaluation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FASB’s effort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3 Months Ended</t>
        </is>
      </c>
    </row>
    <row r="2">
      <c r="B2" s="2" t="inlineStr">
        <is>
          <t>Mar. 31, 2021</t>
        </is>
      </c>
    </row>
    <row r="3">
      <c r="A3" s="3" t="inlineStr">
        <is>
          <t>Organization, Consolidation and Presentation of Financial Statements [Abstract]</t>
        </is>
      </c>
    </row>
    <row r="4">
      <c r="A4" s="4" t="inlineStr">
        <is>
          <t>Nexperia Arrangement</t>
        </is>
      </c>
      <c r="B4" s="4" t="inlineStr">
        <is>
          <t>Nexperia Arrangement Nexperia Transaction On April 4, 2018, the Company entered into a multi-element commercial arrangement with Nexperia B.V. (“Nexperia”)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Financing under the Collaboration Arrangement is comprised of the following elements: • $16 million Series 3 preferred stock issuance • $9 million license fee for transfer of the Gen-3 manufacturing process • $5 million development loan, originally maturing March 31, 2020 and subsequently extended to June 30, 2020 intended to pre-fund the Gen-4 (Tranche A) technology development (the “Tranche A Loan”) • $10 million development loan maturing March 31, 2021 intended to pre-fund the Gen 5 and 1200V technology development (the “Tranche B Loan”) • $10 million revolving loan (the “Tranche C Loan”) The Company has to use the funds to operate the business in a manner consistent with or reasonably related to those business activities as carried out on or prior to April 4, 2018, the effective date of Collaboration Arrangement. In addition to the multiple elements outlined above, the Company and Nexperia entered into a Supply Agreement requiring that the Company be Nexperia’s primary supplier of specified components until June 30, 2020 on a best efforts basis. By entering into this Collaboration Arrangement, Nexperia will gain access to technology that allows for production of high power semiconductors for use in electric vehicles. On May 18, 2021, the term of the Supply Agreement was extended until December 31, 2025, with automatic one year renewals thereafter, and the Company may not terminate the Supply Agreement while the Option Agreement is in effect. Option Agreement was executed on May 18, 2021. See Note 18 - Subsequent Events. Further, Nexperia will obtain an exclusive license and market access to automotive customers outside of Japan and a sole license (non-exclusive of the Company), as well as market access to customers in other parts of the power market. Nexperia has a lien on certain of the Company’s U.S. patents not relating to metal organic chemical vapor deposition (“MOCVD”) or epiwafer technology, per the agreement. On March 31, 2019, the Company executed Amendment No. 1 to the Loan and Security Agreement (the ”LSA”), pursuant to which the Tranche B Loan was bifurcated into the following two separate sub-tranches: • $8 million development loan intended to pre-fund the Gen-5 (Tranche B) technology development (the “Tranche B Loan”) • $2 million development loan intended to pre-fund the 1200V technology development (the “Tranche B-1 Loan” and, together with the Tranche B Loan, the “Tranche B Loans”) On February 7, 2020, Amendment No. 2 to the LSA was executed to acknowledge the then-pending Merger, reaffirm the terms of the loans and confirm the waiver for the late delivery of the Company’s 2018 audited financial statements. On April 8, 2020, Amendment No. 3 to the LSA was executed to extend the maturity of the Tranche A Loan to April 30, 2020. On April 28, 2020, Amendment No. 4 to the LSA was executed to further extend the maturity of the Tranche A Loan to June 30, 2020. All other terms set forth under the original LSA remained unchanged following the amendments. The Tranche A and Tranche B Loans represent pre-funding for Gen-4 (Tranche A), Gen-5 (Tranche B), and 1200V (Tranche B-1) technology development for Nexperia. The specific development activities and associated performance milestones are contained within a Statement of Work (“SoW”) between the Company and Nexperia. The SoW may be modified from time to time based upon mutual business interests. This promise to perform the technology development is a good/service provided to a customer in exchange for consideration in the form of the technology development license fees that offset the Tranche A and Tranche B Loans outstanding. The Development Loans are recognized as a liability equal to the cash proceeds received. In relation to the license fee for the transfer of the Company’s Gen-3 manufacturing process to Nexperia, the Company received $3 million (the first of three tranches) in October 2018, $3 million (the second of three tranches) in April 2019, and $3 million (the third of three tranches) in October 2019. The Company recognized $9.0 million as licensing revenue during 2019 upon the completion of the transfer of the Company’s Gen-3 manufacturing process technology and mutual sign off between Nexperia and the Company. In January 2019, the Company received the $5 million Tranche A Loan. In June 2020, Nexperia agreed that the $5 million Tranche A Loan was permanently satisfied in full in connection with the Company transferring its Gen-4 technology development to Nexperia, at which point the Company recognized $5 million as licensing revenue. In June and July 2019, the Company received the $8 million Tranche B Loan. In December 2019, the Company received the $2 million Tranche B-1 Loan. The Company received the full $10 million Tranche C Loan under the credit facility during the year ended December 31, 2018. See Note 9 - Debts. On March 1, 2021, Amendment No. 5 to the LSA was executed to extend the maturity of the Tranche B loans of $10 million and the Tranche C Loan of $10 million to June 30, 2021 and May 18, 2021, respectively. All other terms set forth under the original LSA remained unchanged following the amendments. On May 18, 2021, Amendment No. 6 to the LSA was executed to (1) extend the maturity date for the Tranche C Loans to the earlier of April 4, 2023 and the occurrence of specified change of control events, (2) add Parent as a guarantor of Transphorm Technology, Inc.’s obligations under the Loan Agreement, and (3) convert the outstanding $2 million Tranche B-1 Loan into a Tranche C-1 Loan, which Tranche C-1 Loan has the same terms and conditions as the existing Tranche C Loan. See Note 18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SB ASC 820, Fair Value Measurements and Disclosures ,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 summarizes the Company’s liabilities measured at fair value as of the dates presented, by level within the fair value hierarchy (in thousands) : Level 1 Level 2 Level 3 March 31, 2021 Promissory note $ — $ — $ 16,128 December 31, 2020 Promissory note $ — $ — $ 15,392 December 31, 2019 Promissory note $ — $ — $ 16,169 The following table includes the changes in fair value of the promissory note which are Level 3 on the fair value hierarchy (in thousands) : January 1, 2019 $ 15,852 Interest expense accrued 150 Increase in fair value 167 December 31, 2019 16,169 Interest expense accrued 150 Decrease in fair value (927) December 31, 2020 15,392 Interest expense accrued 37 Increase in fair value 699 March 31, 2021 $ 16,128 The Company recorded interest expense of $37 thousand for each of the three months ended March 31, 2021 and 2020 (unaudited), and $150 thousand for each of the years ended December 31, 2020 and 2019. Fair value of promissory note increased $699 thousand for the three months ended March 31, 2021, and decreased $927 thousand and increased $167 thousand for the years ended December 31, 2020 and 2019, respectively. There were no changes to our valuation techniques used to measure assets and liability fair values during the three months ended March 31, 2021 and 2020 (unaudited), and the years ended December 31, 2020 and 2019. The valuation techniques for the items in the table above are as follows: Level 3 borrowings, which consist of a promissory note, are measured and reported at fair value using a Monte Carlo simulation valuation model.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 There were no transfers in or out of level 3 fair value instruments. The following table summarizes assumptions used for fair value of promissory note for the periods presented: As of March 31, 2021 As of December 31, 2020 2019 Stock price $3.75 $3.00 $3.01 Time 1.5 years 1.75 years 0.25 years Risk-free rate 0.12% 0.12% 1.55% Volatility 50.6% 62.3% 3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3 Months Ended</t>
        </is>
      </c>
    </row>
    <row r="2">
      <c r="B2" s="2" t="inlineStr">
        <is>
          <t>Mar. 31, 2021</t>
        </is>
      </c>
    </row>
    <row r="3">
      <c r="A3" s="3" t="inlineStr">
        <is>
          <t>Risks and Uncertainties [Abstract]</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and are set forth in the following tables: As of March 31, 2021 As of December 31, Accounts Receivable 2020 2019 Customer A 31.1% 49.3% 60.0% Customer B 33.9% 31.9% 20.4% Customer C 10.0% * * For the Three Months Ended March 31, For the Year Ended December 31, Revenue 2021 2020 2020 2019 Customer A 27.3% 31.3% 59.6% 79.6% Customer B 31.2% 53.2% 29.2% 13.3% * Less than 10% of total Customer A is a related party and Customer B is a government agency. See Note 17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Inventory consists of the following as of the dates presented (in thousands) : December 31, March 31, 2021 2020 2019 Raw materials $ 626 $ 633 $ 412 Work in process 1,054 350 258 Finished goods 543 644 320 Total $ 2,223 $ 1,627 $ 990 An inventory write-off of $7 thousand and $169 thousand was recorded for the three months ended March 31, 2021 and 2020 (unaudited), respectively, and $435 thousand and $155 thousand was recorded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as of the dates presented consists of the following (in thousands except years) : December 31, Estimated Useful Life (in years) March 31, 2021 2020 2019 Machinery and equipment $ 14,748 $ 14,924 $ 14,892 5 Computer equipment and software 836 828 876 3 Furniture and fixtures 185 189 186 7 Leasehold improvements (1) 4,959 4,970 4,954 7 Construction in progress 137 13 6 Property and equipment, gross 20,865 20,924 20,914 Less: accumulated depreciation and amortization (19,505) (19,600) (19,144) Property and equipment, net $ 1,360 $ 1,324 $ 1,770 (1) Leasehold improvements are amortized on a straight-line basis over the shorter of their estimated useful lives or the related remaining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carrying values of intangible assets as of the dates presented, respectively, consists of the following (in thousands except years) : March 31, 2021 Gross Accumulated Amortization Foreign Exchange Rate Changes Net Estimated Useful Life (in years) Patents $ 2,963 $ (2,049) $ — $ 914 10 Developed technology - 150V 560 (517) (43) — 6 Developed technology - 600V 1,701 (1,570) (131) — 6 Total $ 5,224 $ (4,136) $ (174) $ 914 December 31, 2020 Gross Accumulated Amortization Foreign Exchange Rate Changes Net Estimated Useful Life (in years) Patents $ 2,963 $ (1,975) $ — $ 988 10 Developed technology - 150V 560 (555) (5) — 6 Developed technology - 600V 1,701 (1,684) (17) — 6 Total $ 5,224 $ (4,214) $ (22) $ 988 December 31, 2019 Gross Accumulated Amortization Foreign Exchange Rate Changes Net Estimated Useful Life (in years) Patents $ 2,963 $ (1,679) $ — $ 1,284 10 Developed technology - 150V 560 (519) (34) 7 6 Developed technology - 600V 1,701 (1,575) (104) 22 6 Total $ 5,224 $ (3,773) $ (138) $ 1,313 The Company recorded amortization expenses related to intangible assets of $74 thousand and $103 thousand for the three months ended March 31, 2021 and 2020 (unaudited), respectively, and $326 thousand and $653 thousand for the years ended December 31, 2020 and 2019, respectively. Estimated future amortization expenses related to intangible assets as of March 31, 2021 were as follows (in thousands) : 2022 $ 296 2023 296 2024 296 2025 26 Thereafter — Total $ 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3 Months Ended</t>
        </is>
      </c>
    </row>
    <row r="2">
      <c r="B2" s="2" t="inlineStr">
        <is>
          <t>Mar. 31, 2021</t>
        </is>
      </c>
    </row>
    <row r="3">
      <c r="A3" s="3" t="inlineStr">
        <is>
          <t>Debt Disclosure [Abstract]</t>
        </is>
      </c>
    </row>
    <row r="4">
      <c r="A4" s="4" t="inlineStr">
        <is>
          <t>Debts</t>
        </is>
      </c>
      <c r="B4" s="4" t="inlineStr">
        <is>
          <t xml:space="preserve">Debts Development Loans On April 4, 2018, the Company entered into a Loan and Security Agreement (“LSA”) and Development and License Agreement (“DLA”) with Nexperia. The LSA provided for term loans in an aggregate principal amount of up to $15.0 million, which term loans were available in tranches (Tranche A, Tranche B and Tranche B-1) and subject to the satisfaction of specified conditions. The Tranche A Loan of $5.0 million initially was scheduled to mature on the earlier of the date a specified report is required to be delivered under the DLA or March 31, 2020. On April 8, 2020, the maturity of the Tranche A loan was extended to April 30, 2020 and, on April 28, 2020, the maturity of the Tranche A Loan was further extended to June 30, 2020. On June 29, 2020, the Tranche A Loan of $5.0 million was satisfied in full when the Company transferred its Gen-4 technology development to Nexperia. The Tranche B Loan of $8.0 million and Tranche B-1 Loan of $2.0 million mature on the earlier of the date a specified report is required to be delivered under the DLA or March 31, 2021, subject to extension as provided in the LSA. On March 1, 2021, the maturity of the Tranche B Loan of $8.0 million and Tranche B-1 Loan of $2.0 million was extended to June 30, 2021. On May 18, 2021, Tranche B-1 Loan of $2.0 million was converted into a Tranche C-1 Loan, which Tranche C-1 Loan has the same terms and conditions as the existing Tranche C Loan. See Note 3 - Nexperia Arrangement and Note 18 - Subsequent Events. As of March 31, 2021, December 31, 2020 and December 31, 2019, aggregate principal amount of term loans outstanding under the LSA were $10.0 million, $10.0 million and $15.0 million, respectively. Revolving Credit Facility The LSA also provided a $10.0 million revolving loan (Tranche C Loan) that was scheduled to mature at the earlier of (i) April 3, 2021, and (ii) the date a Change of Control (as defined in the LSA) of the Company occurs. Interest payable by the Company accrues on the outstanding principal amount of the loans during such period at a rate of 6% per annum. The credit facility is secured against certain of our U.S. patents not relating to MOCVD or epiwafer technology. On March 1, 2021, the maturity of the Tranche C Loan of $10.0 million was extended to May 18, 2021. On May 18, 2021, the maturity of the Tranche C Loan was extended to the earlier of April 4, 2023 and the occurrence of specified change of control events. See Note 3 - Nexperia Arrangement and Note 18 - Subsequent Events. The Tranche C Loan is recorded based on principal in the amount of $10.0 million and accrued interest (6% interest per annum). The Company recorded interest expense of $150 thousand and $152 thousand for the three months ended March 31, 2021 and 2020 (unaudited), respectively, and $610 thousand and $608 thousand for the years ended December 31, 2020 and 2019, respectively. The Company paid interest expense of $153 thousand and $0 for the three months ended March 31, 2021 and 2020 (unaudited), respectively, and $915 thousand and $496 thousand for the years ended December 31, 2020 and 2019, respectively. As of March 31, 2021, December 31, 2020 and December 31, 2019, the total balance of the revolving credit facility was $10.2 million, $10.2 million and $10.5 million, respectively. Promissory Note The Company’s stated value of promissory note obligation as of the dates presented consists of the following (in thousands) : December 31, Interest Rate Due Date March 31, 2021 2020 2019 Yaskawa Note 1.00% September 2022 $ 15,523 $ 15,486 $ 15,336 Pursuant to ASC 825-10-15-4, the Company elected to apply the fair value option for the promissory note. As of the dates presented, the Company determined the fair value for the note, as compared to the face value, including accrued interest, as follows (in thousands) : December 31, March 31, 2021 2020 2019 Yaskawa Note $ 16,128 $ 15,392 $ 16,169 Fair value of promissory note increased $699 thousand for the three months ended March 31, 2021, and decreased $927 thousand and increased $167 thousand for the years ended December 31, 2020 and 2019, respectively. In October 2017, the Company issued an unsecured subordinated convertible promissory note to Yaskawa Electric Corporation (the “Yaskawa Note”) for $15.0 million. The stated interest rate of the Yaskawa Note is 1.0%, and principal plus interest is due on the earlier of September 30, 2022, or the date of the occurrence of an Event of Default, Change of Control or an Initial Public Offering (all terms as defined in the Yaskawa Note). In connection with the Merger, the Yaskawa Note was amended to be convertible at the option of the holder into a maximum of 3,076,171 shares of our common stock at a conversion price of $5.12 per share. In connection with its promissory note obligation, the Company recorded interest expense of $37 thousand for each of the three months ended March 31, 2021 and 2020 (unaudited), and $150 thousand for each of the years ended December 31, 2020 and 2019. In accordance with the terms of the promissory note, interest is added to the principal balance and is reflected in the carrying value on the consolidated balance sheet. As of March 31, 2021, December 31, 2020 and December 31, 2019, accrued interest on the promissory note was $523 thousand, $486 thousand and $336 thousand, respectively. In December 2020, we entered into a cooperation and development agreement with Yaskawa, pursuant to which Yaskawa agreed to provide $4.0 million over approximately three years to fund development activities related to industrial power conversion applications, with an initial focus on servo motor drive applications. Yaskawa provided $1.0 million of this $4.0 million commitment in December 2020. The Company evaluated and concluded that the deliverables are the same and nature of the services to be provided to Yaskawa will be consistent over the period of approximately three years. Accordingly, the Company recognized $333 thousand as revenue for the three months ended March 31, 2021 and for the year ended December 31, 2020. As of March 31, 2021 and December 31, 2020, $334 thousand and $667 thousand, respectively, is included in deferred revenue on the consolidated balance sheet. As of March 31, 2021, the scheduled maturity on the development loans, revolving credit facility and promissory note was as follows (in thousands) : 2022 $ 20,150 2023 15,748 Thereafter — Total $ 35,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izu Fujitsu Semiconductor Wafer Solution Limited ("AFSW")</t>
        </is>
      </c>
      <c r="B1" s="2" t="inlineStr">
        <is>
          <t>3 Months Ended</t>
        </is>
      </c>
    </row>
    <row r="2">
      <c r="B2" s="2" t="inlineStr">
        <is>
          <t>Mar. 31, 2021</t>
        </is>
      </c>
    </row>
    <row r="3">
      <c r="A3" s="3" t="inlineStr">
        <is>
          <t>Organization, Consolidation and Presentation of Financial Statements [Abstract]</t>
        </is>
      </c>
    </row>
    <row r="4">
      <c r="A4" s="4" t="inlineStr">
        <is>
          <t>Investment in Aizu Fujitsu Semiconductor Water Solution Limited ("AFSW")</t>
        </is>
      </c>
      <c r="B4" s="4" t="inlineStr">
        <is>
          <t>Investment in Aizu Fujitsu Semiconductor Wafer Solution Limited (“AFSW”) The Company has a 49% interest in AFSW and is a party to a joint venture agreement (the “JVA”) with Fujitsu Semiconductor Limited (“FSL”), the 51% owner of AFSW. AFSW manufactures semiconductor products exclusively for its owners under manufacturing agreements at prices estimated to cover the cost of production. AFSW was determined to be a variable interest entity (“VIE”) as the equity at risk was not believed to be sufficient. AFSW depends on its owners for any additional cash. The Company extended $1.0 million, $1.5 million, $7.3 million and $2.7 million to AFSW to fund AFSW’s operations for the three months ended March 31, 2021 and 2020, and the years ended December 31, 2020 and 2019, respectively. The Company’s known maximum exposure to loss approximated the carrying value of its investment balance, which included the financing. Potential future losses could be higher than the carrying amount of the Company’s investment, as we are liable, along with the other owner, for other future operating costs or obligations of AFSW.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Unfunded commitment to AFSW was $1.9 million, $1.5 million and $1.7 million as of March 31, 2021, and December 31, 2020 and 2019, respectively. On April 1, 2020, FSL exercised its put option under the JVA and notified us that FSL intended to exit the joint venture by selling its 51% interest in AFSW to us. Under the terms of the JVA, the aggregate purchase price for FSL’s interest in AFSW is expected to be one Japanese Yen. While the agreement provides that completion of the transaction was to take place as soon as 60 days from the date of the exercise notice, such transaction will be subject to regulatory and other approvals in Japan, which we believe will take up to June 30, 2021 to obtain, assuming such approval is received at all. In December 2020, we created a joint venture company in Singapore with a third party (controlling party with 75% ownership) to become a partner in AFSW, subject to regulatory and other approvals in Japan that we believe will take up to June 30, 2021 to obtain, assuming such approval is received at all. In addition, for at least one year following the date on which we (alone or with a third party) take over full ownership of AFSW, we have agreed to use our best efforts to maintain and continue the operations of AFSW, which is also synergistic with our own business for securing wafers for our products. The Company’s investment activities in AFSW for the periods presented are summarized below (in thousands) : January 1, 2019 $ (659) Investment 2,698 Loss (3,703) Effect of exchange rate change (24) December 31, 2019 (1,688) Investment 7,348 Loss (6,836) Effect of exchange rate change (290) December 31, 2020 (1,466) Investment 968 Loss (1,468) Effect of exchange rate change 100 March 31, 2021 $ (1,866) Summarized financial information of AFSW for the periods indicated, as provided by the controlling owner, are as follows (in thousands) : As of March 31, 2021 As of December 31, 2020 2019 Current assets $ 932 $ 1,503 $ 3,733 Long-term assets $ 5,330 $ 5,572 $ 5,101 Other current liabilities $ 2,200 $ 2,521 $ 931 Due to controlling owner $ 22,354 $ 22,136 $ 17,913 Due to Transphorm $ 13,179 $ 12,967 $ 5,349 Net deficit $ (31,471) $ (30,549) $ (15,359) For the Three Months Ended March 31, For the Year Ended December 31, 2021 2020 2020 2019 Sales $ 842 $ 1,248 $ 2,976 $ 11,599 Gross loss $ (2,425) $ (2,197) $ (11,411) $ (4,849) Net loss $ (2,995) $ (2,895) $ (13,952) $ (7,5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 with a Government Agency In connection with a contract with a government agency, the Company entered into a commitment to acquire equipment and services from vendors totaling $7.4 million, all of which is reimbursable. The Company has made total purchases of $6.9 million cumulatively as of March 31, 2021, of which $6.9 million was reimbursed by the government agency as of March 31, 2021. During the three months ended March 31, 2021, the Company made purchases of $270 thousand and the remaining accounts payable to the vendors was $124 thousand as of March 31, 2021. During the year ended December 31, 2020, the Company made purchases of $6.2 million, of which $1.0 million was in accounts payable as of December 31, 2020. Operating Leases The Company leases office and fabrication space in Goleta, California, and office spaces in San Jose, California and in Japan under noncancelable operating lease agreements. The terms of certain leases provide for escalating rental payments through the term of the lease. The Company recognizes rent expense on a straight-line basis over the lease term and accrues for rent expense incurred but not paid. As of March 31, 2021, future minimum operating lease commitments were as follows (in thousands) : 2022 $ 681 2023 322 2024 241 2025 60 Thereafter — Total $ 1,304 The Company recorded rent expense, net of rental income, which includes common area maintenance fees in addition to the base rent, of $212 thousand and $233 thousand for the three months ended March 31, 2021 and 2020 (unaudited), respectively, and of $892 thousand and $897 thousand for the years ended December 31, 2020 and 2019, respectively. Rental income from a noncancelable sublease was $30 thousand and $45 thousand for the three months ended March 31, 2021 and 2020 (unaudited), respectively, and $182 thousand for each of the years ended December 31, 2020 and 2019. As of March 31, 2021, there is no the future minimum rental payments to be received under the noncancelable sublease.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The Company is not aware of any material legal claims or assessments. Although the results of litigation and claims are inherently unpredictable, management believes there was not at least a reasonable possibility that the Company had incurred a material loss with respect to any loss contingencies as of March 31, 2021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9500</v>
      </c>
      <c r="C3" s="5" t="n">
        <v>14694</v>
      </c>
      <c r="D3" s="5" t="n">
        <v>2875</v>
      </c>
    </row>
    <row r="4">
      <c r="A4" s="4" t="inlineStr">
        <is>
          <t>Accounts receivable, net, including $507 thousand, $442 thousand, $464 thousand from related parties as of March 31, 2021, December 31, 2020 and December 31, 2019, respectively</t>
        </is>
      </c>
      <c r="B4" s="6" t="n">
        <v>1618</v>
      </c>
      <c r="C4" s="6" t="n">
        <v>844</v>
      </c>
      <c r="D4" s="6" t="n">
        <v>709</v>
      </c>
    </row>
    <row r="5">
      <c r="A5" s="4" t="inlineStr">
        <is>
          <t>Inventory</t>
        </is>
      </c>
      <c r="B5" s="6" t="n">
        <v>2223</v>
      </c>
      <c r="C5" s="6" t="n">
        <v>1627</v>
      </c>
      <c r="D5" s="6" t="n">
        <v>990</v>
      </c>
    </row>
    <row r="6">
      <c r="A6" s="4" t="inlineStr">
        <is>
          <t>Prepaid expenses and other current assets</t>
        </is>
      </c>
      <c r="B6" s="6" t="n">
        <v>953</v>
      </c>
      <c r="C6" s="6" t="n">
        <v>1061</v>
      </c>
      <c r="D6" s="6" t="n">
        <v>783</v>
      </c>
    </row>
    <row r="7">
      <c r="A7" s="4" t="inlineStr">
        <is>
          <t>Total current assets</t>
        </is>
      </c>
      <c r="B7" s="6" t="n">
        <v>14294</v>
      </c>
      <c r="C7" s="6" t="n">
        <v>18226</v>
      </c>
      <c r="D7" s="6" t="n">
        <v>5357</v>
      </c>
    </row>
    <row r="8">
      <c r="A8" s="4" t="inlineStr">
        <is>
          <t>Property and equipment, net</t>
        </is>
      </c>
      <c r="B8" s="6" t="n">
        <v>1360</v>
      </c>
      <c r="C8" s="6" t="n">
        <v>1324</v>
      </c>
      <c r="D8" s="6" t="n">
        <v>1770</v>
      </c>
    </row>
    <row r="9">
      <c r="A9" s="4" t="inlineStr">
        <is>
          <t>Goodwill</t>
        </is>
      </c>
      <c r="B9" s="6" t="n">
        <v>1302</v>
      </c>
      <c r="C9" s="6" t="n">
        <v>1397</v>
      </c>
      <c r="D9" s="6" t="n">
        <v>1325</v>
      </c>
    </row>
    <row r="10">
      <c r="A10" s="4" t="inlineStr">
        <is>
          <t>Intangible assets, net</t>
        </is>
      </c>
      <c r="B10" s="6" t="n">
        <v>914</v>
      </c>
      <c r="C10" s="6" t="n">
        <v>988</v>
      </c>
      <c r="D10" s="6" t="n">
        <v>1313</v>
      </c>
    </row>
    <row r="11">
      <c r="A11" s="4" t="inlineStr">
        <is>
          <t>Other assets</t>
        </is>
      </c>
      <c r="B11" s="6" t="n">
        <v>274</v>
      </c>
      <c r="C11" s="6" t="n">
        <v>291</v>
      </c>
      <c r="D11" s="6" t="n">
        <v>497</v>
      </c>
    </row>
    <row r="12">
      <c r="A12" s="4" t="inlineStr">
        <is>
          <t>Total assets</t>
        </is>
      </c>
      <c r="B12" s="6" t="n">
        <v>18144</v>
      </c>
      <c r="C12" s="6" t="n">
        <v>22226</v>
      </c>
      <c r="D12" s="6" t="n">
        <v>10262</v>
      </c>
    </row>
    <row r="13">
      <c r="A13" s="3" t="inlineStr">
        <is>
          <t>Current liabilities:</t>
        </is>
      </c>
    </row>
    <row r="14">
      <c r="A14" s="4" t="inlineStr">
        <is>
          <t>Accounts payable and accrued expenses</t>
        </is>
      </c>
      <c r="B14" s="6" t="n">
        <v>3140</v>
      </c>
      <c r="C14" s="6" t="n">
        <v>3182</v>
      </c>
      <c r="D14" s="6" t="n">
        <v>2383</v>
      </c>
    </row>
    <row r="15">
      <c r="A15" s="4" t="inlineStr">
        <is>
          <t>Deferred revenue</t>
        </is>
      </c>
      <c r="B15" s="6" t="n">
        <v>505</v>
      </c>
      <c r="C15" s="6" t="n">
        <v>674</v>
      </c>
      <c r="D15" s="6" t="n">
        <v>0</v>
      </c>
    </row>
    <row r="16">
      <c r="A16" s="4" t="inlineStr">
        <is>
          <t>Development loan</t>
        </is>
      </c>
      <c r="B16" s="6" t="n">
        <v>10000</v>
      </c>
      <c r="C16" s="6" t="n">
        <v>10000</v>
      </c>
      <c r="D16" s="6" t="n">
        <v>5000</v>
      </c>
    </row>
    <row r="17">
      <c r="A17" s="4" t="inlineStr">
        <is>
          <t>Revolving credit facility, including accrued interest</t>
        </is>
      </c>
      <c r="B17" s="6" t="n">
        <v>10150</v>
      </c>
      <c r="C17" s="6" t="n">
        <v>10153</v>
      </c>
      <c r="D17" s="6" t="n">
        <v>10458</v>
      </c>
    </row>
    <row r="18">
      <c r="A18" s="4" t="inlineStr">
        <is>
          <t>Unfunded commitment to joint venture</t>
        </is>
      </c>
      <c r="B18" s="6" t="n">
        <v>1866</v>
      </c>
      <c r="C18" s="6" t="n">
        <v>1466</v>
      </c>
      <c r="D18" s="6" t="n">
        <v>1688</v>
      </c>
    </row>
    <row r="19">
      <c r="A19" s="4" t="inlineStr">
        <is>
          <t>Accrued payroll and benefits</t>
        </is>
      </c>
      <c r="B19" s="6" t="n">
        <v>1410</v>
      </c>
      <c r="C19" s="6" t="n">
        <v>1215</v>
      </c>
      <c r="D19" s="6" t="n">
        <v>1159</v>
      </c>
    </row>
    <row r="20">
      <c r="A20" s="4" t="inlineStr">
        <is>
          <t>Total current liabilities</t>
        </is>
      </c>
      <c r="B20" s="6" t="n">
        <v>27071</v>
      </c>
      <c r="C20" s="6" t="n">
        <v>26690</v>
      </c>
      <c r="D20" s="6" t="n">
        <v>20688</v>
      </c>
    </row>
    <row r="21">
      <c r="A21" s="4" t="inlineStr">
        <is>
          <t>Development loans, net of current portion</t>
        </is>
      </c>
      <c r="B21" s="6" t="n">
        <v>0</v>
      </c>
      <c r="C21" s="6" t="n">
        <v>0</v>
      </c>
      <c r="D21" s="6" t="n">
        <v>10000</v>
      </c>
    </row>
    <row r="22">
      <c r="A22" s="4" t="inlineStr">
        <is>
          <t>Promissory note</t>
        </is>
      </c>
      <c r="B22" s="6" t="n">
        <v>16128</v>
      </c>
      <c r="C22" s="6" t="n">
        <v>15392</v>
      </c>
      <c r="D22" s="6" t="n">
        <v>16169</v>
      </c>
    </row>
    <row r="23">
      <c r="A23" s="4" t="inlineStr">
        <is>
          <t>Total liabilities</t>
        </is>
      </c>
      <c r="B23" s="6" t="n">
        <v>43199</v>
      </c>
      <c r="C23" s="6" t="n">
        <v>42082</v>
      </c>
      <c r="D23" s="6" t="n">
        <v>46857</v>
      </c>
    </row>
    <row r="24">
      <c r="A24" s="4" t="inlineStr">
        <is>
          <t>Commitments and contingencies (Note 11)</t>
        </is>
      </c>
      <c r="B24" s="4" t="inlineStr">
        <is>
          <t xml:space="preserve"> </t>
        </is>
      </c>
      <c r="C24" s="4" t="inlineStr">
        <is>
          <t xml:space="preserve"> </t>
        </is>
      </c>
      <c r="D24" s="4" t="inlineStr">
        <is>
          <t xml:space="preserve"> </t>
        </is>
      </c>
    </row>
    <row r="25">
      <c r="A25" s="4" t="inlineStr">
        <is>
          <t>Total convertible preferred stock</t>
        </is>
      </c>
      <c r="B25" s="6" t="n">
        <v>0</v>
      </c>
      <c r="C25" s="6" t="n">
        <v>0</v>
      </c>
      <c r="D25" s="6" t="n">
        <v>85658</v>
      </c>
    </row>
    <row r="26">
      <c r="A26" s="3" t="inlineStr">
        <is>
          <t>Stockholders’ deficit:</t>
        </is>
      </c>
    </row>
    <row r="27">
      <c r="A27" s="4" t="inlineStr">
        <is>
          <t>Common stock, $0.0001 par value; 750,000,000 shares authorized as of March 31, 2021 and December 31, 2020, and 40,531,996 and 40,278,496 shares issued and outstanding as of March 31, 2021 and December 31, 2020, respectively; 29,012,034 shares authorized and 4,220,998 shares issued and outstanding as of December 31, 2019</t>
        </is>
      </c>
      <c r="B27" s="6" t="n">
        <v>4</v>
      </c>
      <c r="C27" s="6" t="n">
        <v>4</v>
      </c>
      <c r="D27" s="6" t="n">
        <v>0</v>
      </c>
    </row>
    <row r="28">
      <c r="A28" s="4" t="inlineStr">
        <is>
          <t>Additional paid-in capital</t>
        </is>
      </c>
      <c r="B28" s="6" t="n">
        <v>144201</v>
      </c>
      <c r="C28" s="6" t="n">
        <v>142736</v>
      </c>
      <c r="D28" s="6" t="n">
        <v>22404</v>
      </c>
    </row>
    <row r="29">
      <c r="A29" s="4" t="inlineStr">
        <is>
          <t>Accumulated deficit</t>
        </is>
      </c>
      <c r="B29" s="6" t="n">
        <v>-168403</v>
      </c>
      <c r="C29" s="6" t="n">
        <v>-161824</v>
      </c>
      <c r="D29" s="6" t="n">
        <v>-143915</v>
      </c>
    </row>
    <row r="30">
      <c r="A30" s="4" t="inlineStr">
        <is>
          <t>Accumulated other comprehensive loss</t>
        </is>
      </c>
      <c r="B30" s="6" t="n">
        <v>-857</v>
      </c>
      <c r="C30" s="6" t="n">
        <v>-772</v>
      </c>
      <c r="D30" s="6" t="n">
        <v>-742</v>
      </c>
    </row>
    <row r="31">
      <c r="A31" s="4" t="inlineStr">
        <is>
          <t>Total stockholders’ deficit</t>
        </is>
      </c>
      <c r="B31" s="6" t="n">
        <v>-25055</v>
      </c>
      <c r="C31" s="6" t="n">
        <v>-19856</v>
      </c>
      <c r="D31" s="6" t="n">
        <v>-122253</v>
      </c>
    </row>
    <row r="32">
      <c r="A32" s="4" t="inlineStr">
        <is>
          <t>Total liabilities, convertible preferred stock and stockholders’ deficit</t>
        </is>
      </c>
      <c r="B32" s="6" t="n">
        <v>18144</v>
      </c>
      <c r="C32" s="6" t="n">
        <v>22226</v>
      </c>
      <c r="D32" s="6" t="n">
        <v>10262</v>
      </c>
    </row>
    <row r="33">
      <c r="A33" s="4" t="inlineStr">
        <is>
          <t>Series 1 Preferred Stock</t>
        </is>
      </c>
    </row>
    <row r="34">
      <c r="A34" s="3" t="inlineStr">
        <is>
          <t>Current liabilities:</t>
        </is>
      </c>
    </row>
    <row r="35">
      <c r="A35" s="4" t="inlineStr">
        <is>
          <t>Total convertible preferred stock</t>
        </is>
      </c>
      <c r="B35" s="6" t="n">
        <v>0</v>
      </c>
      <c r="C35" s="6" t="n">
        <v>0</v>
      </c>
      <c r="D35" s="6" t="n">
        <v>39658</v>
      </c>
    </row>
    <row r="36">
      <c r="A36" s="4" t="inlineStr">
        <is>
          <t>Series 2 Preferred Stock</t>
        </is>
      </c>
    </row>
    <row r="37">
      <c r="A37" s="3" t="inlineStr">
        <is>
          <t>Current liabilities:</t>
        </is>
      </c>
    </row>
    <row r="38">
      <c r="A38" s="4" t="inlineStr">
        <is>
          <t>Total convertible preferred stock</t>
        </is>
      </c>
      <c r="B38" s="6" t="n">
        <v>0</v>
      </c>
      <c r="C38" s="6" t="n">
        <v>0</v>
      </c>
      <c r="D38" s="6" t="n">
        <v>30000</v>
      </c>
    </row>
    <row r="39">
      <c r="A39" s="4" t="inlineStr">
        <is>
          <t>Series 3 Preferred Stock</t>
        </is>
      </c>
    </row>
    <row r="40">
      <c r="A40" s="3" t="inlineStr">
        <is>
          <t>Current liabilities:</t>
        </is>
      </c>
    </row>
    <row r="41">
      <c r="A41" s="4" t="inlineStr">
        <is>
          <t>Total convertible preferred stock</t>
        </is>
      </c>
      <c r="B41" s="5" t="n">
        <v>0</v>
      </c>
      <c r="C41" s="5" t="n">
        <v>0</v>
      </c>
      <c r="D41" s="5" t="n">
        <v>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Equity [Abstract]</t>
        </is>
      </c>
    </row>
    <row r="4">
      <c r="A4" s="4" t="inlineStr">
        <is>
          <t>Convertible Preferred Stock</t>
        </is>
      </c>
      <c r="B4" s="4" t="inlineStr">
        <is>
          <t>Convertible Preferred Stock As of December 31, 2019, the Company’s convertible preferred stock consisted of the following (in thousands, except share and per share data on a post conversion basis) : Authorized Shares Outstanding Shares Carrying Value Par Value per Share Preference Value Series 1 12,438,704 12,433,953 $ 39,658 $ 0.001 $ 40,000 Series 2 7,507,699 7,499,996 $ 30,000 $ 0.001 $ 30,000 Series 3 4,000,000 4,000,000 $ 16,000 $ 0.001 $ 16,000 Total 23,946,403 23,933,949 $ 85,658 $ 86,000 Series 1 and 2 Preferred Stock KKR Phorm Investors L.P. (Phorm) purchased 12,433,953 shares of Series 1 preferred stock, par value $0.001 per share, at a per share price of $3.217 for an aggregate purchase price of approximately $40 million. Phorm and other investors with a small percentage (~0.02%) purchased 7,499,996 shares of Series 2 preferred stock, par value $0.001 per share, at a per share price of $4.00 for an aggregate purchase price of approximately $30 million. Series 3 Preferred Stock On March 26, 2018, the Company entered into a stock purchase agreement and related contracts in order to effectuate the issuance of its Series 3 preferred stock to Nexperia. Pursuant to the terms of the stock purchase agreement, Nexperia purchased 4,000,000 shares of Series 3 preferred stock, par value $0.001 per share, at a per share price of $4.00, for an aggregate purchase price of approximately $16 million equating to a total ownership stake of approximately 9.9% on a fully-diluted basis. The Company has reserved shares of common stock, par value $0.001 per share, for issuance upon conversion of the Series 3 preferred stock (the conversion shares). The Series 3 preferred stock issued is substantially pari passu with the Company’s Series 1 and Series 2 preferred stock previously issued to Phorm with a small percentage (~0.02%) issued to other investors. Each share of Series 1, Series 2 and Series 3 preferred stock are convertible at the option of the holder into such number of shares of common stock as is determined by dividing the original issue price (OIP) of the Series 1, Series 2 and Series 3 preferred stock by the conversion price in effect at the time of the conversion. The conversion price of the Series 1, Series 2 and Series 3 preferred stock is subject to adjustment for certain events. Each share of Series 1, Series 2 and Series 3 preferred stock automatically converts into common stock immediately upon the closing of an underwritten public offering of the Company’s common stock in which the aggregate net proceeds are at least $40 million and the offering price per share is not less than 1.5 times the OIP of the Series 1, Series 2 and Series 3 preferred stock (a Qualifying Public Offering). The rights, privileges, and preferences of the Series 1, Series 2, and Series 3 convertible preferred stock are as follows: Liquidation Rights - In the event of any liquidation, dissolution, or winding up of the Company, either voluntary or involuntary, the holders of convertible preferred stock will be entitled to receive, prior and in preference to any distribution of any assets of the Company to the holders of common stock, an amount per share equal to $3.217 per share for Series 1, $4.00 per share for Series 2 and $4.00 per share for Series 3, plus any declared but unpaid dividends. If, upon the occurrence of such an event, the assets and funds thus distributed among the holders of the convertible preferred stock are insufficient to permit the payment of the preferential amounts, the entire assets and funds legally available for distribution will be distributed ratably among the holders of convertible preferred stock in proportion to the full amount to which they would otherwise be respectively entitled. If, upon satisfaction of the convertible preferred stock preferences, there are any remaining assets and funds available for distribution, they will be ratably distributed among the holders of common stock. Conversion - The convertible preferred stock is convertible at the option of the holder at any time into common stock on a one-for-one basis, subject to certain adjustments for anti-dilution. Each share of convertible preferred stock automatically converts into common stock in the event of an initial public offering (IPO) in which the proceeds are at least $40 million, net of the underwriting discount and commissions, and the offering price per share is not less than 1.5 times the original issue price of the convertible preferred stock unless otherwise agreed to by the shareholders. Dividends - The holders of convertible preferred stock are entitled to receive, out of funds legally available, cash dividends at the rate of $0.25736 per annum for Series 1, $0.32 per annum for Series 2 and $0.32 per annum for Series 3 on each outstanding share. Such dividends are payable when, as, and if declared by the Board of Directors and are noncumulative. Through December 31, 2019, no such dividends have been declared. Voting - The holders of Series 1 convertible preferred stock shall be entitled to the number of votes equal to ten times the number of shares of common stock into which such shares could be converted, and the holders of Series 2 convertible preferred stock shall be entitled to the number of votes equal to the number of shares of common stock into which such shares could be converted. Each holder of Series 3 preferred stock shall be entitled to the number of votes equal to ten times the number of shares of common stock into which the shares of Series 3 preferred stock held by such holder could be converted as of the record date. Due to certain provisions in liquidation and conversion rights the company has presented the convertible preferred stock outside of stockholders deficit as mezzanine equity. The preferred stocks were converted to common stock upon the Merger. See Note 13 - Stockholders’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Stockholders’ Deficit On February 12, 2020, in connection with the Merger, shares of Transphorm Technology’s convertible preferred stock and common stock issued and outstanding immediately prior to the closing of the Merger were converted into shares of the Company’s common stock as follows: • Series 1 convertible preferred stock: 51,680,254 shares issued and outstanding were converted into 12,433,953 shares issued and outstanding; • Series 2 convertible preferred stock: 38,760,190 shares issued and outstanding were converted into 7,499,996 shares issued and outstanding; • Series 3 convertible preferred stock: 31,850,304 issued and outstanding were converted into 4,000,000 shares issued and outstanding; and • Common stock: 50,325,662 shares issued and outstanding were converted into 4,171,571 shares, net of 52,733 redeemed shares from unaccredited investors, issued and outstanding. In addition, on February 12, 2020, the Company issued 1,650,000 shares in connection with the Merger with Peninsula Acquisition Corporation. All per share and share amounts for all periods presented have been retroactively adjusted to reflect the effect of the Merger. In December 2019, the Company amended its certificate of incorporation to authorize two classes of stock, to be designated, respectively, common stock and preferred stock. The total number of shares of stock that the Company shall have authority to issue is 755,000,000 shares, of which 750,000,000 shares are common stock, $0.0001 par value per share, and 5,000,000 shares are preferred stock, $0.0001 par value per share. As of March 31, 2021, 750,000,000 shares of common stock are authorized, of which 40,531,996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 On February 12, 2020 and February 27, 2020, we sold an aggregate of 5,380,000 shares of common stock in a private placement offering at a purchase price of $4.00 per share, with aggregate gross proceeds of $21.5 million (before deducting placement agent fees and other offering expenses, which were an aggregate of $1.8 million). On December 23, 2020, we sold an aggregate of 5,000,000 shares of common stock in a private placement offering at a purchase price of $3.00 per share and issued warrants to placement agents to purchase 150,000 shares of common stock at a price of $3.30 per share, with aggregate gross proceeds of $15.0 million (before deducting placement agent fees, financial advisor fees and other offering expenses, which were an aggregate of $1.4 million excluding warrant cost of $223 thousand). On March 31, 2021, we sold 250,000 shares of common stock in a private placement offering at a purchase price of $4.00 per share, with gross proceed of $1.0 million (before deducting placement agent fees and other offering expenses, which were an aggregate of $50 thousand).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The Company has reserved shares of common stock for future issuance as of dates presented as follows: March 31, 2021 Equity incentive plans 5,039,025 Common stock warrants 159,415 Total 5,198,440 Common Stock Warrants On December 23, 2020, we issued warrants to placement agent to purchase 150,000 shares of common stock at an exercise price of $3.30 per share in the private placement. Our warrants are exercisable by paying cash or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 The following warrants to purchase common stock were outstanding as of March 31, 2021: Number of Shares Exercise Price Expiration Date 6,046 $ 34.74 5 years after an initial public offering of the Company 3,369 $ 54.41 5 years after an initial public offering of the Company 150,000 $ 3.30 December 23, 2025 159,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The 2020 Equity Incentive Plan (the “2020 Plan”) was approved by Transphorm Technology’s board of directors on February 10, 2020 and Transphorm Technology’s stockholders on February 12, 2020, and became effective on the business day immediately prior to the closing of the Merger. Our stockholders approved the 2020 Plan on February 11, 2020. We assumed the 2020 Plan in connection with the Merger. As of March 31, 2021, there were 1,560,503 shares available for grant and 935,397 restricted stock units outstanding under the 2020 Plan. The 2020 Plan provides for the grant of incentive stock options, within the meaning of Section 422 of the Internal Revenue Code of 1986, as amended (the “Code”), to our employees and our parent and subsidiary corporations’ employees, and for the grant of nonstatutory stock options, stock appreciation rights, restricted stock, restricted stock units (“RSUs”), performance units, and performance shares to our employees, directors, and consultants and our parent and subsidiary corporations’ employees and consultants. Subject to the adjustment provisions of the 2020 Plan, and the automatic increase described in the 2020 Plan, the maximum aggregate number of shares of our common stock that may be issued under the 2020 Plan is 5,050,000 shares of our common stock, which includes (i) 2,588,077 shares initially reserved for issuance, plus (ii) any shares of our common stock subject to issued and outstanding awards under the 2007 Plan or 2015 Plan that were assumed in the Merger and that, on or after the closing of the Merger, expire or otherwise terminate without having been exercised or issued in full, are tendered to or withheld by us for payment of an exercise price or for tax withholding obligations, or are forfeited to or repurchased by us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our 2022 fiscal year and ending on (and including) our 2030 fiscal year, in an amount equal to the least of: 5,000,000 shares of our common stock; five percent (5%) of the outstanding shares of our common stock on the last day of the immediately preceding fiscal year; or such number of shares of our common stock as the administrator of the 2020 Plan may determine. Stock Options The following table summarizes stock option activity and related information for the dates presented: Number of Options Weighted Average Exercise Price per Share Weighted Average Remaining Contractual Term (in Years) Aggregate Intrinsic Value (1) (in thousands) Outstanding at January 1, 2021 2,320,318 $ 4.67 5.92 $ — Options granted 223,638 $ 6.37 Options exercised (500) $ 3.14 Options canceled (331) $ 9.29 Outstanding at March 31, 2021 2,543,125 $ 4.82 6.05 $ — Exercisable at March 31, 2021 2,283,243 $ 4.70 5.65 $ — Outstanding at January 1, 2020 2,473,198 $ 4.67 6.84 $ — Options granted — $ — Options exercised (6,821) $ 3.78 Options canceled (146,059) $ 5.88 Outstanding at December 31, 2020 2,320,318 $ 4.67 5.92 $ — Exercisable at December 31, 2020 2,267,154 $ 4.70 5.86 $ — Outstanding at January 1, 2019 2,377,180 $ 4.79 7.46 $ — Options granted 209,908 $ 3.14 Options exercised (1,392) $ 3.86 Options canceled (112,498) $ 4.34 Outstanding at December 31, 2019 2,473,198 $ 4.67 6.84 $ — Exercisable at December 31, 2019 2,079,809 $ 4.95 6.65 $ — (1) Intrinsic value represents the excess of the fair value on the last day of the period, which was $3.75, $3.00 and $3.01 as of March 31, 2021, December 31, 2020 and December 31, 2019, respectively, over the exercise price, multiplied by the number of options.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and estimates are made as follows: • Fair Value of Common Stock - The fair value of the shares of common stock underlying the stock options has been determined by the Board of Directors, utilizing valuation studies performed by third-party advisors. Because there has been no public market for the Company’s common stock, the Board of Directors has determined fair value of the common stock at the time of grant of the options by considering a number of objective and subjective factors, including valuations of comparable companies, sales of convertible preferred stock to unrelated third parties, operating and financial performance, the lack of liquidity of capital stock, and general and industry-specific economic outlook. The Company has not granted stock options with an exercise price that is less than the fair value of the underlying common stock as determined at the time of grant by the Board of Directors. • Expected Volatility - The Company utilizes the historical volatility of representative public companies to determine its expected volatility, as there is no public trading of the Company’s common stock. • Estimated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The net cumulative effect of this change was not material.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 The assumptions used to value options granted to employees during the periods presented was as follows: Three Months Ended March 31, 2021 Year Ended December 31, 2020 2019 Weighted average expected life (in years) 5.23 — 5.46 Risk-free interest rate 0.78% - 1.73% — 1.34% - 1.94% Expected volatility 43.1% - 44.3% — 39.4% - 39.8% Grant date fair market value 3.75 3.01 Grant date fair value $0.94 - $1.65 — $0.98 - $1.10 Dividend yield —% — —% Restricted Stock Restricted Stock Awards RSAs are grants of shares of our common stock that vest in accordance with terms and conditions established by the Company’s Board of Directors. Recipients of RSAs generally will have voting and dividend rights with respect to such shares upon grant without regard to vesting, unless the RSA agreement provides otherwise. Shares of restricted stock that do not vest are subject to forfeiture. In September 2020, we granted 123,501 RSAs outside of our 2020 Plan, 98,450 of which were fully vested on the date of grant and the remainder of which is scheduled to vest 120 days following the grant date. In December 2020, we granted 12,000 RSAs outside of our 2020 Plan, all of which were fully vested on the date of grant. The following table summarizes RSA activity and related information for the periods presented: Number of Shares Weighted-Average Grant Date Fair Value Per Share January 1, 2020 — $ — Granted 135,501 $ 3.91 Vested (98,450) $ 3.88 December 31, 2020 37,051 $ 4.00 Granted — $ — Vested (37,051) $ 4.00 March 31, 2021 — $ — Restricted Stock Units RSUs are grants of shares of our common stock that vest in accordance with terms and conditions established by the administrator of the 2020 Plan. Subject to the provisions of the 2020 Plan, the administrator determines the terms and conditions of RSUs, including the vesting criteria. We granted 816,180 RSUs during the third quarter of 2020, 4,000 of which were fully vested on the date of grant. The remainder of the RSUs are scheduled to vest as follows: one third will vest on each of January 1, 2022, January 1, 2023 and July 1, 2023, in each case subject to the RSU holders’ continued status as a service provider to the Company through each vesting date. We granted 137,452 RSUs during the first quarter of 2021, which are scheduled to vest in various periods, beginning immediately and ending on February 2025, in each case subject to the RSU holders’ continued status as a service provider to the Company through each vesting date. The following table summarizes RSU activity and related information for the periods presented: Number of Shares Weighted-Average Grant Date Fair Value Per Share January 1, 2020 — $ — Granted 816,180 $ 4.00 Vested (4,000) $ 4.00 Canceled (6,855) $ 4.00 December 31, 2020 805,325 $ 4.00 Granted 137,452 $ 3.75 Vested (3,000) $ 3.75 Canceled (4,380) $ 4.00 March 31, 2021 935,397 $ 3.96 Stock-Based Compensation The accompanying consolidated statement of operations and comprehensive loss includes stock-based compensation expense for the periods presented as follows (in thousands) : Three Months Ended March 31, Year Ended December 31, 2021 2020 2020 2019 Cost of revenue $ 39 $ 15 $ 93 $ 60 Research and development 115 46 306 196 Sales and marketing 33 7 68 30 General and administrative 326 64 1,058 280 Total $ 513 $ 132 $ 1,525 $ 566 Unrecognized Stock-Based Compensation Unrecognized stock-based compensation expense as of dates presented was as follows (in thousands) : March 31, 2021 December 31, 2020 December 31, 2019 Unrecognized Expense Average Expected Recognition Period Unrecognized Expense Average Expected Recognition Period Unrecognized Expense Average Expected Recognition Period Stock options $ 280 5.06 years $ 54 0.67 years $ 464 1.20 years Restricted stock 2,738 1.76 years 2,687 1.87 years — — Total $ 3,018 2.07 years $ 2,741 1.85 years $ 464 1.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3 Months Ended</t>
        </is>
      </c>
    </row>
    <row r="2">
      <c r="B2" s="2" t="inlineStr">
        <is>
          <t>Mar. 31, 2021</t>
        </is>
      </c>
    </row>
    <row r="3">
      <c r="A3" s="3" t="inlineStr">
        <is>
          <t>Retirement Benefits [Abstract]</t>
        </is>
      </c>
    </row>
    <row r="4">
      <c r="A4" s="4" t="inlineStr">
        <is>
          <t>401(k) Savings Plan</t>
        </is>
      </c>
      <c r="B4" s="4" t="inlineStr">
        <is>
          <t>401(k) Savings PlanThe Company has a 401(k) savings plan (the 401(k) plan). The 401(k) plan is a defined contribution plan intended to qualify under Section 401(k) of the Internal Revenue Code. All full-time employees of the Company are eligible to participate pursuant to the terms of the 401(k) plan. Contributions by the Company are discretionary, and the Company made no contributions during the three months ended March 31, 2021 and 2020 (unaudited), and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 reported a worldwide consolidated pretax loss of $6.6 million, which consisted of a pre-tax loss from U.S. operations of approximately $4.9 million and pre-tax loss from Japan operations of approximately $1.7 million. The pre-tax loss from Japan operations primarily consists of $1.5 million from Transphorm Aizu, Inc. with nominal pre-tax book loss from Transphorm Japan, Inc. and Transphorm Japan Epi, Inc. For the year ended December 31, 2020, the Company reported a worldwide consolidated pretax loss of $17.9 million, which consisted of a pre-tax loss from U.S. operations of approximately $10.3 million and pre-tax loss from Japan operations of approximately $7.6 million. The pre-tax loss from Japan operations consists of $800 thousand from Transphorm Japan, Inc., a $6.8 million pre-tax loss from Transphorm Aizu, Inc. and $25 thousand pre-tax income from Transphorm Japan Epi, Inc. For the year ended December 31, 2019, the Company reported a worldwide consolidated pre-tax loss of $15.3 million, which consisted of a pre-tax loss from U.S. operations of approximately $10.6 million and pre-tax loss from Japan operations of approximately $4.7 million. The pre-tax loss from Japan operations consists of $1.0 million from Transphorm Japan, Inc., a $3.7 million pre-tax loss from Transphorm Aizu, Inc. and $1 thousand pre-tax income from Transphorm Japan Epi, Inc. There is no U.S. federal or foreign provision for income taxes because the Company has incurred operating losses since inception and is in a full valuation allowance position. For the three month ended March 31, 2021, and the years ended December 31, 2020 and 2019, the Company has recorded a state income tax provision of $1 thousand which represents minimum taxes. Deferred income taxes reflect the net tax effects of the net operating losses and the temporary differences between the carrying amounts of assets and liabilities for financial reporting purposes and the amounts used for income tax purposes. Significant components of the Company’s deferred tax assets and deferred tax liabilities as of the dates presented as follows (in thousands) : December 31, March 31, 2021 2020 2019 Deferred tax assets: Net operating loss carryforwards $ 47,424 $ 46,346 $ 43,973 Tax credits 5,444 5,262 4,535 California capitalized research and development 72 80 343 Fixed assets — 8 — Others, net 581 593 602 Total deferred tax assets 53,521 52,289 49,453 Valuation allowance (53,481) (52,289) (49,403) Deferred tax asset, net of valuation allowance 40 — 50 Deferred tax liabilities: Others, net — — — Fixed assets (40) — (50) Total deferred tax liabilities (40) — (50) Net deferred tax assets $ — $ — $ — As of March 31, 2021, December 31, 2020, and December 31, 2019, the Company had no assurance that future taxable income would be sufficient to fully utilize the net operating loss carryforwards and other deferred tax assets in the future. Consequently, the Company determined that a valuation allowance of approximately $53.5 million, $52.2 million and $49.4 million as of March 31, 2021, December 31, 2020, and December 31, 2019, respectively, was needed to offset the deferred tax assets resulting mainly from the net operating loss carryforwards. The Company files income tax returns in the U.S. federal, California, and Oregon jurisdictions and is subject to U.S. federal, state, and local income tax examinations by tax authorities. Generally, the statute of limitations is 3 years for U.S. federal income tax and 4 years for state and local taxes. The statute of limitations may be extended for tax years where a corporation has a net operating loss carryforward or by agreement with the jurisdictional taxing authority. Accordingly, all of the Company's U.S. federal, state and local income tax years since inception remain open to examination by tax authorities. The Company is not currently under audit by any taxing authority. The Company follows the provisions of uncertain tax positions as addressed in ASC 740-10. The Company recognized no increase or decrease in the liability for unrecognized tax benefits for any period presented. The Company recognizes interest accrued related to unrecognized tax benefits in interest expense and penalties in operating expenses. No such interest or penalties were recognized during the period presented. The Company had no accruals for interest and penalties at March 31, 2021, December 31, 2020 and December 31, 2019. The utilization of the Company’s net operating loss and tax credit carryforwards is dependent on the future profitability of the Company. Further, the Internal Revenue Code imposes substantial restrictions on the utilization of such carryforwards in the event of an ownership change of more than 50%, as defined, during any three-year period (Section 382 and 383 limitations). The Company has determined that several ownership changes have occurred, which have resulted in substantial limitations on the Company’s ability to utilize its pre-ownership change net operating loss and tax credit carryforwards. These substantial limitations are expected to result in both a permanent loss of certain tax benefits related to net operating loss carryforwards and federal research and development credits, as well as an annual utilization limitation. The Company performed an analysis through the APO and anticipates no further Section 382 and 383 limitations. As of March 31, 2021, the Company has federal net operating loss carryforwards of $250.0 million, of which $207.5 million will begin to expire in 2027 unless previously utilized, and the Company has state net operating loss carryforwards of $153.5 million which will begin to expire in 2028 unless previously utilized. The Company also has foreign net operating loss carryforwards of approximately $5.4 million which will begin to expire in 2024. The federal net operating loss generated for the fiscal year ended March 31, 2021 of $4.5 million, December 31, 2020 of $10.5 million, December 31, 2019 of $8.8 million, and December 31, 2018 of $18.5 million can be carried forward indefinitely. However, the federal deduction for net operating losses incurred in tax years beginning after January 1, 2021 is limited to 80% annual taxable income. Under the Coronavirus Aid, Relief, and Economic Security Act (“CARES Act”), the suspension of net operating losses generated in years 2018, 2019, and 2020 are not subject to the 80% limitation. The state net operating loss generated for the fiscal year ended March 31, 2021 of $1.0 million, December 31, 2020 of $2.6 million, and December 31, 2019 of $2.3 million can be carried forward 20 years. As of March 31, 2021, the Company has federal research and development credit carryforwards of $4.6 million, which will begin to expire in 2032 unless previously utilized, and the Company had California research and development credit carryforwards of $4.2 million, which do not expire. Deferred tax assets have not been established for net operating and tax credit carryforwards that are deemed to have no value due to the Section 382 and 383 limitations discussed above and, therefore, are not reflected in the table of deferred tax assets presented above. Future ownership changes, if any, may further limit the Company’s ability to utilize its remaining net operating losses and tax credit carryforwards. The Company performed an analysis as of March 31, 2021 and it was determined that no further limitations on tax attributes were required. Reconciliation between federal statutory tax rate and the effective tax rate is shown in the following table for the periods presented: Three Months Ended March 31, 2021 Year Ended December 31, 2020 2019 Federal statutory income tax rate 21.00 % 21.00 % 21.00 % Research and development credit 2.73 % 4.06 % 4.76 % Nondeductible expense (2.43) % 0.64 % (3.18) % Loss in joint venture (6.76) % (11.70) % (7.44) % Foreign income tax rate difference 2.45 % 4.10 % 2.99 % Others, net 0.85 % (2.08) % (0.75) % Valuation allowance (17.84) % (16.02) % (17.38) % Effective tax rate — % — % — % On March 27, 2020, the CARES Act was signed into law. The CARES Act repealed the 80% taxable income limitation for the 2018–2020 taxable years and reinstated NOL carrybacks for the 2018–2020 taxable years. In addition, the CARES Act temporarily increases the business interest deduction limitations from 30% to 50% of adjusted taxable income for the 2019 and 2020 taxable year. Lastly, a TCJA technical correction that classifies qualified improvement property as 15-year recovery period, allowing the bonus depreciation deduction to be claimed for such property retroactive as if it was included in the TCJA at the time of enactment. The Company does not anticipate a material impact to its December 31, 2019 financial statements due to the recent enactment. On December 21, 2020, the Consolidated Appropriations Act (“CAA”) was signed into law. We do not expect any of the enactments of the CAA to have a material impact on the Company as of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During the three months ended March 31, 2021, the Company entered into the following related party transactions: • Recorded $406 thousand in cost of goods sold for services, recorded $144 thousand in research and development expense and incurred $9 thousand for employee and their benefits from the joint venture from AFSW; • Sold $12 thousand of products to non-controlling stockholders of the Company and incurred $54 thousand of license maintenance fee from a non-controlling stockholder of the Company; and • Recorded $357 thousand in license fee income, recorded $38 thousand of reimbursements in license maintenance fee, recorded $150 thousand in interest expense and sold $304 thousand of products to a stockholder and noteholder of the Company. See Note 3 - Nexperia Arrangement. As of March 31, 2021, total due from related parties was $14.1 million, consisting of $13.5 million due from the AFSW joint venture, $5 thousand accounts receivable from non-controlling stockholders of the Company, and $503 thousand accounts receivable from a stockholder and noteholder of the Company. As of March 31, 2021, total accounts payable to related parties was $370 thousand to the AFSW joint venture and $11 thousand to Nexperia, and accrued royalty was $4 thousand to Furukawa. During the three months ended March 31, 2020 (unaudited), the Company entered into the following related party transactions: • Recorded $111 thousand in cost of goods sold for services, recorded research and development expense of $245 thousand, of which $177 thousand was reimbursable, recorded $84 thousand in other expense for commitment for services, and received reimbursement of payroll related costs of $14 thousand from the joint venture with AFSW; • Sold $13 thousand of products to non-controlling stockholders of the Company and incurred $50 thousand of license maintenance fee from a non-controlling stockholder of the Company; and • Recorded $37 thousand in license fee income, recorded $152 thousand in interest expense, recorded $177 thousand reimbursement for research and development, and sold $344 thousand of products to a stockholder and noteholder of the Company. See Note 3 - Nexperia Arrangement. During the year ended December 31, 2020, the Company entered into the following related party transactions: • Recorded $241 thousand in cost of goods sold for services, recorded research and development expense of $919 thousand, of which $408 thousand was reimbursable and recorded $84 thousand in other expense for commitment for services from the AFSW joint venture; • Sold $165 thousand of products to non-controlling stockholders of the Company and incurred $200 thousand of license maintenance fee from a non-controlling stockholder of the Company; and • Recorded $5.2 million in license fee income, recorded $701 thousand in EPI Gen 4 wafer growth sales, recorded $150 thousand of reimbursements in license maintenance fee, recorded $610 thousand in interest expense, recorded $408 thousand reimbursement for research and development, and sold $915 thousand of products to a stockholder and noteholder of the Company. See Note 3 - Nexperia Arrangement. As of December 31, 2020, total due from related parties was $13.9 million, consisting of $13.5 million due from the AFSW joint venture, $17 thousand accounts receivable from non-controlling stockholders of the Company, and $435 thousand accounts receivable from a stockholder and noteholder of the Company. As of December 31, 2020, total accounts payable to related parties was $512 thousand to the AFSW joint venture and $24 thousand to Nexperia, and accrued royalty was $100 thousand to Furukawa. During the year ended December 31, 2019, the Company entered into the following related party transactions: • Recorded $211 thousand in cost of goods sold for services, recorded research and development expense of $695 thousand, of which $195 thousand was reimbursable, recorded $444 thousand in other expense for commitment for services, and incurred $14 thousand for employees and their benefits seconded from the AFSW joint venture; • Sold $241 thousand of products to non-controlling stockholders of the Company, incurred $200 thousand of license maintenance fee to a non-controlling stockholder, and incurred $21 thousand for employees and their related benefits seconded from a non-controlling stockholder of the Company; and • Recorded $9.2 million in license fee revenue, recorded $195 thousand reimbursement for research and development, recorded $608 thousand in interest expense and sold $504 thousand of products to a stockholder and noteholder of the Company. See Note 3 - Nexperia Arrangement. As of December 31, 2019, total due from related parties was $5.8 million, consisting of $5.3 million due from the AFSW joint venture, $38 thousand accounts receivable from non-controlling stockholders of the Company and $426 thousand accounts receivable from a stockholder and noteholder of the Company. As of December 31, 2019, total accounts payable due to related parties was $272 thousand to non-controlling stockholde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On May 18, 2021, the “Company entered into a series of agreements with Nexperia, as described below. These included two new agreements (a strategic cooperation agreement and an option agreement), as well as amendments to the Company’s existing loan and security agreement, development and license agreement, and supply agreement with Nexperia. Strategic Cooperation Agreement The strategic cooperation agreement serves as a framework agreement that describes the numerous agreements between the parties and provides Nexperia with information rights and inspection rights with respect to the Company’s business. Option Agreement The option agreement establishes the parameters pursuant to which Nexperia, in certain limited instances, is permitted to exercise an option (the “Option”) to acquire Transphorm Japan Epi, Inc. (“TJE”), a Japanese subsidiary of the Company through which the Company is engaged in the development, manufacturing and sales of gallium nitride (“GaN”) based epitaxial wafer products. In general, the Option is exercisable upon (1) certain acquisitions of securities or assets of the Company or its subsidiaries by a Competitor (as defined in the option agreement) that results in the Company, directly or indirectly, owning less than a majority of TJE, which acquisition is followed by any material breach (that is not cured within a specified time period) by the Company or a subsidiary of its obligations with respect to epiwafer supply to Nexperia under the Company’s amended and restated supply agreement (the “Supply Agreement”) with Nexperia, or (2) the unilateral termination by the Company of the Supply Agreement. The option agreement also establishes the material terms, including price and timing, for the exercise of the Option by Nexperia. The Option terminates (1) if the Option is not exercised by Nexperia prior to the date on which the option agreement terminates, or (2) on the first to occur of (a) the termination of the option agreement upon written agreement of the parties, (b) the mutual termination or expiration of the Supply Agreement, or (c) the first to occur of (i) two years following the date on which the Company notifies Nexperia of epiwafer qualification of a second source and (ii) April 1, 2028. In connection with the option agreement, the Company has also amended and restated its existing intracompany license agreement with TJE to clarify Nexperia’s rights upon exercise of the Option. Amendment to Loan and Security Agreement Transphorm Technology, Inc. (“Borrower”) is party to that certain Loan and Security Agreement, dated as of April 4, 2018, between Borrower and Nexperia as lender (as amended, the “Loan Agreement”). The Company and Nexperia entered into Amendment No. 6 to the Loan Agreement, pursuant to which the Loan Agreement was amended to (1) extend the maturity date for the Tranche C Loans (as defined in the Loan Agreement) to the earlier of April 4, 2023 and the occurrence of specified change of control events, (2) add the Company as a guarantor of Borrower’s obligations under the Loan Agreement, and (3) convert the outstanding $2.0 million Tranche B-1 Loan (as defined in the Loan Agreement) into a Tranche C-1 Loan, which Tranche C-1 Loan has the same terms and conditions as the existing Tranche C Loans. Amended and Restated Development and License Agreement The Company entered into an amended and restated development and license agreement (the “DLA”) with Nexperia, pursuant to which the Company agreed to develop and transfer to Nexperia certain manufacturing process technologies to enable Nexperia to manufacture GaN-based products at Nexperia’s facilities. These technologies to be transferred included the Company’s Gen-3, Gen-4 (Tranche A), and Gen-5 (Tranche B) process technologies, but do not include the Company’s Epi Process Technology (as defined in the DLA). Nexperia also agreed to provide funding for the development of such technologies in return for limited exclusivities in automotive and other fields. Nexperia’s rights now include sale of products in the automotive field in Japan along with Transphorm’s rights for sale of products in the automotive field in Japan which remain in place. As per the original agreement, after April 2023, Nexperia’s exclusive rights for sale of products in the automotive field outside of Japan terminate. In addition, the parties have clarified the ability of Nexperia’s customers to use products developed by Nexperia through exercise of its rights under this agreement. Amended and Restated Supply Agreement The Company entered into the Supply Agreement with Nexperia, which sets forth the terms under which Nexperia may purchase epiwafers and processed wafers from the Company, and the Company may purchase processed wafers from Nexperia. The agreement specifies that Nexperia is the Company’s priority customer with respect to epiwafers manufactured by TJE and, accordingly, has preferred utilization of extra capacity, and further specifies procedures to address expansion of the Company’s epiwafer manufacturing capacity and Nexperia’s obligations with respect thereto. The term of the Supply Agreement was extended until December 31, 2025, wi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The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t>
        </is>
      </c>
    </row>
    <row r="5">
      <c r="A5" s="4" t="inlineStr">
        <is>
          <t>Use of Estimates</t>
        </is>
      </c>
      <c r="B5" s="4" t="inlineStr">
        <is>
          <t>The preparation of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liabilities, revenue recognition, inventory reserve, and useful lives for property and equipment.</t>
        </is>
      </c>
    </row>
    <row r="6">
      <c r="A6" s="4" t="inlineStr">
        <is>
          <t>Cash and Cash Equivalents</t>
        </is>
      </c>
      <c r="B6" s="4" t="inlineStr">
        <is>
          <t>The Company considers all highly-liquid investments with original maturities of 90 days or less at the date of purchase to be cash equivalents. Cash and cash equivalents consist principally of bank deposits and money market funds.</t>
        </is>
      </c>
    </row>
    <row r="7">
      <c r="A7" s="4" t="inlineStr">
        <is>
          <t>Foreign Currency Risk</t>
        </is>
      </c>
      <c r="B7" s="4" t="inlineStr">
        <is>
          <t>The Company is exposed to foreign currency risk due to its operations in Japan (Ye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t>
        </is>
      </c>
    </row>
    <row r="8">
      <c r="A8" s="4" t="inlineStr">
        <is>
          <t>Concentrations of Risk</t>
        </is>
      </c>
      <c r="B8" s="4" t="inlineStr">
        <is>
          <t>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row>
    <row r="9">
      <c r="A9" s="4" t="inlineStr">
        <is>
          <t>Comprehensive Loss</t>
        </is>
      </c>
      <c r="B9" s="4" t="inlineStr">
        <is>
          <t>Comprehensive loss is comprised of net loss and other comprehensive income (loss). Other comprehensive income (loss) includes the impact of foreign currency translation adjustments.</t>
        </is>
      </c>
    </row>
    <row r="10">
      <c r="A10" s="4" t="inlineStr">
        <is>
          <t>Accounts Receivable</t>
        </is>
      </c>
      <c r="B10" s="4" t="inlineStr">
        <is>
          <t>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row>
    <row r="11">
      <c r="A11" s="4" t="inlineStr">
        <is>
          <t>Inventory</t>
        </is>
      </c>
      <c r="B11" s="4" t="inlineStr">
        <is>
          <t>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t>
        </is>
      </c>
    </row>
    <row r="12">
      <c r="A12" s="4" t="inlineStr">
        <is>
          <t>Property and Equipment</t>
        </is>
      </c>
      <c r="B12" s="4" t="inlineStr">
        <is>
          <t>Property and equipment are stated at cost, net of accumulated depreciation and amortization. Depreciation is determined using the straight-line method over the estimated useful lives of the respective assets, generally ranging from three</t>
        </is>
      </c>
    </row>
    <row r="13">
      <c r="A13" s="4" t="inlineStr">
        <is>
          <t>Property and Equipment, Impairment</t>
        </is>
      </c>
      <c r="B13"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t>
        </is>
      </c>
    </row>
    <row r="14">
      <c r="A14" s="4" t="inlineStr">
        <is>
          <t>Goodwill</t>
        </is>
      </c>
      <c r="B14" s="4" t="inlineStr">
        <is>
          <t>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t>
        </is>
      </c>
    </row>
    <row r="15">
      <c r="A15" s="4" t="inlineStr">
        <is>
          <t>Intangible Assets</t>
        </is>
      </c>
      <c r="B15" s="4" t="inlineStr">
        <is>
          <t>Intangible assets that are not considered to have an indefinite useful life are amortized over their estimated useful lives, which generally range from three</t>
        </is>
      </c>
    </row>
    <row r="16">
      <c r="A16" s="4" t="inlineStr">
        <is>
          <t>Revenue Recognition</t>
        </is>
      </c>
      <c r="B16" s="4" t="inlineStr">
        <is>
          <t>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Arrangement (Note 3 - Nexperia Arrangement) executed with Nexperia on April 4, 2018,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For the year ended December 31, 2020, the Company recognized $5.0 million of licensing revenue. For the year ended December 31, 2019, the Company received the remaining $6.0 million and recognized a total of $9.0 million, including $3.0 million received in 2018, as licensing revenue upon satisfaction of contractual milestones and delivery of the perpetual license and transferred technology without any remaining performance obligations. In December 2020, we entered into a cooperation and development agreement with Yaskawa, pursuant to which Yaskawa agreed to provide $4.0 million over approximately three years to fund development activities related to industrial power conversion applications, with an initial focus on servo motor drive applications. Yaskawa provided $1.0 million of this $4.0 million commitment in December 2020. The Company evaluated and concluded that the deliverables are the same and nature of the services to be provided to Yaskawa will be consistent over the period of approximately three years. Accordingly, the Company recognized $333 thousand as revenue for the three months ended March 31, 2021 and the year ended December 31, 2020. As of March 31, 2021 and December 31, 2020, $334 thousand and $667 thousand, respectively, are included in deferred revenue on the consolidated balance sheet.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mpany received new government authorized rates for billing purposes which allowed for retroactive application since inception. The cumulative impact of this rate change was $423 thousand, of which $(83) thousand and $505 thousand were recorded in the three months ended March 31, 2021 and September 30, 2020, respectively. The Company will use the new approved rates on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t>
        </is>
      </c>
    </row>
    <row r="17">
      <c r="A17" s="4" t="inlineStr">
        <is>
          <t>Research and Development</t>
        </is>
      </c>
      <c r="B17" s="4" t="inlineStr">
        <is>
          <t>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row>
    <row r="18">
      <c r="A18" s="4" t="inlineStr">
        <is>
          <t>Stock-Based Compensation</t>
        </is>
      </c>
      <c r="B18" s="4" t="inlineStr">
        <is>
          <t>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t>
        </is>
      </c>
    </row>
    <row r="19">
      <c r="A19" s="4" t="inlineStr">
        <is>
          <t>Loss Per Share</t>
        </is>
      </c>
      <c r="B19" s="4" t="inlineStr">
        <is>
          <t>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loss per share because such shares are anti–dilutive. Dilutive impact of potential common shares resulting from common stock equivalents is determined by applying the treasury stock method.</t>
        </is>
      </c>
    </row>
    <row r="20">
      <c r="A20" s="4" t="inlineStr">
        <is>
          <t>Fair Value Measurement</t>
        </is>
      </c>
      <c r="B20" s="4" t="inlineStr">
        <is>
          <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t>
        </is>
      </c>
    </row>
    <row r="21">
      <c r="A21" s="4" t="inlineStr">
        <is>
          <t>Income Taxes</t>
        </is>
      </c>
      <c r="B21" s="4" t="inlineStr">
        <is>
          <t>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row>
    <row r="22">
      <c r="A22" s="4" t="inlineStr">
        <is>
          <t>Equity Method Investments</t>
        </is>
      </c>
      <c r="B22" s="4" t="inlineStr">
        <is>
          <t>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t>
        </is>
      </c>
    </row>
    <row r="23">
      <c r="A23" s="4" t="inlineStr">
        <is>
          <t>Segment Reporting</t>
        </is>
      </c>
      <c r="B23" s="4" t="inlineStr">
        <is>
          <t>The Company’s operations and its financial performance is evaluated on a consolidated basis by the chief operating decision maker. Accordingly, the Company considers all of its operations to be aggregated in one reportable operating segment.</t>
        </is>
      </c>
    </row>
    <row r="24">
      <c r="A24" s="4" t="inlineStr">
        <is>
          <t>Recently Issued Accounting Standards Adopted and under Evaluation</t>
        </is>
      </c>
      <c r="B24" s="4" t="inlineStr">
        <is>
          <t>Recently Issued Accounting Standards under Evaluation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FASB’s effort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Liabilities measured at fair value by level</t>
        </is>
      </c>
      <c r="B4" s="4" t="inlineStr">
        <is>
          <t xml:space="preserve">The following table summarizes the Company’s liabilities measured at fair value as of the dates presented, by level within the fair value hierarchy (in thousands) : Level 1 Level 2 Level 3 March 31, 2021 Promissory note $ — $ — $ 16,128 December 31, 2020 Promissory note $ — $ — $ 15,392 December 31, 2019 Promissory note $ — $ — $ 16,169 </t>
        </is>
      </c>
    </row>
    <row r="5">
      <c r="A5" s="4" t="inlineStr">
        <is>
          <t>Changes in fair value of promissory notes</t>
        </is>
      </c>
      <c r="B5" s="4" t="inlineStr">
        <is>
          <t xml:space="preserve">The following table includes the changes in fair value of the promissory note which are Level 3 on the fair value hierarchy (in thousands) : January 1, 2019 $ 15,852 Interest expense accrued 150 Increase in fair value 167 December 31, 2019 16,169 Interest expense accrued 150 Decrease in fair value (927) December 31, 2020 15,392 Interest expense accrued 37 Increase in fair value 699 March 31, 2021 $ 16,128 </t>
        </is>
      </c>
    </row>
    <row r="6">
      <c r="A6" s="4" t="inlineStr">
        <is>
          <t>Fair value of prommissory note</t>
        </is>
      </c>
      <c r="B6" s="4" t="inlineStr">
        <is>
          <t>The following table summarizes assumptions used for fair value of promissory note for the periods presented: As of March 31, 2021 As of December 31, 2020 2019 Stock price $3.75 $3.00 $3.01 Time 1.5 years 1.75 years 0.25 years Risk-free rate 0.12% 0.12% 1.55% Volatility 50.6% 62.3% 3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3 Months Ended</t>
        </is>
      </c>
    </row>
    <row r="2">
      <c r="B2" s="2" t="inlineStr">
        <is>
          <t>Mar. 31, 2021</t>
        </is>
      </c>
    </row>
    <row r="3">
      <c r="A3" s="3" t="inlineStr">
        <is>
          <t>Risks and Uncertainties [Abstract]</t>
        </is>
      </c>
    </row>
    <row r="4">
      <c r="A4" s="4" t="inlineStr">
        <is>
          <t>Schedules of concentration of risk, by risk factor</t>
        </is>
      </c>
      <c r="B4" s="4" t="inlineStr">
        <is>
          <t>Significant customers are those that represent 10% or more of revenue or accounts receivable and are set forth in the following tables: As of March 31, 2021 As of December 31, Accounts Receivable 2020 2019 Customer A 31.1% 49.3% 60.0% Customer B 33.9% 31.9% 20.4% Customer C 10.0% * * For the Three Months Ended March 31, For the Year Ended December 31, Revenue 2021 2020 2020 2019 Customer A 27.3% 31.3% 59.6% 79.6% Customer B 31.2% 53.2% 29.2% 13.3% * Less than 10% of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4" t="inlineStr">
        <is>
          <t>Accounts receivable due from related parties</t>
        </is>
      </c>
      <c r="B2" s="5" t="n">
        <v>507</v>
      </c>
      <c r="C2" s="5" t="n">
        <v>442</v>
      </c>
      <c r="D2" s="5" t="n">
        <v>464</v>
      </c>
    </row>
    <row r="3">
      <c r="A3" s="4" t="inlineStr">
        <is>
          <t>Common stock, par value (in usd per share)</t>
        </is>
      </c>
      <c r="B3" s="7" t="n">
        <v>0.0001</v>
      </c>
      <c r="C3" s="7" t="n">
        <v>0.0001</v>
      </c>
      <c r="D3" s="7" t="n">
        <v>0.0001</v>
      </c>
    </row>
    <row r="4">
      <c r="A4" s="4" t="inlineStr">
        <is>
          <t>Common stock, shares authorized (in shares)</t>
        </is>
      </c>
      <c r="B4" s="6" t="n">
        <v>750000000</v>
      </c>
      <c r="C4" s="6" t="n">
        <v>750000000</v>
      </c>
      <c r="D4" s="6" t="n">
        <v>29012034</v>
      </c>
    </row>
    <row r="5">
      <c r="A5" s="4" t="inlineStr">
        <is>
          <t>Common stock, shares issued (in shares)</t>
        </is>
      </c>
      <c r="B5" s="6" t="n">
        <v>40531996</v>
      </c>
      <c r="C5" s="6" t="n">
        <v>40531996</v>
      </c>
      <c r="D5" s="6" t="n">
        <v>4220998</v>
      </c>
    </row>
    <row r="6">
      <c r="A6" s="4" t="inlineStr">
        <is>
          <t>Common stock, shares outstanding (in shares)</t>
        </is>
      </c>
      <c r="B6" s="6" t="n">
        <v>40278496</v>
      </c>
      <c r="C6" s="6" t="n">
        <v>40278496</v>
      </c>
      <c r="D6" s="6" t="n">
        <v>4220998</v>
      </c>
    </row>
    <row r="7">
      <c r="A7" s="4" t="inlineStr">
        <is>
          <t>Series 1 Preferred Stock</t>
        </is>
      </c>
    </row>
    <row r="8">
      <c r="A8" s="4" t="inlineStr">
        <is>
          <t>Convertible preferred stock, par value (in usd per share)</t>
        </is>
      </c>
      <c r="B8" s="7" t="n">
        <v>0.0001</v>
      </c>
      <c r="C8" s="7" t="n">
        <v>0.0001</v>
      </c>
      <c r="D8" s="7" t="n">
        <v>0.0001</v>
      </c>
    </row>
    <row r="9">
      <c r="A9" s="4" t="inlineStr">
        <is>
          <t>Convertible preferred stock, authorized (in shares)</t>
        </is>
      </c>
      <c r="B9" s="6" t="n">
        <v>0</v>
      </c>
      <c r="C9" s="6" t="n">
        <v>0</v>
      </c>
      <c r="D9" s="6" t="n">
        <v>12438704</v>
      </c>
    </row>
    <row r="10">
      <c r="A10" s="4" t="inlineStr">
        <is>
          <t>Convertible preferred stock, shares issued (in shares)</t>
        </is>
      </c>
      <c r="B10" s="6" t="n">
        <v>0</v>
      </c>
      <c r="C10" s="6" t="n">
        <v>0</v>
      </c>
      <c r="D10" s="6" t="n">
        <v>12433953</v>
      </c>
    </row>
    <row r="11">
      <c r="A11" s="4" t="inlineStr">
        <is>
          <t>Convertible preferred stock, shares outstanding (in shares)</t>
        </is>
      </c>
      <c r="B11" s="6" t="n">
        <v>0</v>
      </c>
      <c r="C11" s="6" t="n">
        <v>0</v>
      </c>
      <c r="D11" s="6" t="n">
        <v>12433953</v>
      </c>
    </row>
    <row r="12">
      <c r="A12" s="4" t="inlineStr">
        <is>
          <t>Series 2 Preferred Stock</t>
        </is>
      </c>
    </row>
    <row r="13">
      <c r="A13" s="4" t="inlineStr">
        <is>
          <t>Convertible preferred stock, par value (in usd per share)</t>
        </is>
      </c>
      <c r="B13" s="7" t="n">
        <v>0.0001</v>
      </c>
      <c r="C13" s="7" t="n">
        <v>0.0001</v>
      </c>
      <c r="D13" s="7" t="n">
        <v>0.0001</v>
      </c>
    </row>
    <row r="14">
      <c r="A14" s="4" t="inlineStr">
        <is>
          <t>Convertible preferred stock, authorized (in shares)</t>
        </is>
      </c>
      <c r="B14" s="6" t="n">
        <v>0</v>
      </c>
      <c r="C14" s="6" t="n">
        <v>0</v>
      </c>
      <c r="D14" s="6" t="n">
        <v>7507699</v>
      </c>
    </row>
    <row r="15">
      <c r="A15" s="4" t="inlineStr">
        <is>
          <t>Convertible preferred stock, shares issued (in shares)</t>
        </is>
      </c>
      <c r="B15" s="6" t="n">
        <v>0</v>
      </c>
      <c r="C15" s="6" t="n">
        <v>0</v>
      </c>
      <c r="D15" s="6" t="n">
        <v>7499996</v>
      </c>
    </row>
    <row r="16">
      <c r="A16" s="4" t="inlineStr">
        <is>
          <t>Convertible preferred stock, shares outstanding (in shares)</t>
        </is>
      </c>
      <c r="B16" s="6" t="n">
        <v>0</v>
      </c>
      <c r="C16" s="6" t="n">
        <v>0</v>
      </c>
      <c r="D16" s="6" t="n">
        <v>7499996</v>
      </c>
    </row>
    <row r="17">
      <c r="A17" s="4" t="inlineStr">
        <is>
          <t>Series 3 Preferred Stock</t>
        </is>
      </c>
    </row>
    <row r="18">
      <c r="A18" s="4" t="inlineStr">
        <is>
          <t>Convertible preferred stock, par value (in usd per share)</t>
        </is>
      </c>
      <c r="B18" s="7" t="n">
        <v>0.0001</v>
      </c>
      <c r="C18" s="7" t="n">
        <v>0.0001</v>
      </c>
      <c r="D18" s="7" t="n">
        <v>0.0001</v>
      </c>
    </row>
    <row r="19">
      <c r="A19" s="4" t="inlineStr">
        <is>
          <t>Convertible preferred stock, authorized (in shares)</t>
        </is>
      </c>
      <c r="B19" s="6" t="n">
        <v>0</v>
      </c>
      <c r="D19" s="6" t="n">
        <v>4000000</v>
      </c>
    </row>
    <row r="20">
      <c r="A20" s="4" t="inlineStr">
        <is>
          <t>Convertible preferred stock, shares issued (in shares)</t>
        </is>
      </c>
      <c r="B20" s="6" t="n">
        <v>0</v>
      </c>
      <c r="D20" s="6" t="n">
        <v>4000000</v>
      </c>
    </row>
    <row r="21">
      <c r="A21" s="4" t="inlineStr">
        <is>
          <t>Convertible preferred stock, shares outstanding (in shares)</t>
        </is>
      </c>
      <c r="B21" s="6" t="n">
        <v>0</v>
      </c>
      <c r="D21"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as of the dates presented (in thousands) : December 31, March 31, 2021 2020 2019 Raw materials $ 626 $ 633 $ 412 Work in process 1,054 350 258 Finished goods 543 644 320 Total $ 2,223 $ 1,627 $ 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as of the dates presented consists of the following (in thousands except years) : December 31, Estimated Useful Life (in years) March 31, 2021 2020 2019 Machinery and equipment $ 14,748 $ 14,924 $ 14,892 5 Computer equipment and software 836 828 876 3 Furniture and fixtures 185 189 186 7 Leasehold improvements (1) 4,959 4,970 4,954 7 Construction in progress 137 13 6 Property and equipment, gross 20,865 20,924 20,914 Less: accumulated depreciation and amortization (19,505) (19,600) (19,144) Property and equipment, net $ 1,360 $ 1,324 $ 1,770 (1) Leasehold improvements are amortized on a straight-line basis over the shorter of their estimated useful lives or the related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carrying value of intangible assets</t>
        </is>
      </c>
      <c r="B4" s="4" t="inlineStr">
        <is>
          <t xml:space="preserve">The carrying values of intangible assets as of the dates presented, respectively, consists of the following (in thousands except years) : March 31, 2021 Gross Accumulated Amortization Foreign Exchange Rate Changes Net Estimated Useful Life (in years) Patents $ 2,963 $ (2,049) $ — $ 914 10 Developed technology - 150V 560 (517) (43) — 6 Developed technology - 600V 1,701 (1,570) (131) — 6 Total $ 5,224 $ (4,136) $ (174) $ 914 December 31, 2020 Gross Accumulated Amortization Foreign Exchange Rate Changes Net Estimated Useful Life (in years) Patents $ 2,963 $ (1,975) $ — $ 988 10 Developed technology - 150V 560 (555) (5) — 6 Developed technology - 600V 1,701 (1,684) (17) — 6 Total $ 5,224 $ (4,214) $ (22) $ 988 December 31, 2019 Gross Accumulated Amortization Foreign Exchange Rate Changes Net Estimated Useful Life (in years) Patents $ 2,963 $ (1,679) $ — $ 1,284 10 Developed technology - 150V 560 (519) (34) 7 6 Developed technology - 600V 1,701 (1,575) (104) 22 6 Total $ 5,224 $ (3,773) $ (138) $ 1,313 </t>
        </is>
      </c>
    </row>
    <row r="5">
      <c r="A5" s="4" t="inlineStr">
        <is>
          <t>Schedule of estimated future amortization expenses related to intangible assets</t>
        </is>
      </c>
      <c r="B5" s="4" t="inlineStr">
        <is>
          <t xml:space="preserve">Estimated future amortization expenses related to intangible assets as of March 31, 2021 were as follows (in thousands) : 2022 $ 296 2023 296 2024 296 2025 26 Thereafter — Total $ 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3 Months Ended</t>
        </is>
      </c>
    </row>
    <row r="2">
      <c r="B2" s="2" t="inlineStr">
        <is>
          <t>Mar. 31, 2021</t>
        </is>
      </c>
    </row>
    <row r="3">
      <c r="A3" s="3" t="inlineStr">
        <is>
          <t>Debt Disclosure [Abstract]</t>
        </is>
      </c>
    </row>
    <row r="4">
      <c r="A4" s="4" t="inlineStr">
        <is>
          <t>Schedule of promissory note obligation</t>
        </is>
      </c>
      <c r="B4" s="4" t="inlineStr">
        <is>
          <t xml:space="preserve">The Company’s stated value of promissory note obligation as of the dates presented consists of the following (in thousands) : December 31, Interest Rate Due Date March 31, 2021 2020 2019 Yaskawa Note 1.00% September 2022 $ 15,523 $ 15,486 $ 15,336 </t>
        </is>
      </c>
    </row>
    <row r="5">
      <c r="A5" s="4" t="inlineStr">
        <is>
          <t>Schedule of fair value option</t>
        </is>
      </c>
      <c r="B5" s="4" t="inlineStr">
        <is>
          <t xml:space="preserve">As of the dates presented, the Company determined the fair value for the note, as compared to the face value, including accrued interest, as follows (in thousands) : December 31, March 31, 2021 2020 2019 Yaskawa Note $ 16,128 $ 15,392 $ 16,169 </t>
        </is>
      </c>
    </row>
    <row r="6">
      <c r="A6" s="4" t="inlineStr">
        <is>
          <t>Schedule of maturities of long-term debt</t>
        </is>
      </c>
      <c r="B6" s="4" t="inlineStr">
        <is>
          <t xml:space="preserve">As of March 31, 2021, the scheduled maturity on the development loans, revolving credit facility and promissory note was as follows (in thousands) : 2022 $ 20,150 2023 15,748 Thereafter — Total $ 35,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izu Fujitsu Semiconductor Wafer Solution Limited ("AFSW")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stment activities in AFSW</t>
        </is>
      </c>
      <c r="B4" s="4" t="inlineStr">
        <is>
          <t>The Company’s investment activities in AFSW for the periods presented are summarized below (in thousands) : January 1, 2019 $ (659) Investment 2,698 Loss (3,703) Effect of exchange rate change (24) December 31, 2019 (1,688) Investment 7,348 Loss (6,836) Effect of exchange rate change (290) December 31, 2020 (1,466) Investment 968 Loss (1,468) Effect of exchange rate change 100 March 31, 2021 $ (1,866) Summarized financial information of AFSW for the periods indicated, as provided by the controlling owner, are as follows (in thousands) : As of March 31, 2021 As of December 31, 2020 2019 Current assets $ 932 $ 1,503 $ 3,733 Long-term assets $ 5,330 $ 5,572 $ 5,101 Other current liabilities $ 2,200 $ 2,521 $ 931 Due to controlling owner $ 22,354 $ 22,136 $ 17,913 Due to Transphorm $ 13,179 $ 12,967 $ 5,349 Net deficit $ (31,471) $ (30,549) $ (15,359) For the Three Months Ended March 31, For the Year Ended December 31, 2021 2020 2020 2019 Sales $ 842 $ 1,248 $ 2,976 $ 11,599 Gross loss $ (2,425) $ (2,197) $ (11,411) $ (4,849) Net loss $ (2,995) $ (2,895) $ (13,952) $ (7,5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operating lease commitments</t>
        </is>
      </c>
      <c r="B4" s="4" t="inlineStr">
        <is>
          <t xml:space="preserve">As of March 31, 2021, future minimum operating lease commitments were as follows (in thousands) : 2022 $ 681 2023 322 2024 241 2025 60 Thereafter — Total $ 1,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eferred Stock (Tables)</t>
        </is>
      </c>
      <c r="B1" s="2" t="inlineStr">
        <is>
          <t>3 Months Ended</t>
        </is>
      </c>
    </row>
    <row r="2">
      <c r="B2" s="2" t="inlineStr">
        <is>
          <t>Mar. 31, 2021</t>
        </is>
      </c>
    </row>
    <row r="3">
      <c r="A3" s="3" t="inlineStr">
        <is>
          <t>Equity [Abstract]</t>
        </is>
      </c>
    </row>
    <row r="4">
      <c r="A4" s="4" t="inlineStr">
        <is>
          <t>Schedule of convertible preferred stock by class</t>
        </is>
      </c>
      <c r="B4" s="4" t="inlineStr">
        <is>
          <t xml:space="preserve">As of December 31, 2019, the Company’s convertible preferred stock consisted of the following (in thousands, except share and per share data on a post conversion basis) : Authorized Shares Outstanding Shares Carrying Value Par Value per Share Preference Value Series 1 12,438,704 12,433,953 $ 39,658 $ 0.001 $ 40,000 Series 2 7,507,699 7,499,996 $ 30,000 $ 0.001 $ 30,000 Series 3 4,000,000 4,000,000 $ 16,000 $ 0.001 $ 16,000 Total 23,946,403 23,933,949 $ 85,658 $ 86,000 The Company has reserved shares of common stock for future issuance as of dates presented as follows: March 31, 2021 Equity incentive plans 5,039,025 Common stock warrants 159,415 Total 5,198,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nvertible preferred stock by class</t>
        </is>
      </c>
      <c r="B4" s="4" t="inlineStr">
        <is>
          <t xml:space="preserve">As of December 31, 2019, the Company’s convertible preferred stock consisted of the following (in thousands, except share and per share data on a post conversion basis) : Authorized Shares Outstanding Shares Carrying Value Par Value per Share Preference Value Series 1 12,438,704 12,433,953 $ 39,658 $ 0.001 $ 40,000 Series 2 7,507,699 7,499,996 $ 30,000 $ 0.001 $ 30,000 Series 3 4,000,000 4,000,000 $ 16,000 $ 0.001 $ 16,000 Total 23,946,403 23,933,949 $ 85,658 $ 86,000 The Company has reserved shares of common stock for future issuance as of dates presented as follows: March 31, 2021 Equity incentive plans 5,039,025 Common stock warrants 159,415 Total 5,198,440 </t>
        </is>
      </c>
    </row>
    <row r="5">
      <c r="A5" s="4" t="inlineStr">
        <is>
          <t>Schedule of stockholders' equity note, warrants or rights</t>
        </is>
      </c>
      <c r="B5" s="4" t="inlineStr">
        <is>
          <t xml:space="preserve">The following warrants to purchase common stock were outstanding as of March 31, 2021: Number of Shares Exercise Price Expiration Date 6,046 $ 34.74 5 years after an initial public offering of the Company 3,369 $ 54.41 5 years after an initial public offering of the Company 150,000 $ 3.30 December 23, 2025 159,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The following table summarizes stock option activity and related information for the dates presented: Number of Options Weighted Average Exercise Price per Share Weighted Average Remaining Contractual Term (in Years) Aggregate Intrinsic Value (1) (in thousands) Outstanding at January 1, 2021 2,320,318 $ 4.67 5.92 $ — Options granted 223,638 $ 6.37 Options exercised (500) $ 3.14 Options canceled (331) $ 9.29 Outstanding at March 31, 2021 2,543,125 $ 4.82 6.05 $ — Exercisable at March 31, 2021 2,283,243 $ 4.70 5.65 $ — Outstanding at January 1, 2020 2,473,198 $ 4.67 6.84 $ — Options granted — $ — Options exercised (6,821) $ 3.78 Options canceled (146,059) $ 5.88 Outstanding at December 31, 2020 2,320,318 $ 4.67 5.92 $ — Exercisable at December 31, 2020 2,267,154 $ 4.70 5.86 $ — Outstanding at January 1, 2019 2,377,180 $ 4.79 7.46 $ — Options granted 209,908 $ 3.14 Options exercised (1,392) $ 3.86 Options canceled (112,498) $ 4.34 Outstanding at December 31, 2019 2,473,198 $ 4.67 6.84 $ — Exercisable at December 31, 2019 2,079,809 $ 4.95 6.65 $ — (1) Intrinsic value represents the excess of the fair value on the last day of the period, which was $3.75, $3.00 and $3.01 as of March 31, 2021, December 31, 2020 and December 31, 2019, respectively, over the exercise price, multiplied by the number of options.</t>
        </is>
      </c>
    </row>
    <row r="5">
      <c r="A5" s="4" t="inlineStr">
        <is>
          <t>Schedule of valuation assumptions</t>
        </is>
      </c>
      <c r="B5" s="4" t="inlineStr">
        <is>
          <t>The assumptions used to value options granted to employees during the periods presented was as follows: Three Months Ended March 31, 2021 Year Ended December 31, 2020 2019 Weighted average expected life (in years) 5.23 — 5.46 Risk-free interest rate 0.78% - 1.73% — 1.34% - 1.94% Expected volatility 43.1% - 44.3% — 39.4% - 39.8% Grant date fair market value 3.75 3.01 Grant date fair value $0.94 - $1.65 — $0.98 - $1.10 Dividend yield —% — —%</t>
        </is>
      </c>
    </row>
    <row r="6">
      <c r="A6" s="4" t="inlineStr">
        <is>
          <t>Schedule of unvested restricted stock units</t>
        </is>
      </c>
      <c r="B6" s="4" t="inlineStr">
        <is>
          <t xml:space="preserve">The following table summarizes RSA activity and related information for the periods presented: Number of Shares Weighted-Average Grant Date Fair Value Per Share January 1, 2020 — $ — Granted 135,501 $ 3.91 Vested (98,450) $ 3.88 December 31, 2020 37,051 $ 4.00 Granted — $ — Vested (37,051) $ 4.00 March 31, 2021 — $ — The following table summarizes RSU activity and related information for the periods presented: Number of Shares Weighted-Average Grant Date Fair Value Per Share January 1, 2020 — $ — Granted 816,180 $ 4.00 Vested (4,000) $ 4.00 Canceled (6,855) $ 4.00 December 31, 2020 805,325 $ 4.00 Granted 137,452 $ 3.75 Vested (3,000) $ 3.75 Canceled (4,380) $ 4.00 March 31, 2021 935,397 $ 3.96 </t>
        </is>
      </c>
    </row>
    <row r="7">
      <c r="A7" s="4" t="inlineStr">
        <is>
          <t>Stock-based compensation expense</t>
        </is>
      </c>
      <c r="B7" s="4" t="inlineStr">
        <is>
          <t xml:space="preserve">The accompanying consolidated statement of operations and comprehensive loss includes stock-based compensation expense for the periods presented as follows (in thousands) : Three Months Ended March 31, Year Ended December 31, 2021 2020 2020 2019 Cost of revenue $ 39 $ 15 $ 93 $ 60 Research and development 115 46 306 196 Sales and marketing 33 7 68 30 General and administrative 326 64 1,058 280 Total $ 513 $ 132 $ 1,525 $ 566 </t>
        </is>
      </c>
    </row>
    <row r="8">
      <c r="A8" s="4" t="inlineStr">
        <is>
          <t>Unrecognized stock-based compensation</t>
        </is>
      </c>
      <c r="B8" s="4" t="inlineStr">
        <is>
          <t>Unrecognized stock-based compensation expense as of dates presented was as follows (in thousands) : March 31, 2021 December 31, 2020 December 31, 2019 Unrecognized Expense Average Expected Recognition Period Unrecognized Expense Average Expected Recognition Period Unrecognized Expense Average Expected Recognition Period Stock options $ 280 5.06 years $ 54 0.67 years $ 464 1.20 years Restricted stock 2,738 1.76 years 2,687 1.87 years — — Total $ 3,018 2.07 years $ 2,741 1.85 years $ 464 1.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significant components of deferred tax assets and liabilities</t>
        </is>
      </c>
      <c r="B4" s="4" t="inlineStr">
        <is>
          <t xml:space="preserve">Significant components of the Company’s deferred tax assets and deferred tax liabilities as of the dates presented as follows (in thousands) : December 31, March 31, 2021 2020 2019 Deferred tax assets: Net operating loss carryforwards $ 47,424 $ 46,346 $ 43,973 Tax credits 5,444 5,262 4,535 California capitalized research and development 72 80 343 Fixed assets — 8 — Others, net 581 593 602 Total deferred tax assets 53,521 52,289 49,453 Valuation allowance (53,481) (52,289) (49,403) Deferred tax asset, net of valuation allowance 40 — 50 Deferred tax liabilities: Others, net — — — Fixed assets (40) — (50) Total deferred tax liabilities (40) — (50) Net deferred tax assets $ — $ — $ — </t>
        </is>
      </c>
    </row>
    <row r="5">
      <c r="A5" s="4" t="inlineStr">
        <is>
          <t>Schedule of reconciliation between the federal statutory rate and the effective tax rate</t>
        </is>
      </c>
      <c r="B5" s="4" t="inlineStr">
        <is>
          <t>Reconciliation between federal statutory tax rate and the effective tax rate is shown in the following table for the periods presented: Three Months Ended March 31, 2021 Year Ended December 31, 2020 2019 Federal statutory income tax rate 21.00 % 21.00 % 21.00 % Research and development credit 2.73 % 4.06 % 4.76 % Nondeductible expense (2.43) % 0.64 % (3.18) % Loss in joint venture (6.76) % (11.70) % (7.44) % Foreign income tax rate difference 2.45 % 4.10 % 2.99 % Others, net 0.85 % (2.08) % (0.75) % Valuation allowance (17.84) % (16.02) % (17.38) % Effective tax rate — % — % — % On March 27, 2020, the CARES Act was signed into law. The CARES Act repealed the 80% taxable income limitation for the 2018–2020 taxable years and reinstated NOL carrybacks for the 2018–2020 taxable years. In addition, the CARES Act temporarily increases the business interest deduction limitations from 30% to 50% of adjusted taxable income for the 2019 and 2020 taxable year. Lastly, a TCJA technical correction that classifies qualified improvement property as 15-year recovery period, allowing the bonus depreciation deduction to be claimed for such property retroactive as if it was included in the TCJA at the time of enactment. The Company does not anticipate a material impact to its December 31, 2019 financial statements due to the recent enactment. On December 21, 2020, the Consolidated Appropriations Act (“CAA”) was signed into law. We do not expect any of the enactments of the CAA to have a material impact on the Company as of March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 net, including related parties (Note 17)</t>
        </is>
      </c>
      <c r="B4" s="5" t="n">
        <v>2425</v>
      </c>
      <c r="C4" s="5" t="n">
        <v>1100</v>
      </c>
      <c r="D4" s="5" t="n">
        <v>11371</v>
      </c>
      <c r="E4" s="5" t="n">
        <v>11934</v>
      </c>
    </row>
    <row r="5">
      <c r="A5" s="3" t="inlineStr">
        <is>
          <t>Operating expenses:</t>
        </is>
      </c>
    </row>
    <row r="6">
      <c r="A6" s="4" t="inlineStr">
        <is>
          <t>Cost of goods sold</t>
        </is>
      </c>
      <c r="B6" s="6" t="n">
        <v>1788</v>
      </c>
      <c r="C6" s="6" t="n">
        <v>1455</v>
      </c>
      <c r="D6" s="6" t="n">
        <v>6682</v>
      </c>
      <c r="E6" s="6" t="n">
        <v>6492</v>
      </c>
    </row>
    <row r="7">
      <c r="A7" s="4" t="inlineStr">
        <is>
          <t>Research and development</t>
        </is>
      </c>
      <c r="B7" s="6" t="n">
        <v>1780</v>
      </c>
      <c r="C7" s="6" t="n">
        <v>1466</v>
      </c>
      <c r="D7" s="6" t="n">
        <v>5584</v>
      </c>
      <c r="E7" s="6" t="n">
        <v>8146</v>
      </c>
    </row>
    <row r="8">
      <c r="A8" s="4" t="inlineStr">
        <is>
          <t>Sales and marketing</t>
        </is>
      </c>
      <c r="B8" s="6" t="n">
        <v>663</v>
      </c>
      <c r="C8" s="6" t="n">
        <v>518</v>
      </c>
      <c r="D8" s="6" t="n">
        <v>2174</v>
      </c>
      <c r="E8" s="6" t="n">
        <v>2609</v>
      </c>
    </row>
    <row r="9">
      <c r="A9" s="4" t="inlineStr">
        <is>
          <t>General and administrative</t>
        </is>
      </c>
      <c r="B9" s="6" t="n">
        <v>2733</v>
      </c>
      <c r="C9" s="6" t="n">
        <v>3092</v>
      </c>
      <c r="D9" s="6" t="n">
        <v>10328</v>
      </c>
      <c r="E9" s="6" t="n">
        <v>6606</v>
      </c>
    </row>
    <row r="10">
      <c r="A10" s="4" t="inlineStr">
        <is>
          <t>Total operating expenses</t>
        </is>
      </c>
      <c r="B10" s="6" t="n">
        <v>6964</v>
      </c>
      <c r="C10" s="6" t="n">
        <v>6531</v>
      </c>
      <c r="D10" s="6" t="n">
        <v>24768</v>
      </c>
      <c r="E10" s="6" t="n">
        <v>23853</v>
      </c>
    </row>
    <row r="11">
      <c r="A11" s="4" t="inlineStr">
        <is>
          <t>Loss from operations</t>
        </is>
      </c>
      <c r="B11" s="6" t="n">
        <v>-4539</v>
      </c>
      <c r="C11" s="6" t="n">
        <v>-5431</v>
      </c>
      <c r="D11" s="6" t="n">
        <v>-13397</v>
      </c>
      <c r="E11" s="6" t="n">
        <v>-11919</v>
      </c>
    </row>
    <row r="12">
      <c r="A12" s="4" t="inlineStr">
        <is>
          <t>Interest expense</t>
        </is>
      </c>
      <c r="B12" s="6" t="n">
        <v>187</v>
      </c>
      <c r="C12" s="6" t="n">
        <v>189</v>
      </c>
      <c r="D12" s="6" t="n">
        <v>760</v>
      </c>
      <c r="E12" s="6" t="n">
        <v>758</v>
      </c>
    </row>
    <row r="13">
      <c r="A13" s="4" t="inlineStr">
        <is>
          <t>Loss in joint venture</t>
        </is>
      </c>
      <c r="B13" s="6" t="n">
        <v>1468</v>
      </c>
      <c r="C13" s="6" t="n">
        <v>1419</v>
      </c>
      <c r="D13" s="6" t="n">
        <v>6836</v>
      </c>
      <c r="E13" s="6" t="n">
        <v>3703</v>
      </c>
    </row>
    <row r="14">
      <c r="A14" s="4" t="inlineStr">
        <is>
          <t>Changes in fair value of promissory note</t>
        </is>
      </c>
      <c r="B14" s="6" t="n">
        <v>699</v>
      </c>
      <c r="C14" s="6" t="n">
        <v>-2321</v>
      </c>
      <c r="D14" s="6" t="n">
        <v>-927</v>
      </c>
      <c r="E14" s="6" t="n">
        <v>167</v>
      </c>
    </row>
    <row r="15">
      <c r="A15" s="4" t="inlineStr">
        <is>
          <t>Other income, net</t>
        </is>
      </c>
      <c r="B15" s="6" t="n">
        <v>-314</v>
      </c>
      <c r="C15" s="6" t="n">
        <v>-531</v>
      </c>
      <c r="D15" s="6" t="n">
        <v>-2157</v>
      </c>
      <c r="E15" s="6" t="n">
        <v>-1264</v>
      </c>
    </row>
    <row r="16">
      <c r="A16" s="4" t="inlineStr">
        <is>
          <t>Loss before tax expense</t>
        </is>
      </c>
      <c r="B16" s="6" t="n">
        <v>-6579</v>
      </c>
      <c r="C16" s="6" t="n">
        <v>-4187</v>
      </c>
      <c r="D16" s="6" t="n">
        <v>-17909</v>
      </c>
      <c r="E16" s="6" t="n">
        <v>-15283</v>
      </c>
    </row>
    <row r="17">
      <c r="A17" s="4" t="inlineStr">
        <is>
          <t>Tax expense</t>
        </is>
      </c>
      <c r="B17" s="6" t="n">
        <v>0</v>
      </c>
      <c r="C17" s="6" t="n">
        <v>0</v>
      </c>
      <c r="D17" s="6" t="n">
        <v>0</v>
      </c>
      <c r="E17" s="6" t="n">
        <v>0</v>
      </c>
    </row>
    <row r="18">
      <c r="A18" s="4" t="inlineStr">
        <is>
          <t>Net loss</t>
        </is>
      </c>
      <c r="B18" s="5" t="n">
        <v>-6579</v>
      </c>
      <c r="C18" s="5" t="n">
        <v>-4187</v>
      </c>
      <c r="D18" s="5" t="n">
        <v>-17909</v>
      </c>
      <c r="E18" s="5" t="n">
        <v>-15283</v>
      </c>
    </row>
    <row r="19">
      <c r="A19" s="4" t="inlineStr">
        <is>
          <t>Net loss per share - basic and diluted (in usd per share)</t>
        </is>
      </c>
      <c r="B19" s="8" t="n">
        <v>-0.16</v>
      </c>
      <c r="C19" s="8" t="n">
        <v>-0.13</v>
      </c>
      <c r="D19" s="8" t="n">
        <v>-0.5600000000000001</v>
      </c>
      <c r="E19" s="8" t="n">
        <v>-0.54</v>
      </c>
    </row>
    <row r="20">
      <c r="A20" s="4" t="inlineStr">
        <is>
          <t>Weighted average common shares outstanding - basic and diluted (in shares)</t>
        </is>
      </c>
      <c r="B20" s="6" t="n">
        <v>40274660</v>
      </c>
      <c r="C20" s="6" t="n">
        <v>31912170</v>
      </c>
      <c r="D20" s="6" t="n">
        <v>31739801</v>
      </c>
      <c r="E20" s="6" t="n">
        <v>281536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and Basis of Presentation (Details) - USD ($)</t>
        </is>
      </c>
      <c r="B1" s="2" t="inlineStr">
        <is>
          <t>Feb. 12, 2020</t>
        </is>
      </c>
      <c r="C1" s="2" t="inlineStr">
        <is>
          <t>Mar. 31, 2021</t>
        </is>
      </c>
      <c r="D1" s="2" t="inlineStr">
        <is>
          <t>Dec. 31, 2020</t>
        </is>
      </c>
      <c r="E1" s="2" t="inlineStr">
        <is>
          <t>Feb. 29, 2020</t>
        </is>
      </c>
      <c r="F1" s="2" t="inlineStr">
        <is>
          <t>Mar. 31, 2021</t>
        </is>
      </c>
      <c r="G1" s="2" t="inlineStr">
        <is>
          <t>Mar. 31, 2020</t>
        </is>
      </c>
      <c r="H1" s="2" t="inlineStr">
        <is>
          <t>Dec. 31, 2020</t>
        </is>
      </c>
      <c r="I1" s="2" t="inlineStr">
        <is>
          <t>Dec. 31, 2019</t>
        </is>
      </c>
      <c r="J1" s="2" t="inlineStr">
        <is>
          <t>Feb. 11, 2020</t>
        </is>
      </c>
      <c r="K1" s="2" t="inlineStr">
        <is>
          <t>Jan. 01, 2020</t>
        </is>
      </c>
      <c r="L1" s="2" t="inlineStr">
        <is>
          <t>Dec. 31, 2018</t>
        </is>
      </c>
    </row>
    <row r="2">
      <c r="A2" s="3" t="inlineStr">
        <is>
          <t>Consolidation, Less than Wholly Owned Subsidiary, Parent Ownership Interest, Effects of Changes, Net [Line Items]</t>
        </is>
      </c>
    </row>
    <row r="3">
      <c r="A3" s="4" t="inlineStr">
        <is>
          <t>Merger conversion rate (in shares)</t>
        </is>
      </c>
      <c r="B3" s="9" t="n">
        <v>0.08289152527</v>
      </c>
    </row>
    <row r="4">
      <c r="A4" s="4" t="inlineStr">
        <is>
          <t>Common stock, shares issued (in shares)</t>
        </is>
      </c>
      <c r="B4" s="6" t="n">
        <v>4171571</v>
      </c>
      <c r="C4" s="6" t="n">
        <v>40531996</v>
      </c>
      <c r="D4" s="6" t="n">
        <v>40531996</v>
      </c>
      <c r="F4" s="6" t="n">
        <v>40531996</v>
      </c>
      <c r="H4" s="6" t="n">
        <v>40531996</v>
      </c>
      <c r="I4" s="6" t="n">
        <v>4220998</v>
      </c>
      <c r="J4" s="6" t="n">
        <v>50325662</v>
      </c>
    </row>
    <row r="5">
      <c r="A5" s="4" t="inlineStr">
        <is>
          <t>Common stock, forfeited and cancelled (in shares)</t>
        </is>
      </c>
      <c r="B5" s="6" t="n">
        <v>682699</v>
      </c>
    </row>
    <row r="6">
      <c r="A6" s="4" t="inlineStr">
        <is>
          <t>Shares issued under company plans (in shares)</t>
        </is>
      </c>
      <c r="B6" s="6" t="n">
        <v>2461923</v>
      </c>
      <c r="C6" s="6" t="n">
        <v>2543125</v>
      </c>
      <c r="D6" s="6" t="n">
        <v>2320318</v>
      </c>
      <c r="F6" s="6" t="n">
        <v>2543125</v>
      </c>
      <c r="H6" s="6" t="n">
        <v>2320318</v>
      </c>
      <c r="I6" s="6" t="n">
        <v>2473198</v>
      </c>
      <c r="K6" s="6" t="n">
        <v>2473198</v>
      </c>
      <c r="L6" s="6" t="n">
        <v>2377180</v>
      </c>
    </row>
    <row r="7">
      <c r="A7" s="4" t="inlineStr">
        <is>
          <t>Number of shares (in shares)</t>
        </is>
      </c>
      <c r="B7" s="6" t="n">
        <v>15461</v>
      </c>
      <c r="C7" s="6" t="n">
        <v>159415</v>
      </c>
      <c r="F7" s="6" t="n">
        <v>159415</v>
      </c>
      <c r="J7" s="6" t="n">
        <v>186535</v>
      </c>
    </row>
    <row r="8">
      <c r="A8" s="4" t="inlineStr">
        <is>
          <t>Conversion price per share on convertible note payable (in dollars per share)</t>
        </is>
      </c>
      <c r="B8" s="8" t="n">
        <v>5.12</v>
      </c>
    </row>
    <row r="9">
      <c r="A9" s="4" t="inlineStr">
        <is>
          <t>Maximum number of shares of common stock issuable (in shares)</t>
        </is>
      </c>
      <c r="B9" s="6" t="n">
        <v>3076171</v>
      </c>
    </row>
    <row r="10">
      <c r="A10" s="4" t="inlineStr">
        <is>
          <t>Proceeds from issuance of common stock, net of offering cost</t>
        </is>
      </c>
      <c r="C10" s="5" t="n">
        <v>1000000</v>
      </c>
      <c r="D10" s="5" t="n">
        <v>13600000</v>
      </c>
      <c r="E10" s="5" t="n">
        <v>19700000</v>
      </c>
      <c r="F10" s="5" t="n">
        <v>950000</v>
      </c>
      <c r="G10" s="5" t="n">
        <v>19741000</v>
      </c>
      <c r="H10" s="5" t="n">
        <v>33387000</v>
      </c>
      <c r="I10" s="5" t="n">
        <v>0</v>
      </c>
    </row>
    <row r="11">
      <c r="A11" s="4" t="inlineStr">
        <is>
          <t>Yaskawa Note</t>
        </is>
      </c>
    </row>
    <row r="12">
      <c r="A12" s="3" t="inlineStr">
        <is>
          <t>Consolidation, Less than Wholly Owned Subsidiary, Parent Ownership Interest, Effects of Changes, Net [Line Items]</t>
        </is>
      </c>
    </row>
    <row r="13">
      <c r="A13" s="4" t="inlineStr">
        <is>
          <t>Maximum number of shares of common stock issuable (in shares)</t>
        </is>
      </c>
      <c r="B13" s="6" t="n">
        <v>3076171</v>
      </c>
    </row>
    <row r="14">
      <c r="A14" s="4" t="inlineStr">
        <is>
          <t>Principal amount of long term loan facility</t>
        </is>
      </c>
      <c r="D14" s="6" t="n">
        <v>15000000</v>
      </c>
      <c r="H14" s="6" t="n">
        <v>15000000</v>
      </c>
    </row>
    <row r="15">
      <c r="A15" s="4" t="inlineStr">
        <is>
          <t>Accrued interest on promissory note</t>
        </is>
      </c>
      <c r="C15" s="5" t="n">
        <v>523000</v>
      </c>
      <c r="D15" s="5" t="n">
        <v>486000</v>
      </c>
      <c r="F15" s="5" t="n">
        <v>523000</v>
      </c>
      <c r="H15" s="5" t="n">
        <v>486000</v>
      </c>
      <c r="I15" s="5" t="n">
        <v>336000</v>
      </c>
    </row>
    <row r="16">
      <c r="A16" s="4" t="inlineStr">
        <is>
          <t>Transphorm Technology 2007 Stock Plan and 2015 Equity Incentive Plan</t>
        </is>
      </c>
    </row>
    <row r="17">
      <c r="A17" s="3" t="inlineStr">
        <is>
          <t>Consolidation, Less than Wholly Owned Subsidiary, Parent Ownership Interest, Effects of Changes, Net [Line Items]</t>
        </is>
      </c>
    </row>
    <row r="18">
      <c r="A18" s="4" t="inlineStr">
        <is>
          <t>Shares issued under company plans (in shares)</t>
        </is>
      </c>
      <c r="B18" s="6" t="n">
        <v>29703285</v>
      </c>
    </row>
    <row r="19">
      <c r="A19" s="4" t="inlineStr">
        <is>
          <t>Series 1 Preferred Stock</t>
        </is>
      </c>
    </row>
    <row r="20">
      <c r="A20" s="3" t="inlineStr">
        <is>
          <t>Consolidation, Less than Wholly Owned Subsidiary, Parent Ownership Interest, Effects of Changes, Net [Line Items]</t>
        </is>
      </c>
    </row>
    <row r="21">
      <c r="A21" s="4" t="inlineStr">
        <is>
          <t>Convertible preferred stock, shares issued (in shares)</t>
        </is>
      </c>
      <c r="B21" s="6" t="n">
        <v>51680254</v>
      </c>
    </row>
    <row r="22">
      <c r="A22" s="4" t="inlineStr">
        <is>
          <t>Convertible preferred stock, shares outstanding (in shares)</t>
        </is>
      </c>
      <c r="B22" s="6" t="n">
        <v>51680254</v>
      </c>
    </row>
    <row r="23">
      <c r="A23" s="4" t="inlineStr">
        <is>
          <t>Share conversion in connection with the Merger (in shares)</t>
        </is>
      </c>
      <c r="B23" s="6" t="n">
        <v>12433953</v>
      </c>
    </row>
    <row r="24">
      <c r="A24" s="4" t="inlineStr">
        <is>
          <t>Series 2 Preferred Stock</t>
        </is>
      </c>
    </row>
    <row r="25">
      <c r="A25" s="3" t="inlineStr">
        <is>
          <t>Consolidation, Less than Wholly Owned Subsidiary, Parent Ownership Interest, Effects of Changes, Net [Line Items]</t>
        </is>
      </c>
    </row>
    <row r="26">
      <c r="A26" s="4" t="inlineStr">
        <is>
          <t>Convertible preferred stock, shares issued (in shares)</t>
        </is>
      </c>
      <c r="B26" s="6" t="n">
        <v>38760190</v>
      </c>
    </row>
    <row r="27">
      <c r="A27" s="4" t="inlineStr">
        <is>
          <t>Convertible preferred stock, shares outstanding (in shares)</t>
        </is>
      </c>
      <c r="B27" s="6" t="n">
        <v>38760190</v>
      </c>
    </row>
    <row r="28">
      <c r="A28" s="4" t="inlineStr">
        <is>
          <t>Conversion of stock (in shares)</t>
        </is>
      </c>
      <c r="B28" s="6" t="n">
        <v>7499996</v>
      </c>
    </row>
    <row r="29">
      <c r="A29" s="4" t="inlineStr">
        <is>
          <t>Series 3 Preferred Stock</t>
        </is>
      </c>
    </row>
    <row r="30">
      <c r="A30" s="3" t="inlineStr">
        <is>
          <t>Consolidation, Less than Wholly Owned Subsidiary, Parent Ownership Interest, Effects of Changes, Net [Line Items]</t>
        </is>
      </c>
    </row>
    <row r="31">
      <c r="A31" s="4" t="inlineStr">
        <is>
          <t>Convertible preferred stock, shares issued (in shares)</t>
        </is>
      </c>
      <c r="B31" s="6" t="n">
        <v>31850304</v>
      </c>
    </row>
    <row r="32">
      <c r="A32" s="4" t="inlineStr">
        <is>
          <t>Convertible preferred stock, shares outstanding (in shares)</t>
        </is>
      </c>
      <c r="B32" s="6" t="n">
        <v>31850304</v>
      </c>
    </row>
    <row r="33">
      <c r="A33" s="4" t="inlineStr">
        <is>
          <t>Conversion of stock (in shares)</t>
        </is>
      </c>
      <c r="B33" s="6" t="n">
        <v>4000000</v>
      </c>
    </row>
    <row r="34">
      <c r="A34" s="4" t="inlineStr">
        <is>
          <t>Common Stock</t>
        </is>
      </c>
    </row>
    <row r="35">
      <c r="A35" s="3" t="inlineStr">
        <is>
          <t>Consolidation, Less than Wholly Owned Subsidiary, Parent Ownership Interest, Effects of Changes, Net [Line Items]</t>
        </is>
      </c>
    </row>
    <row r="36">
      <c r="A36" s="4" t="inlineStr">
        <is>
          <t>Price per share (in dollars per share)</t>
        </is>
      </c>
      <c r="B36" s="5" t="n">
        <v>4</v>
      </c>
    </row>
    <row r="37">
      <c r="A37" s="4" t="inlineStr">
        <is>
          <t>Share conversion in connection with the Merger (in shares)</t>
        </is>
      </c>
      <c r="G37" s="6" t="n">
        <v>23933949</v>
      </c>
      <c r="H37" s="6" t="n">
        <v>23933949</v>
      </c>
    </row>
    <row r="38">
      <c r="A38" s="4" t="inlineStr">
        <is>
          <t>Transphorm Technology</t>
        </is>
      </c>
    </row>
    <row r="39">
      <c r="A39" s="3" t="inlineStr">
        <is>
          <t>Consolidation, Less than Wholly Owned Subsidiary, Parent Ownership Interest, Effects of Changes, Net [Line Items]</t>
        </is>
      </c>
    </row>
    <row r="40">
      <c r="A40" s="4" t="inlineStr">
        <is>
          <t>Share conversion in connection with the Merger (in shares)</t>
        </is>
      </c>
      <c r="B40" s="6" t="n">
        <v>281055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2" customWidth="1" min="1" max="1"/>
    <col width="21" customWidth="1" min="2" max="2"/>
    <col width="21" customWidth="1" min="3" max="3"/>
    <col width="34" customWidth="1" min="4" max="4"/>
    <col width="21" customWidth="1" min="5" max="5"/>
    <col width="27" customWidth="1" min="6" max="6"/>
    <col width="21" customWidth="1" min="7" max="7"/>
    <col width="27" customWidth="1" min="8" max="8"/>
    <col width="27" customWidth="1" min="9" max="9"/>
    <col width="21" customWidth="1" min="10" max="10"/>
  </cols>
  <sheetData>
    <row r="1">
      <c r="A1" s="1" t="inlineStr">
        <is>
          <t>Summary of Significant Accounting Policies (Details)</t>
        </is>
      </c>
      <c r="B1" s="2" t="inlineStr">
        <is>
          <t>Feb. 12, 2020USD ($)</t>
        </is>
      </c>
      <c r="C1" s="2" t="inlineStr">
        <is>
          <t>Dec. 31, 2020USD ($)</t>
        </is>
      </c>
      <c r="D1" s="2" t="inlineStr">
        <is>
          <t>Mar. 31, 2021USD ($)segmentshares</t>
        </is>
      </c>
      <c r="E1" s="2" t="inlineStr">
        <is>
          <t>Sep. 30, 2020USD ($)</t>
        </is>
      </c>
      <c r="F1" s="2" t="inlineStr">
        <is>
          <t>Mar. 31, 2020USD ($)shares</t>
        </is>
      </c>
      <c r="G1" s="2" t="inlineStr">
        <is>
          <t>Mar. 31, 2021USD ($)</t>
        </is>
      </c>
      <c r="H1" s="2" t="inlineStr">
        <is>
          <t>Dec. 31, 2020USD ($)shares</t>
        </is>
      </c>
      <c r="I1" s="2" t="inlineStr">
        <is>
          <t>Dec. 31, 2019USD ($)shares</t>
        </is>
      </c>
      <c r="J1" s="2" t="inlineStr">
        <is>
          <t>Dec. 31, 2018USD ($)</t>
        </is>
      </c>
    </row>
    <row r="2">
      <c r="A2" s="3" t="inlineStr">
        <is>
          <t>Cash and Cash Equivalents [Line Items]</t>
        </is>
      </c>
    </row>
    <row r="3">
      <c r="A3" s="4" t="inlineStr">
        <is>
          <t>Cash and cash equivalents</t>
        </is>
      </c>
      <c r="C3" s="5" t="n">
        <v>14694000</v>
      </c>
      <c r="D3" s="5" t="n">
        <v>9500000</v>
      </c>
      <c r="G3" s="5" t="n">
        <v>9500000</v>
      </c>
      <c r="H3" s="5" t="n">
        <v>14694000</v>
      </c>
      <c r="I3" s="5" t="n">
        <v>2875000</v>
      </c>
    </row>
    <row r="4">
      <c r="A4" s="4" t="inlineStr">
        <is>
          <t>Provision for doubtful accounts</t>
        </is>
      </c>
      <c r="C4" s="5" t="n">
        <v>110000</v>
      </c>
      <c r="D4" s="6" t="n">
        <v>48000</v>
      </c>
      <c r="F4" s="5" t="n">
        <v>0</v>
      </c>
      <c r="G4" s="6" t="n">
        <v>48000</v>
      </c>
      <c r="H4" s="6" t="n">
        <v>110000</v>
      </c>
      <c r="I4" s="6" t="n">
        <v>0</v>
      </c>
    </row>
    <row r="5">
      <c r="A5" s="4" t="inlineStr">
        <is>
          <t>Goodwill impairment charges</t>
        </is>
      </c>
      <c r="D5" s="6" t="n">
        <v>0</v>
      </c>
      <c r="H5" s="6" t="n">
        <v>0</v>
      </c>
      <c r="I5" s="6" t="n">
        <v>0</v>
      </c>
    </row>
    <row r="6">
      <c r="A6" s="4" t="inlineStr">
        <is>
          <t>Impairment of intangible assets</t>
        </is>
      </c>
      <c r="D6" s="6" t="n">
        <v>0</v>
      </c>
      <c r="H6" s="6" t="n">
        <v>0</v>
      </c>
      <c r="I6" s="6" t="n">
        <v>0</v>
      </c>
    </row>
    <row r="7">
      <c r="A7" s="4" t="inlineStr">
        <is>
          <t>Revenue from product and license fees</t>
        </is>
      </c>
      <c r="D7" s="6" t="n">
        <v>2425000</v>
      </c>
      <c r="F7" s="6" t="n">
        <v>1100000</v>
      </c>
      <c r="H7" s="6" t="n">
        <v>11371000</v>
      </c>
      <c r="I7" s="6" t="n">
        <v>11934000</v>
      </c>
    </row>
    <row r="8">
      <c r="A8" s="4" t="inlineStr">
        <is>
          <t>Term of cooperation and development agreement.</t>
        </is>
      </c>
      <c r="C8" s="4" t="inlineStr">
        <is>
          <t>3 years</t>
        </is>
      </c>
    </row>
    <row r="9">
      <c r="A9" s="4" t="inlineStr">
        <is>
          <t>Revenue recognized for collaboration development activities</t>
        </is>
      </c>
      <c r="D9" s="6" t="n">
        <v>333000</v>
      </c>
      <c r="H9" s="6" t="n">
        <v>333000</v>
      </c>
    </row>
    <row r="10">
      <c r="A10" s="4" t="inlineStr">
        <is>
          <t>Deferred revenue</t>
        </is>
      </c>
      <c r="C10" s="5" t="n">
        <v>674000</v>
      </c>
      <c r="D10" s="6" t="n">
        <v>505000</v>
      </c>
      <c r="G10" s="6" t="n">
        <v>505000</v>
      </c>
      <c r="H10" s="6" t="n">
        <v>674000</v>
      </c>
      <c r="I10" s="6" t="n">
        <v>0</v>
      </c>
    </row>
    <row r="11">
      <c r="A11" s="4" t="inlineStr">
        <is>
          <t>Cumulative effect of government rate change</t>
        </is>
      </c>
      <c r="D11" s="6" t="n">
        <v>-83000</v>
      </c>
      <c r="E11" s="5" t="n">
        <v>505000</v>
      </c>
      <c r="G11" s="6" t="n">
        <v>423000</v>
      </c>
    </row>
    <row r="12">
      <c r="A12" s="4" t="inlineStr">
        <is>
          <t>Grant reimbursement</t>
        </is>
      </c>
      <c r="D12" s="5" t="n">
        <v>42000</v>
      </c>
      <c r="F12" s="5" t="n">
        <v>72000</v>
      </c>
      <c r="H12" s="5" t="n">
        <v>426000</v>
      </c>
      <c r="I12" s="5" t="n">
        <v>0</v>
      </c>
    </row>
    <row r="13">
      <c r="A13" s="4" t="inlineStr">
        <is>
          <t>Number of anti-dilutive shares (in shares) | shares</t>
        </is>
      </c>
      <c r="D13" s="6" t="n">
        <v>3637937</v>
      </c>
      <c r="F13" s="6" t="n">
        <v>2473552</v>
      </c>
      <c r="H13" s="6" t="n">
        <v>3285058</v>
      </c>
      <c r="I13" s="6" t="n">
        <v>26422608</v>
      </c>
    </row>
    <row r="14">
      <c r="A14" s="4" t="inlineStr">
        <is>
          <t>Number of reportable segments | segment</t>
        </is>
      </c>
      <c r="D14" s="6" t="n">
        <v>1</v>
      </c>
    </row>
    <row r="15">
      <c r="A15" s="4" t="inlineStr">
        <is>
          <t>Yaskawa</t>
        </is>
      </c>
    </row>
    <row r="16">
      <c r="A16" s="3" t="inlineStr">
        <is>
          <t>Cash and Cash Equivalents [Line Items]</t>
        </is>
      </c>
    </row>
    <row r="17">
      <c r="A17" s="4" t="inlineStr">
        <is>
          <t>Letter of intent for development activities</t>
        </is>
      </c>
      <c r="B17" s="5" t="n">
        <v>4000000</v>
      </c>
      <c r="C17" s="6" t="n">
        <v>4000000</v>
      </c>
    </row>
    <row r="18">
      <c r="A18" s="4" t="inlineStr">
        <is>
          <t>Proceeds from collaborators</t>
        </is>
      </c>
      <c r="C18" s="6" t="n">
        <v>1000000</v>
      </c>
    </row>
    <row r="19">
      <c r="A19" s="4" t="inlineStr">
        <is>
          <t>Revenue recognized for collaboration development activities</t>
        </is>
      </c>
      <c r="D19" s="5" t="n">
        <v>333000</v>
      </c>
      <c r="H19" s="5" t="n">
        <v>333000</v>
      </c>
    </row>
    <row r="20">
      <c r="A20" s="4" t="inlineStr">
        <is>
          <t>Deferred revenue</t>
        </is>
      </c>
      <c r="C20" s="6" t="n">
        <v>667000</v>
      </c>
      <c r="D20" s="6" t="n">
        <v>334000</v>
      </c>
      <c r="G20" s="6" t="n">
        <v>334000</v>
      </c>
      <c r="H20" s="6" t="n">
        <v>667000</v>
      </c>
    </row>
    <row r="21">
      <c r="A21" s="4" t="inlineStr">
        <is>
          <t>Other Assets</t>
        </is>
      </c>
    </row>
    <row r="22">
      <c r="A22" s="3" t="inlineStr">
        <is>
          <t>Cash and Cash Equivalents [Line Items]</t>
        </is>
      </c>
    </row>
    <row r="23">
      <c r="A23" s="4" t="inlineStr">
        <is>
          <t>Restricted cash</t>
        </is>
      </c>
      <c r="C23" s="6" t="n">
        <v>75000</v>
      </c>
      <c r="D23" s="5" t="n">
        <v>75000</v>
      </c>
      <c r="G23" s="6" t="n">
        <v>75000</v>
      </c>
      <c r="H23" s="6" t="n">
        <v>75000</v>
      </c>
      <c r="I23" s="5" t="n">
        <v>75000</v>
      </c>
    </row>
    <row r="24">
      <c r="A24" s="4" t="inlineStr">
        <is>
          <t>License and Service</t>
        </is>
      </c>
    </row>
    <row r="25">
      <c r="A25" s="3" t="inlineStr">
        <is>
          <t>Cash and Cash Equivalents [Line Items]</t>
        </is>
      </c>
    </row>
    <row r="26">
      <c r="A26" s="4" t="inlineStr">
        <is>
          <t>Revenue from product and license fees</t>
        </is>
      </c>
      <c r="H26" s="5" t="n">
        <v>5000000</v>
      </c>
      <c r="I26" s="6" t="n">
        <v>6000000</v>
      </c>
      <c r="J26" s="5" t="n">
        <v>3000000</v>
      </c>
    </row>
    <row r="27">
      <c r="A27" s="4" t="inlineStr">
        <is>
          <t>Recognition of contractual income</t>
        </is>
      </c>
      <c r="I27" s="5" t="n">
        <v>9000000</v>
      </c>
    </row>
    <row r="28">
      <c r="A28" s="4" t="inlineStr">
        <is>
          <t>Stock options</t>
        </is>
      </c>
    </row>
    <row r="29">
      <c r="A29" s="3" t="inlineStr">
        <is>
          <t>Cash and Cash Equivalents [Line Items]</t>
        </is>
      </c>
    </row>
    <row r="30">
      <c r="A30" s="4" t="inlineStr">
        <is>
          <t>Number of anti-dilutive shares (in shares) | shares</t>
        </is>
      </c>
      <c r="D30" s="6" t="n">
        <v>2543125</v>
      </c>
      <c r="F30" s="6" t="n">
        <v>2458091</v>
      </c>
      <c r="H30" s="6" t="n">
        <v>2320318</v>
      </c>
      <c r="I30" s="6" t="n">
        <v>2473198</v>
      </c>
    </row>
    <row r="31">
      <c r="A31" s="4" t="inlineStr">
        <is>
          <t>Convertible Preferred Stock</t>
        </is>
      </c>
    </row>
    <row r="32">
      <c r="A32" s="3" t="inlineStr">
        <is>
          <t>Cash and Cash Equivalents [Line Items]</t>
        </is>
      </c>
    </row>
    <row r="33">
      <c r="A33" s="4" t="inlineStr">
        <is>
          <t>Number of anti-dilutive shares (in shares) | shares</t>
        </is>
      </c>
      <c r="I33" s="6" t="n">
        <v>23933949</v>
      </c>
    </row>
    <row r="34">
      <c r="A34" s="4" t="inlineStr">
        <is>
          <t>Warrant</t>
        </is>
      </c>
    </row>
    <row r="35">
      <c r="A35" s="3" t="inlineStr">
        <is>
          <t>Cash and Cash Equivalents [Line Items]</t>
        </is>
      </c>
    </row>
    <row r="36">
      <c r="A36" s="4" t="inlineStr">
        <is>
          <t>Number of anti-dilutive shares (in shares) | shares</t>
        </is>
      </c>
      <c r="D36" s="6" t="n">
        <v>159415</v>
      </c>
      <c r="F36" s="6" t="n">
        <v>15461</v>
      </c>
      <c r="H36" s="6" t="n">
        <v>159415</v>
      </c>
      <c r="I36" s="6" t="n">
        <v>15461</v>
      </c>
    </row>
    <row r="37">
      <c r="A37" s="4" t="inlineStr">
        <is>
          <t>Restricted Stock Awards (RSA)</t>
        </is>
      </c>
    </row>
    <row r="38">
      <c r="A38" s="3" t="inlineStr">
        <is>
          <t>Cash and Cash Equivalents [Line Items]</t>
        </is>
      </c>
    </row>
    <row r="39">
      <c r="A39" s="4" t="inlineStr">
        <is>
          <t>Number of anti-dilutive shares (in shares) | shares</t>
        </is>
      </c>
      <c r="D39" s="6" t="n">
        <v>935397</v>
      </c>
      <c r="H39" s="6" t="n">
        <v>805325</v>
      </c>
    </row>
    <row r="40">
      <c r="A40" s="4" t="inlineStr">
        <is>
          <t>Minimum</t>
        </is>
      </c>
    </row>
    <row r="41">
      <c r="A41" s="3" t="inlineStr">
        <is>
          <t>Cash and Cash Equivalents [Line Items]</t>
        </is>
      </c>
    </row>
    <row r="42">
      <c r="A42" s="4" t="inlineStr">
        <is>
          <t>Property and equipment, estimated useful life</t>
        </is>
      </c>
      <c r="D42" s="4" t="inlineStr">
        <is>
          <t>3 years</t>
        </is>
      </c>
    </row>
    <row r="43">
      <c r="A43" s="4" t="inlineStr">
        <is>
          <t>Intangible assets, estimated useful life</t>
        </is>
      </c>
      <c r="D43" s="4" t="inlineStr">
        <is>
          <t>3 years</t>
        </is>
      </c>
    </row>
    <row r="44">
      <c r="A44" s="4" t="inlineStr">
        <is>
          <t>Award vesting period</t>
        </is>
      </c>
      <c r="D44" s="4" t="inlineStr">
        <is>
          <t>1 year</t>
        </is>
      </c>
    </row>
    <row r="45">
      <c r="A45" s="4" t="inlineStr">
        <is>
          <t>Maximum</t>
        </is>
      </c>
    </row>
    <row r="46">
      <c r="A46" s="3" t="inlineStr">
        <is>
          <t>Cash and Cash Equivalents [Line Items]</t>
        </is>
      </c>
    </row>
    <row r="47">
      <c r="A47" s="4" t="inlineStr">
        <is>
          <t>Property and equipment, estimated useful life</t>
        </is>
      </c>
      <c r="D47" s="4" t="inlineStr">
        <is>
          <t>7 years</t>
        </is>
      </c>
    </row>
    <row r="48">
      <c r="A48" s="4" t="inlineStr">
        <is>
          <t>Intangible assets, estimated useful life</t>
        </is>
      </c>
      <c r="D48" s="4" t="inlineStr">
        <is>
          <t>10 years</t>
        </is>
      </c>
    </row>
    <row r="49">
      <c r="A49" s="4" t="inlineStr">
        <is>
          <t>Award vesting period</t>
        </is>
      </c>
      <c r="D49" s="4" t="inlineStr">
        <is>
          <t>4 years</t>
        </is>
      </c>
    </row>
    <row r="50">
      <c r="A50" s="4" t="inlineStr">
        <is>
          <t>JAPAN</t>
        </is>
      </c>
    </row>
    <row r="51">
      <c r="A51" s="3" t="inlineStr">
        <is>
          <t>Cash and Cash Equivalents [Line Items]</t>
        </is>
      </c>
    </row>
    <row r="52">
      <c r="A52" s="4" t="inlineStr">
        <is>
          <t>Cash and cash equivalents</t>
        </is>
      </c>
      <c r="C52" s="5" t="n">
        <v>42000</v>
      </c>
      <c r="D52" s="5" t="n">
        <v>444000</v>
      </c>
      <c r="G52" s="5" t="n">
        <v>444000</v>
      </c>
      <c r="H52" s="5" t="n">
        <v>42000</v>
      </c>
      <c r="I52" s="5" t="n">
        <v>55000</v>
      </c>
    </row>
    <row r="53">
      <c r="A53" s="4" t="inlineStr">
        <is>
          <t>Percentage of cash and cash equivalents in foreign subsidiary</t>
        </is>
      </c>
      <c r="C53" s="4" t="inlineStr">
        <is>
          <t>0.30%</t>
        </is>
      </c>
      <c r="D53" s="4" t="inlineStr">
        <is>
          <t>4.70%</t>
        </is>
      </c>
      <c r="G53" s="4" t="inlineStr">
        <is>
          <t>4.70%</t>
        </is>
      </c>
      <c r="H53" s="4" t="inlineStr">
        <is>
          <t>0.30%</t>
        </is>
      </c>
      <c r="I53" s="4" t="inlineStr">
        <is>
          <t>1.90%</t>
        </is>
      </c>
    </row>
    <row r="54">
      <c r="A54" s="4" t="inlineStr">
        <is>
          <t>Revenue from product and license fees</t>
        </is>
      </c>
      <c r="D54" s="5" t="n">
        <v>449000</v>
      </c>
      <c r="F54" s="5" t="n">
        <v>11000</v>
      </c>
      <c r="H54" s="5" t="n">
        <v>713000</v>
      </c>
      <c r="I54" s="5" t="n">
        <v>28000</v>
      </c>
    </row>
    <row r="55">
      <c r="A55" s="4" t="inlineStr">
        <is>
          <t>UNITED STATES</t>
        </is>
      </c>
    </row>
    <row r="56">
      <c r="A56" s="3" t="inlineStr">
        <is>
          <t>Cash and Cash Equivalents [Line Items]</t>
        </is>
      </c>
    </row>
    <row r="57">
      <c r="A57" s="4" t="inlineStr">
        <is>
          <t>Revenue from product and license fees</t>
        </is>
      </c>
      <c r="D57" s="5" t="n">
        <v>2000000</v>
      </c>
      <c r="F57" s="5" t="n">
        <v>1100000</v>
      </c>
      <c r="H57" s="5" t="n">
        <v>10700000</v>
      </c>
      <c r="I57" s="5" t="n">
        <v>11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experia Arrangement (Details) - USD ($)</t>
        </is>
      </c>
      <c r="B1" s="2" t="inlineStr">
        <is>
          <t>Apr. 04, 2018</t>
        </is>
      </c>
      <c r="C1" s="2" t="inlineStr">
        <is>
          <t>Mar. 26, 2018</t>
        </is>
      </c>
      <c r="D1" s="2" t="inlineStr">
        <is>
          <t>Jun. 30, 2020</t>
        </is>
      </c>
      <c r="E1" s="2" t="inlineStr">
        <is>
          <t>Dec. 31, 2019</t>
        </is>
      </c>
      <c r="F1" s="2" t="inlineStr">
        <is>
          <t>Oct. 31, 2019</t>
        </is>
      </c>
      <c r="G1" s="2" t="inlineStr">
        <is>
          <t>Apr. 30, 2019</t>
        </is>
      </c>
      <c r="H1" s="2" t="inlineStr">
        <is>
          <t>Jan. 31, 2019</t>
        </is>
      </c>
      <c r="I1" s="2" t="inlineStr">
        <is>
          <t>Oct. 31, 2018</t>
        </is>
      </c>
      <c r="J1" s="2" t="inlineStr">
        <is>
          <t>Jul. 31, 2019</t>
        </is>
      </c>
      <c r="K1" s="2" t="inlineStr">
        <is>
          <t>Dec. 31, 2019</t>
        </is>
      </c>
      <c r="L1" s="2" t="inlineStr">
        <is>
          <t>Dec. 31, 2018</t>
        </is>
      </c>
      <c r="M1" s="2" t="inlineStr">
        <is>
          <t>Mar. 31, 2019</t>
        </is>
      </c>
    </row>
    <row r="2">
      <c r="A2" s="3" t="inlineStr">
        <is>
          <t>Collaborative Arrangement and Arrangement Other than Collaborative [Line Items]</t>
        </is>
      </c>
    </row>
    <row r="3">
      <c r="A3" s="4" t="inlineStr">
        <is>
          <t>License fees</t>
        </is>
      </c>
      <c r="B3" s="5" t="n">
        <v>9000000</v>
      </c>
      <c r="D3" s="5" t="n">
        <v>5000000</v>
      </c>
      <c r="F3" s="5" t="n">
        <v>3000000</v>
      </c>
      <c r="G3" s="5" t="n">
        <v>3000000</v>
      </c>
      <c r="I3" s="5" t="n">
        <v>3000000</v>
      </c>
      <c r="K3" s="5" t="n">
        <v>9000000</v>
      </c>
    </row>
    <row r="4">
      <c r="A4" s="4" t="inlineStr">
        <is>
          <t>Series 3 Preferred Stock</t>
        </is>
      </c>
    </row>
    <row r="5">
      <c r="A5" s="3" t="inlineStr">
        <is>
          <t>Collaborative Arrangement and Arrangement Other than Collaborative [Line Items]</t>
        </is>
      </c>
    </row>
    <row r="6">
      <c r="A6" s="4" t="inlineStr">
        <is>
          <t>Issuance of preferred stock</t>
        </is>
      </c>
      <c r="B6" s="6" t="n">
        <v>16000000</v>
      </c>
      <c r="C6" s="5" t="n">
        <v>16000000</v>
      </c>
    </row>
    <row r="7">
      <c r="A7" s="4" t="inlineStr">
        <is>
          <t>Tranche A Loan</t>
        </is>
      </c>
    </row>
    <row r="8">
      <c r="A8" s="3" t="inlineStr">
        <is>
          <t>Collaborative Arrangement and Arrangement Other than Collaborative [Line Items]</t>
        </is>
      </c>
    </row>
    <row r="9">
      <c r="A9" s="4" t="inlineStr">
        <is>
          <t>Long-term loan facility</t>
        </is>
      </c>
      <c r="B9" s="6" t="n">
        <v>5000000</v>
      </c>
    </row>
    <row r="10">
      <c r="A10" s="4" t="inlineStr">
        <is>
          <t>Reduction of debt</t>
        </is>
      </c>
      <c r="D10" s="5" t="n">
        <v>5000000</v>
      </c>
    </row>
    <row r="11">
      <c r="A11" s="4" t="inlineStr">
        <is>
          <t>Proceeds from Issuance of debt</t>
        </is>
      </c>
      <c r="H11" s="5" t="n">
        <v>5000000</v>
      </c>
    </row>
    <row r="12">
      <c r="A12" s="4" t="inlineStr">
        <is>
          <t>Tranche B Loan</t>
        </is>
      </c>
    </row>
    <row r="13">
      <c r="A13" s="3" t="inlineStr">
        <is>
          <t>Collaborative Arrangement and Arrangement Other than Collaborative [Line Items]</t>
        </is>
      </c>
    </row>
    <row r="14">
      <c r="A14" s="4" t="inlineStr">
        <is>
          <t>Long-term loan facility</t>
        </is>
      </c>
      <c r="B14" s="6" t="n">
        <v>10000000</v>
      </c>
      <c r="J14" s="5" t="n">
        <v>8000000</v>
      </c>
      <c r="M14" s="5" t="n">
        <v>8000000</v>
      </c>
    </row>
    <row r="15">
      <c r="A15" s="4" t="inlineStr">
        <is>
          <t>Proceeds from Issuance of debt</t>
        </is>
      </c>
      <c r="J15" s="5" t="n">
        <v>8000000</v>
      </c>
    </row>
    <row r="16">
      <c r="A16" s="4" t="inlineStr">
        <is>
          <t>Tranche B-1 Loan</t>
        </is>
      </c>
    </row>
    <row r="17">
      <c r="A17" s="3" t="inlineStr">
        <is>
          <t>Collaborative Arrangement and Arrangement Other than Collaborative [Line Items]</t>
        </is>
      </c>
    </row>
    <row r="18">
      <c r="A18" s="4" t="inlineStr">
        <is>
          <t>Long-term loan facility</t>
        </is>
      </c>
      <c r="E18" s="5" t="n">
        <v>2000000</v>
      </c>
      <c r="K18" s="5" t="n">
        <v>2000000</v>
      </c>
      <c r="M18" s="5" t="n">
        <v>2000000</v>
      </c>
    </row>
    <row r="19">
      <c r="A19" s="4" t="inlineStr">
        <is>
          <t>Proceeds from Issuance of debt</t>
        </is>
      </c>
      <c r="E19" s="5" t="n">
        <v>2000000</v>
      </c>
    </row>
    <row r="20">
      <c r="A20" s="4" t="inlineStr">
        <is>
          <t>Tranche C Loan</t>
        </is>
      </c>
    </row>
    <row r="21">
      <c r="A21" s="3" t="inlineStr">
        <is>
          <t>Collaborative Arrangement and Arrangement Other than Collaborative [Line Items]</t>
        </is>
      </c>
    </row>
    <row r="22">
      <c r="A22" s="4" t="inlineStr">
        <is>
          <t>Revolving loan</t>
        </is>
      </c>
      <c r="B22" s="5" t="n">
        <v>10000000</v>
      </c>
    </row>
    <row r="23">
      <c r="A23" s="4" t="inlineStr">
        <is>
          <t>Proceeds from Issuance of debt</t>
        </is>
      </c>
      <c r="L23"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Fair Value, Recurring - USD ($) $ in Thousands</t>
        </is>
      </c>
      <c r="B1" s="2" t="inlineStr">
        <is>
          <t>Mar. 31, 2021</t>
        </is>
      </c>
      <c r="C1" s="2" t="inlineStr">
        <is>
          <t>Dec. 31, 2020</t>
        </is>
      </c>
      <c r="D1" s="2" t="inlineStr">
        <is>
          <t>Dec. 31, 2019</t>
        </is>
      </c>
    </row>
    <row r="2">
      <c r="A2" s="4" t="inlineStr">
        <is>
          <t>Level 1</t>
        </is>
      </c>
    </row>
    <row r="3">
      <c r="A3" s="3" t="inlineStr">
        <is>
          <t>Fair Value, Balance Sheet Grouping, Financial Statement Captions [Line Items]</t>
        </is>
      </c>
    </row>
    <row r="4">
      <c r="A4" s="4" t="inlineStr">
        <is>
          <t>Promissory note</t>
        </is>
      </c>
      <c r="B4" s="5" t="n">
        <v>0</v>
      </c>
      <c r="C4" s="5" t="n">
        <v>0</v>
      </c>
      <c r="D4" s="5" t="n">
        <v>0</v>
      </c>
    </row>
    <row r="5">
      <c r="A5" s="4" t="inlineStr">
        <is>
          <t>Level 2</t>
        </is>
      </c>
    </row>
    <row r="6">
      <c r="A6" s="3" t="inlineStr">
        <is>
          <t>Fair Value, Balance Sheet Grouping, Financial Statement Captions [Line Items]</t>
        </is>
      </c>
    </row>
    <row r="7">
      <c r="A7" s="4" t="inlineStr">
        <is>
          <t>Promissory note</t>
        </is>
      </c>
      <c r="B7" s="6" t="n">
        <v>0</v>
      </c>
      <c r="C7" s="6" t="n">
        <v>0</v>
      </c>
      <c r="D7" s="6" t="n">
        <v>0</v>
      </c>
    </row>
    <row r="8">
      <c r="A8" s="4" t="inlineStr">
        <is>
          <t>Level 3</t>
        </is>
      </c>
    </row>
    <row r="9">
      <c r="A9" s="3" t="inlineStr">
        <is>
          <t>Fair Value, Balance Sheet Grouping, Financial Statement Captions [Line Items]</t>
        </is>
      </c>
    </row>
    <row r="10">
      <c r="A10" s="4" t="inlineStr">
        <is>
          <t>Promissory note</t>
        </is>
      </c>
      <c r="B10" s="5" t="n">
        <v>16128</v>
      </c>
      <c r="C10" s="5" t="n">
        <v>15392</v>
      </c>
      <c r="D10" s="5" t="n">
        <v>16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hanges in Level 3 inpu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efined Benefit Plan, Change in Fair Value of Plan Assets, Level 3 Reconciliation [Roll Forward]</t>
        </is>
      </c>
    </row>
    <row r="4">
      <c r="A4" s="4" t="inlineStr">
        <is>
          <t>January 1, 2019</t>
        </is>
      </c>
      <c r="B4" s="5" t="n">
        <v>15392</v>
      </c>
      <c r="C4" s="5" t="n">
        <v>16169</v>
      </c>
      <c r="D4" s="5" t="n">
        <v>15852</v>
      </c>
    </row>
    <row r="5">
      <c r="A5" s="4" t="inlineStr">
        <is>
          <t>Interest expense accrued</t>
        </is>
      </c>
      <c r="B5" s="6" t="n">
        <v>37</v>
      </c>
      <c r="C5" s="6" t="n">
        <v>150</v>
      </c>
      <c r="D5" s="6" t="n">
        <v>150</v>
      </c>
    </row>
    <row r="6">
      <c r="A6" s="4" t="inlineStr">
        <is>
          <t>Increase (decrease) in fair value</t>
        </is>
      </c>
      <c r="B6" s="6" t="n">
        <v>699</v>
      </c>
      <c r="C6" s="6" t="n">
        <v>-927</v>
      </c>
      <c r="D6" s="6" t="n">
        <v>167</v>
      </c>
    </row>
    <row r="7">
      <c r="A7" s="4" t="inlineStr">
        <is>
          <t>Fair value at period end</t>
        </is>
      </c>
      <c r="B7" s="5" t="n">
        <v>16128</v>
      </c>
      <c r="C7" s="5" t="n">
        <v>15392</v>
      </c>
      <c r="D7" s="5" t="n">
        <v>1616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Fair Value Measures - Narrativ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Disclosures [Abstract]</t>
        </is>
      </c>
    </row>
    <row r="4">
      <c r="A4" s="4" t="inlineStr">
        <is>
          <t>Interest expense</t>
        </is>
      </c>
      <c r="B4" s="5" t="n">
        <v>37</v>
      </c>
      <c r="C4" s="5" t="n">
        <v>37</v>
      </c>
      <c r="D4" s="5" t="n">
        <v>150</v>
      </c>
      <c r="E4" s="5" t="n">
        <v>150</v>
      </c>
    </row>
    <row r="5">
      <c r="A5" s="4" t="inlineStr">
        <is>
          <t>Increase (decrease) in fair value</t>
        </is>
      </c>
      <c r="B5" s="5" t="n">
        <v>699</v>
      </c>
      <c r="D5" s="5" t="n">
        <v>-927</v>
      </c>
      <c r="E5" s="5" t="n">
        <v>1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s>
  <sheetData>
    <row r="1">
      <c r="A1" s="1" t="inlineStr">
        <is>
          <t>Fair Value Measurements - Fair value measurement inputs (Details)</t>
        </is>
      </c>
      <c r="B1" s="2" t="inlineStr">
        <is>
          <t>Mar. 31, 2021$ / shares</t>
        </is>
      </c>
      <c r="C1" s="2" t="inlineStr">
        <is>
          <t>Dec. 31, 2020$ / shares</t>
        </is>
      </c>
      <c r="D1" s="2" t="inlineStr">
        <is>
          <t>Dec. 31, 2019$ / shares</t>
        </is>
      </c>
    </row>
    <row r="2">
      <c r="A2" s="4" t="inlineStr">
        <is>
          <t>Stock price</t>
        </is>
      </c>
    </row>
    <row r="3">
      <c r="A3" s="3" t="inlineStr">
        <is>
          <t>Fair Value Measurement Inputs and Valuation Techniques [Line Items]</t>
        </is>
      </c>
    </row>
    <row r="4">
      <c r="A4" s="4" t="inlineStr">
        <is>
          <t>Promissory note, fair value measurement inputs</t>
        </is>
      </c>
      <c r="B4" s="10" t="n">
        <v>3.75</v>
      </c>
      <c r="C4" s="6" t="n">
        <v>3</v>
      </c>
      <c r="D4" s="10" t="n">
        <v>3.01</v>
      </c>
    </row>
    <row r="5">
      <c r="A5" s="4" t="inlineStr">
        <is>
          <t>Time</t>
        </is>
      </c>
    </row>
    <row r="6">
      <c r="A6" s="3" t="inlineStr">
        <is>
          <t>Fair Value Measurement Inputs and Valuation Techniques [Line Items]</t>
        </is>
      </c>
    </row>
    <row r="7">
      <c r="A7" s="4" t="inlineStr">
        <is>
          <t>Promissory note, expected term</t>
        </is>
      </c>
      <c r="B7" s="4" t="inlineStr">
        <is>
          <t>1 year 6 months</t>
        </is>
      </c>
      <c r="C7" s="4" t="inlineStr">
        <is>
          <t>1 year 9 months</t>
        </is>
      </c>
      <c r="D7" s="4" t="inlineStr">
        <is>
          <t>3 months</t>
        </is>
      </c>
    </row>
    <row r="8">
      <c r="A8" s="4" t="inlineStr">
        <is>
          <t>Risk-free rate</t>
        </is>
      </c>
    </row>
    <row r="9">
      <c r="A9" s="3" t="inlineStr">
        <is>
          <t>Fair Value Measurement Inputs and Valuation Techniques [Line Items]</t>
        </is>
      </c>
    </row>
    <row r="10">
      <c r="A10" s="4" t="inlineStr">
        <is>
          <t>Promissory note, fair value measurement inputs</t>
        </is>
      </c>
      <c r="B10" s="11" t="n">
        <v>0.0012</v>
      </c>
      <c r="C10" s="11" t="n">
        <v>0.0012</v>
      </c>
      <c r="D10" s="11" t="n">
        <v>0.0155</v>
      </c>
    </row>
    <row r="11">
      <c r="A11" s="4" t="inlineStr">
        <is>
          <t>Volatility</t>
        </is>
      </c>
    </row>
    <row r="12">
      <c r="A12" s="3" t="inlineStr">
        <is>
          <t>Fair Value Measurement Inputs and Valuation Techniques [Line Items]</t>
        </is>
      </c>
    </row>
    <row r="13">
      <c r="A13" s="4" t="inlineStr">
        <is>
          <t>Promissory note, fair value measurement inputs</t>
        </is>
      </c>
      <c r="B13" s="12" t="n">
        <v>0.506</v>
      </c>
      <c r="C13" s="12" t="n">
        <v>0.623</v>
      </c>
      <c r="D13" s="12" t="n">
        <v>0.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 of Credit Risk and Significant Customers (Details) - Customer Concentration Risk</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 | Customer A</t>
        </is>
      </c>
    </row>
    <row r="4">
      <c r="A4" s="3" t="inlineStr">
        <is>
          <t>Concentration Risk [Line Items]</t>
        </is>
      </c>
    </row>
    <row r="5">
      <c r="A5" s="4" t="inlineStr">
        <is>
          <t>Percentage of revenue or accounts receivable</t>
        </is>
      </c>
      <c r="B5" s="4" t="inlineStr">
        <is>
          <t>27.30%</t>
        </is>
      </c>
      <c r="C5" s="4" t="inlineStr">
        <is>
          <t>31.30%</t>
        </is>
      </c>
      <c r="D5" s="4" t="inlineStr">
        <is>
          <t>59.60%</t>
        </is>
      </c>
      <c r="E5" s="4" t="inlineStr">
        <is>
          <t>79.60%</t>
        </is>
      </c>
    </row>
    <row r="6">
      <c r="A6" s="4" t="inlineStr">
        <is>
          <t>Revenue | Customer B</t>
        </is>
      </c>
    </row>
    <row r="7">
      <c r="A7" s="3" t="inlineStr">
        <is>
          <t>Concentration Risk [Line Items]</t>
        </is>
      </c>
    </row>
    <row r="8">
      <c r="A8" s="4" t="inlineStr">
        <is>
          <t>Percentage of revenue or accounts receivable</t>
        </is>
      </c>
      <c r="B8" s="4" t="inlineStr">
        <is>
          <t>31.20%</t>
        </is>
      </c>
      <c r="C8" s="4" t="inlineStr">
        <is>
          <t>53.20%</t>
        </is>
      </c>
      <c r="D8" s="4" t="inlineStr">
        <is>
          <t>29.20%</t>
        </is>
      </c>
      <c r="E8" s="4" t="inlineStr">
        <is>
          <t>13.30%</t>
        </is>
      </c>
    </row>
    <row r="9">
      <c r="A9" s="4" t="inlineStr">
        <is>
          <t>Accounts Receivable | Customer A</t>
        </is>
      </c>
    </row>
    <row r="10">
      <c r="A10" s="3" t="inlineStr">
        <is>
          <t>Concentration Risk [Line Items]</t>
        </is>
      </c>
    </row>
    <row r="11">
      <c r="A11" s="4" t="inlineStr">
        <is>
          <t>Percentage of revenue or accounts receivable</t>
        </is>
      </c>
      <c r="B11" s="4" t="inlineStr">
        <is>
          <t>31.10%</t>
        </is>
      </c>
      <c r="D11" s="4" t="inlineStr">
        <is>
          <t>49.30%</t>
        </is>
      </c>
      <c r="E11" s="4" t="inlineStr">
        <is>
          <t>60.00%</t>
        </is>
      </c>
    </row>
    <row r="12">
      <c r="A12" s="4" t="inlineStr">
        <is>
          <t>Accounts Receivable | Customer B</t>
        </is>
      </c>
    </row>
    <row r="13">
      <c r="A13" s="3" t="inlineStr">
        <is>
          <t>Concentration Risk [Line Items]</t>
        </is>
      </c>
    </row>
    <row r="14">
      <c r="A14" s="4" t="inlineStr">
        <is>
          <t>Percentage of revenue or accounts receivable</t>
        </is>
      </c>
      <c r="B14" s="4" t="inlineStr">
        <is>
          <t>33.90%</t>
        </is>
      </c>
      <c r="D14" s="4" t="inlineStr">
        <is>
          <t>31.90%</t>
        </is>
      </c>
      <c r="E14" s="4" t="inlineStr">
        <is>
          <t>20.40%</t>
        </is>
      </c>
    </row>
    <row r="15">
      <c r="A15" s="4" t="inlineStr">
        <is>
          <t>Accounts Receivable | Customer C</t>
        </is>
      </c>
    </row>
    <row r="16">
      <c r="A16" s="3" t="inlineStr">
        <is>
          <t>Concentration Risk [Line Items]</t>
        </is>
      </c>
    </row>
    <row r="17">
      <c r="A17" s="4" t="inlineStr">
        <is>
          <t>Percentage of revenue or accounts receivable</t>
        </is>
      </c>
      <c r="B17" s="4" t="inlineStr">
        <is>
          <t>1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Inventor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ventory Disclosure [Abstract]</t>
        </is>
      </c>
    </row>
    <row r="4">
      <c r="A4" s="4" t="inlineStr">
        <is>
          <t>Raw materials</t>
        </is>
      </c>
      <c r="B4" s="5" t="n">
        <v>626</v>
      </c>
      <c r="D4" s="5" t="n">
        <v>633</v>
      </c>
      <c r="E4" s="5" t="n">
        <v>412</v>
      </c>
    </row>
    <row r="5">
      <c r="A5" s="4" t="inlineStr">
        <is>
          <t>Work in process</t>
        </is>
      </c>
      <c r="B5" s="6" t="n">
        <v>1054</v>
      </c>
      <c r="D5" s="6" t="n">
        <v>350</v>
      </c>
      <c r="E5" s="6" t="n">
        <v>258</v>
      </c>
    </row>
    <row r="6">
      <c r="A6" s="4" t="inlineStr">
        <is>
          <t>Finished goods</t>
        </is>
      </c>
      <c r="B6" s="6" t="n">
        <v>543</v>
      </c>
      <c r="D6" s="6" t="n">
        <v>644</v>
      </c>
      <c r="E6" s="6" t="n">
        <v>320</v>
      </c>
    </row>
    <row r="7">
      <c r="A7" s="4" t="inlineStr">
        <is>
          <t>Total</t>
        </is>
      </c>
      <c r="B7" s="6" t="n">
        <v>2223</v>
      </c>
      <c r="D7" s="6" t="n">
        <v>1627</v>
      </c>
      <c r="E7" s="6" t="n">
        <v>990</v>
      </c>
    </row>
    <row r="8">
      <c r="A8" s="4" t="inlineStr">
        <is>
          <t>Inventory write-off</t>
        </is>
      </c>
      <c r="B8" s="5" t="n">
        <v>7</v>
      </c>
      <c r="C8" s="5" t="n">
        <v>169</v>
      </c>
      <c r="D8" s="5" t="n">
        <v>435</v>
      </c>
      <c r="E8" s="5" t="n">
        <v>1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Property and equipment, gross</t>
        </is>
      </c>
      <c r="B4" s="5" t="n">
        <v>20865</v>
      </c>
      <c r="D4" s="5" t="n">
        <v>20924</v>
      </c>
      <c r="E4" s="5" t="n">
        <v>20914</v>
      </c>
    </row>
    <row r="5">
      <c r="A5" s="4" t="inlineStr">
        <is>
          <t>Less: accumulated depreciation and amortization</t>
        </is>
      </c>
      <c r="B5" s="6" t="n">
        <v>-19505</v>
      </c>
      <c r="D5" s="6" t="n">
        <v>-19600</v>
      </c>
      <c r="E5" s="6" t="n">
        <v>-19144</v>
      </c>
    </row>
    <row r="6">
      <c r="A6" s="4" t="inlineStr">
        <is>
          <t>Property and equipment, net</t>
        </is>
      </c>
      <c r="B6" s="6" t="n">
        <v>1360</v>
      </c>
      <c r="D6" s="6" t="n">
        <v>1324</v>
      </c>
      <c r="E6" s="6" t="n">
        <v>1770</v>
      </c>
    </row>
    <row r="7">
      <c r="A7" s="4" t="inlineStr">
        <is>
          <t>Depreciation and amortization related to property, plant, and equipment</t>
        </is>
      </c>
      <c r="B7" s="6" t="n">
        <v>123</v>
      </c>
      <c r="C7" s="5" t="n">
        <v>133</v>
      </c>
      <c r="D7" s="6" t="n">
        <v>509</v>
      </c>
      <c r="E7" s="6" t="n">
        <v>563</v>
      </c>
    </row>
    <row r="8">
      <c r="A8" s="4" t="inlineStr">
        <is>
          <t>Gain on sale of equipment</t>
        </is>
      </c>
      <c r="B8" s="6" t="n">
        <v>40</v>
      </c>
      <c r="C8" s="5" t="n">
        <v>0</v>
      </c>
      <c r="D8" s="6" t="n">
        <v>0</v>
      </c>
      <c r="E8" s="6" t="n">
        <v>0</v>
      </c>
    </row>
    <row r="9">
      <c r="A9" s="4" t="inlineStr">
        <is>
          <t>Machinery and equipment</t>
        </is>
      </c>
    </row>
    <row r="10">
      <c r="A10" s="3" t="inlineStr">
        <is>
          <t>Property, Plant and Equipment [Line Items]</t>
        </is>
      </c>
    </row>
    <row r="11">
      <c r="A11" s="4" t="inlineStr">
        <is>
          <t>Property and equipment, gross</t>
        </is>
      </c>
      <c r="B11" s="5" t="n">
        <v>14748</v>
      </c>
      <c r="D11" s="6" t="n">
        <v>14924</v>
      </c>
      <c r="E11" s="6" t="n">
        <v>14892</v>
      </c>
    </row>
    <row r="12">
      <c r="A12" s="4" t="inlineStr">
        <is>
          <t>Estimated Useful Life (in years)</t>
        </is>
      </c>
      <c r="B12" s="4" t="inlineStr">
        <is>
          <t>5 years</t>
        </is>
      </c>
    </row>
    <row r="13">
      <c r="A13" s="4" t="inlineStr">
        <is>
          <t>Computer equipment and software</t>
        </is>
      </c>
    </row>
    <row r="14">
      <c r="A14" s="3" t="inlineStr">
        <is>
          <t>Property, Plant and Equipment [Line Items]</t>
        </is>
      </c>
    </row>
    <row r="15">
      <c r="A15" s="4" t="inlineStr">
        <is>
          <t>Property and equipment, gross</t>
        </is>
      </c>
      <c r="B15" s="5" t="n">
        <v>836</v>
      </c>
      <c r="D15" s="6" t="n">
        <v>828</v>
      </c>
      <c r="E15" s="6" t="n">
        <v>876</v>
      </c>
    </row>
    <row r="16">
      <c r="A16" s="4" t="inlineStr">
        <is>
          <t>Estimated Useful Life (in years)</t>
        </is>
      </c>
      <c r="B16" s="4" t="inlineStr">
        <is>
          <t>3 years</t>
        </is>
      </c>
    </row>
    <row r="17">
      <c r="A17" s="4" t="inlineStr">
        <is>
          <t>Furniture and fixtures</t>
        </is>
      </c>
    </row>
    <row r="18">
      <c r="A18" s="3" t="inlineStr">
        <is>
          <t>Property, Plant and Equipment [Line Items]</t>
        </is>
      </c>
    </row>
    <row r="19">
      <c r="A19" s="4" t="inlineStr">
        <is>
          <t>Property and equipment, gross</t>
        </is>
      </c>
      <c r="B19" s="5" t="n">
        <v>185</v>
      </c>
      <c r="D19" s="6" t="n">
        <v>189</v>
      </c>
      <c r="E19" s="6" t="n">
        <v>186</v>
      </c>
    </row>
    <row r="20">
      <c r="A20" s="4" t="inlineStr">
        <is>
          <t>Estimated Useful Life (in years)</t>
        </is>
      </c>
      <c r="B20" s="4" t="inlineStr">
        <is>
          <t>7 years</t>
        </is>
      </c>
    </row>
    <row r="21">
      <c r="A21" s="4" t="inlineStr">
        <is>
          <t>Construction in progress</t>
        </is>
      </c>
    </row>
    <row r="22">
      <c r="A22" s="3" t="inlineStr">
        <is>
          <t>Property, Plant and Equipment [Line Items]</t>
        </is>
      </c>
    </row>
    <row r="23">
      <c r="A23" s="4" t="inlineStr">
        <is>
          <t>Property and equipment, gross</t>
        </is>
      </c>
      <c r="B23" s="5" t="n">
        <v>4959</v>
      </c>
      <c r="D23" s="6" t="n">
        <v>4970</v>
      </c>
      <c r="E23" s="6" t="n">
        <v>4954</v>
      </c>
    </row>
    <row r="24">
      <c r="A24" s="4" t="inlineStr">
        <is>
          <t>Estimated Useful Life (in years)</t>
        </is>
      </c>
      <c r="B24" s="4" t="inlineStr">
        <is>
          <t>7 years</t>
        </is>
      </c>
    </row>
    <row r="25">
      <c r="A25" s="4" t="inlineStr">
        <is>
          <t>Construction in Progress</t>
        </is>
      </c>
    </row>
    <row r="26">
      <c r="A26" s="3" t="inlineStr">
        <is>
          <t>Property, Plant and Equipment [Line Items]</t>
        </is>
      </c>
    </row>
    <row r="27">
      <c r="A27" s="4" t="inlineStr">
        <is>
          <t>Property and equipment, gross</t>
        </is>
      </c>
      <c r="B27" s="5" t="n">
        <v>137</v>
      </c>
      <c r="D27" s="5" t="n">
        <v>13</v>
      </c>
      <c r="E27" s="5"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solidated Statements of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atement of Comprehensive Income [Abstract]</t>
        </is>
      </c>
    </row>
    <row r="4">
      <c r="A4" s="4" t="inlineStr">
        <is>
          <t>Net loss</t>
        </is>
      </c>
      <c r="B4" s="5" t="n">
        <v>-6579</v>
      </c>
      <c r="C4" s="5" t="n">
        <v>-4187</v>
      </c>
      <c r="D4" s="5" t="n">
        <v>-17909</v>
      </c>
      <c r="E4" s="5" t="n">
        <v>-15283</v>
      </c>
    </row>
    <row r="5">
      <c r="A5" s="3" t="inlineStr">
        <is>
          <t>Other comprehensive loss, net of tax:</t>
        </is>
      </c>
    </row>
    <row r="6">
      <c r="A6" s="4" t="inlineStr">
        <is>
          <t>Foreign currency translation adjustments</t>
        </is>
      </c>
      <c r="B6" s="6" t="n">
        <v>-85</v>
      </c>
      <c r="C6" s="6" t="n">
        <v>-12</v>
      </c>
      <c r="D6" s="6" t="n">
        <v>-30</v>
      </c>
      <c r="E6" s="6" t="n">
        <v>-2</v>
      </c>
    </row>
    <row r="7">
      <c r="A7" s="4" t="inlineStr">
        <is>
          <t>Other comprehensive loss, net of tax</t>
        </is>
      </c>
      <c r="B7" s="6" t="n">
        <v>-85</v>
      </c>
      <c r="C7" s="6" t="n">
        <v>-12</v>
      </c>
      <c r="D7" s="6" t="n">
        <v>-30</v>
      </c>
      <c r="E7" s="6" t="n">
        <v>-2</v>
      </c>
    </row>
    <row r="8">
      <c r="A8" s="4" t="inlineStr">
        <is>
          <t>Comprehensive loss</t>
        </is>
      </c>
      <c r="B8" s="5" t="n">
        <v>-6664</v>
      </c>
      <c r="C8" s="5" t="n">
        <v>-4199</v>
      </c>
      <c r="D8" s="5" t="n">
        <v>-17939</v>
      </c>
      <c r="E8" s="5" t="n">
        <v>-15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 Finite-Live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Finite-Lived Intangible Assets, Gross</t>
        </is>
      </c>
      <c r="B4" s="5" t="n">
        <v>5224</v>
      </c>
      <c r="D4" s="5" t="n">
        <v>5224</v>
      </c>
      <c r="E4" s="5" t="n">
        <v>5224</v>
      </c>
    </row>
    <row r="5">
      <c r="A5" s="4" t="inlineStr">
        <is>
          <t>Finite-Lived Intangible Assets, Accumulated Amortization</t>
        </is>
      </c>
      <c r="B5" s="6" t="n">
        <v>-4136</v>
      </c>
      <c r="D5" s="6" t="n">
        <v>-4214</v>
      </c>
      <c r="E5" s="6" t="n">
        <v>-3773</v>
      </c>
    </row>
    <row r="6">
      <c r="A6" s="4" t="inlineStr">
        <is>
          <t>Finite Lived Intangible Assets, Accumulated Change in Foreign Exchange Rate</t>
        </is>
      </c>
      <c r="B6" s="6" t="n">
        <v>-174</v>
      </c>
      <c r="D6" s="6" t="n">
        <v>-22</v>
      </c>
      <c r="E6" s="6" t="n">
        <v>-138</v>
      </c>
    </row>
    <row r="7">
      <c r="A7" s="4" t="inlineStr">
        <is>
          <t>Total</t>
        </is>
      </c>
      <c r="B7" s="6" t="n">
        <v>914</v>
      </c>
      <c r="D7" s="6" t="n">
        <v>988</v>
      </c>
      <c r="E7" s="6" t="n">
        <v>1313</v>
      </c>
    </row>
    <row r="8">
      <c r="A8" s="4" t="inlineStr">
        <is>
          <t>Amortization expense</t>
        </is>
      </c>
      <c r="B8" s="6" t="n">
        <v>74</v>
      </c>
      <c r="C8" s="5" t="n">
        <v>103</v>
      </c>
      <c r="D8" s="6" t="n">
        <v>326</v>
      </c>
      <c r="E8" s="6" t="n">
        <v>653</v>
      </c>
    </row>
    <row r="9">
      <c r="A9" s="4" t="inlineStr">
        <is>
          <t>Patents</t>
        </is>
      </c>
    </row>
    <row r="10">
      <c r="A10" s="3" t="inlineStr">
        <is>
          <t>Finite-Lived Intangible Assets [Line Items]</t>
        </is>
      </c>
    </row>
    <row r="11">
      <c r="A11" s="4" t="inlineStr">
        <is>
          <t>Finite-Lived Intangible Assets, Gross</t>
        </is>
      </c>
      <c r="B11" s="6" t="n">
        <v>2963</v>
      </c>
      <c r="D11" s="6" t="n">
        <v>2963</v>
      </c>
      <c r="E11" s="6" t="n">
        <v>2963</v>
      </c>
    </row>
    <row r="12">
      <c r="A12" s="4" t="inlineStr">
        <is>
          <t>Finite-Lived Intangible Assets, Accumulated Amortization</t>
        </is>
      </c>
      <c r="B12" s="6" t="n">
        <v>-2049</v>
      </c>
      <c r="D12" s="6" t="n">
        <v>-1975</v>
      </c>
      <c r="E12" s="6" t="n">
        <v>-1679</v>
      </c>
    </row>
    <row r="13">
      <c r="A13" s="4" t="inlineStr">
        <is>
          <t>Finite Lived Intangible Assets, Accumulated Change in Foreign Exchange Rate</t>
        </is>
      </c>
      <c r="B13" s="6" t="n">
        <v>0</v>
      </c>
      <c r="D13" s="6" t="n">
        <v>0</v>
      </c>
      <c r="E13" s="6" t="n">
        <v>0</v>
      </c>
    </row>
    <row r="14">
      <c r="A14" s="4" t="inlineStr">
        <is>
          <t>Total</t>
        </is>
      </c>
      <c r="B14" s="5" t="n">
        <v>914</v>
      </c>
      <c r="D14" s="5" t="n">
        <v>988</v>
      </c>
      <c r="E14" s="5" t="n">
        <v>1284</v>
      </c>
    </row>
    <row r="15">
      <c r="A15" s="4" t="inlineStr">
        <is>
          <t>Intangible assets, estimated useful life</t>
        </is>
      </c>
      <c r="B15" s="4" t="inlineStr">
        <is>
          <t>10 years</t>
        </is>
      </c>
      <c r="D15" s="4" t="inlineStr">
        <is>
          <t>10 years</t>
        </is>
      </c>
      <c r="E15" s="4" t="inlineStr">
        <is>
          <t>10 years</t>
        </is>
      </c>
    </row>
    <row r="16">
      <c r="A16" s="4" t="inlineStr">
        <is>
          <t>Developed Technology - 150V</t>
        </is>
      </c>
    </row>
    <row r="17">
      <c r="A17" s="3" t="inlineStr">
        <is>
          <t>Finite-Lived Intangible Assets [Line Items]</t>
        </is>
      </c>
    </row>
    <row r="18">
      <c r="A18" s="4" t="inlineStr">
        <is>
          <t>Finite-Lived Intangible Assets, Gross</t>
        </is>
      </c>
      <c r="B18" s="5" t="n">
        <v>560</v>
      </c>
      <c r="D18" s="5" t="n">
        <v>560</v>
      </c>
      <c r="E18" s="5" t="n">
        <v>560</v>
      </c>
    </row>
    <row r="19">
      <c r="A19" s="4" t="inlineStr">
        <is>
          <t>Finite-Lived Intangible Assets, Accumulated Amortization</t>
        </is>
      </c>
      <c r="B19" s="6" t="n">
        <v>-517</v>
      </c>
      <c r="D19" s="6" t="n">
        <v>-555</v>
      </c>
      <c r="E19" s="6" t="n">
        <v>-519</v>
      </c>
    </row>
    <row r="20">
      <c r="A20" s="4" t="inlineStr">
        <is>
          <t>Finite Lived Intangible Assets, Accumulated Change in Foreign Exchange Rate</t>
        </is>
      </c>
      <c r="B20" s="6" t="n">
        <v>-43</v>
      </c>
      <c r="D20" s="6" t="n">
        <v>-5</v>
      </c>
      <c r="E20" s="6" t="n">
        <v>-34</v>
      </c>
    </row>
    <row r="21">
      <c r="A21" s="4" t="inlineStr">
        <is>
          <t>Total</t>
        </is>
      </c>
      <c r="B21" s="5" t="n">
        <v>0</v>
      </c>
      <c r="D21" s="5" t="n">
        <v>0</v>
      </c>
      <c r="E21" s="5" t="n">
        <v>7</v>
      </c>
    </row>
    <row r="22">
      <c r="A22" s="4" t="inlineStr">
        <is>
          <t>Intangible assets, estimated useful life</t>
        </is>
      </c>
      <c r="B22" s="4" t="inlineStr">
        <is>
          <t>6 years</t>
        </is>
      </c>
      <c r="D22" s="4" t="inlineStr">
        <is>
          <t>6 years</t>
        </is>
      </c>
      <c r="E22" s="4" t="inlineStr">
        <is>
          <t>6 years</t>
        </is>
      </c>
    </row>
    <row r="23">
      <c r="A23" s="4" t="inlineStr">
        <is>
          <t>Developed Technology - 600V</t>
        </is>
      </c>
    </row>
    <row r="24">
      <c r="A24" s="3" t="inlineStr">
        <is>
          <t>Finite-Lived Intangible Assets [Line Items]</t>
        </is>
      </c>
    </row>
    <row r="25">
      <c r="A25" s="4" t="inlineStr">
        <is>
          <t>Finite-Lived Intangible Assets, Gross</t>
        </is>
      </c>
      <c r="B25" s="5" t="n">
        <v>1701</v>
      </c>
      <c r="D25" s="5" t="n">
        <v>1701</v>
      </c>
      <c r="E25" s="5" t="n">
        <v>1701</v>
      </c>
    </row>
    <row r="26">
      <c r="A26" s="4" t="inlineStr">
        <is>
          <t>Finite-Lived Intangible Assets, Accumulated Amortization</t>
        </is>
      </c>
      <c r="B26" s="6" t="n">
        <v>-1570</v>
      </c>
      <c r="D26" s="6" t="n">
        <v>-1684</v>
      </c>
      <c r="E26" s="6" t="n">
        <v>-1575</v>
      </c>
    </row>
    <row r="27">
      <c r="A27" s="4" t="inlineStr">
        <is>
          <t>Finite Lived Intangible Assets, Accumulated Change in Foreign Exchange Rate</t>
        </is>
      </c>
      <c r="B27" s="6" t="n">
        <v>-131</v>
      </c>
      <c r="D27" s="6" t="n">
        <v>-17</v>
      </c>
      <c r="E27" s="6" t="n">
        <v>-104</v>
      </c>
    </row>
    <row r="28">
      <c r="A28" s="4" t="inlineStr">
        <is>
          <t>Total</t>
        </is>
      </c>
      <c r="B28" s="5" t="n">
        <v>0</v>
      </c>
      <c r="D28" s="5" t="n">
        <v>0</v>
      </c>
      <c r="E28" s="5" t="n">
        <v>22</v>
      </c>
    </row>
    <row r="29">
      <c r="A29" s="4" t="inlineStr">
        <is>
          <t>Intangible assets, estimated useful life</t>
        </is>
      </c>
      <c r="B29" s="4" t="inlineStr">
        <is>
          <t>6 years</t>
        </is>
      </c>
      <c r="D29" s="4" t="inlineStr">
        <is>
          <t>6 years</t>
        </is>
      </c>
      <c r="E29" s="4" t="inlineStr">
        <is>
          <t>6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Estimated Future Amortization Expenses (Details)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2</t>
        </is>
      </c>
      <c r="B3" s="5" t="n">
        <v>296</v>
      </c>
    </row>
    <row r="4">
      <c r="A4" s="4" t="inlineStr">
        <is>
          <t>2023</t>
        </is>
      </c>
      <c r="B4" s="6" t="n">
        <v>296</v>
      </c>
    </row>
    <row r="5">
      <c r="A5" s="4" t="inlineStr">
        <is>
          <t>2024</t>
        </is>
      </c>
      <c r="B5" s="6" t="n">
        <v>296</v>
      </c>
    </row>
    <row r="6">
      <c r="A6" s="4" t="inlineStr">
        <is>
          <t>2025</t>
        </is>
      </c>
      <c r="B6" s="6" t="n">
        <v>26</v>
      </c>
    </row>
    <row r="7">
      <c r="A7" s="4" t="inlineStr">
        <is>
          <t>Thereafter</t>
        </is>
      </c>
      <c r="B7" s="6" t="n">
        <v>0</v>
      </c>
    </row>
    <row r="8">
      <c r="A8" s="4" t="inlineStr">
        <is>
          <t>Total</t>
        </is>
      </c>
      <c r="B8" s="5" t="n">
        <v>914</v>
      </c>
      <c r="C8" s="5" t="n">
        <v>988</v>
      </c>
      <c r="D8" s="5" t="n">
        <v>1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s - Additional Information (Details)</t>
        </is>
      </c>
      <c r="B1" s="2" t="inlineStr">
        <is>
          <t>Feb. 12, 2020USD ($)shares$ / shares</t>
        </is>
      </c>
      <c r="C1" s="2" t="inlineStr">
        <is>
          <t>Dec. 31, 2020USD ($)</t>
        </is>
      </c>
      <c r="D1" s="2" t="inlineStr">
        <is>
          <t>Mar. 31, 2021USD ($)</t>
        </is>
      </c>
      <c r="E1" s="2" t="inlineStr">
        <is>
          <t>Mar. 31, 2020USD ($)</t>
        </is>
      </c>
      <c r="F1" s="2" t="inlineStr">
        <is>
          <t>Dec. 31, 2020USD ($)</t>
        </is>
      </c>
      <c r="G1" s="2" t="inlineStr">
        <is>
          <t>Dec. 31, 2019USD ($)</t>
        </is>
      </c>
      <c r="H1" s="2" t="inlineStr">
        <is>
          <t>Jul. 31, 2019USD ($)</t>
        </is>
      </c>
      <c r="I1" s="2" t="inlineStr">
        <is>
          <t>Mar. 31, 2019USD ($)</t>
        </is>
      </c>
      <c r="J1" s="2" t="inlineStr">
        <is>
          <t>Apr. 04, 2018USD ($)</t>
        </is>
      </c>
      <c r="K1" s="2" t="inlineStr">
        <is>
          <t>Oct. 31, 2017USD ($)</t>
        </is>
      </c>
    </row>
    <row r="2">
      <c r="A2" s="3" t="inlineStr">
        <is>
          <t>Line of Credit Facility [Line Items]</t>
        </is>
      </c>
    </row>
    <row r="3">
      <c r="A3" s="4" t="inlineStr">
        <is>
          <t>Aggregate principal amount of loans outstanding</t>
        </is>
      </c>
      <c r="D3" s="5" t="n">
        <v>35898000</v>
      </c>
    </row>
    <row r="4">
      <c r="A4" s="4" t="inlineStr">
        <is>
          <t>Accrued interest on promissory note</t>
        </is>
      </c>
      <c r="D4" s="6" t="n">
        <v>37000</v>
      </c>
      <c r="E4" s="5" t="n">
        <v>37000</v>
      </c>
      <c r="F4" s="5" t="n">
        <v>150000</v>
      </c>
      <c r="G4" s="5" t="n">
        <v>150000</v>
      </c>
    </row>
    <row r="5">
      <c r="A5" s="4" t="inlineStr">
        <is>
          <t>Outstanding balance on line of credit facility</t>
        </is>
      </c>
      <c r="C5" s="5" t="n">
        <v>10200000</v>
      </c>
      <c r="D5" s="6" t="n">
        <v>10200000</v>
      </c>
      <c r="F5" s="6" t="n">
        <v>10200000</v>
      </c>
      <c r="G5" s="6" t="n">
        <v>10500000</v>
      </c>
    </row>
    <row r="6">
      <c r="A6" s="4" t="inlineStr">
        <is>
          <t>Changes in fair value of promissory note</t>
        </is>
      </c>
      <c r="D6" s="6" t="n">
        <v>699000</v>
      </c>
      <c r="E6" s="6" t="n">
        <v>-2321000</v>
      </c>
      <c r="F6" s="6" t="n">
        <v>-927000</v>
      </c>
      <c r="G6" s="6" t="n">
        <v>167000</v>
      </c>
    </row>
    <row r="7">
      <c r="A7" s="4" t="inlineStr">
        <is>
          <t>Maximum number of shares of common stock issuable (in shares) | shares</t>
        </is>
      </c>
      <c r="B7" s="6" t="n">
        <v>3076171</v>
      </c>
    </row>
    <row r="8">
      <c r="A8" s="4" t="inlineStr">
        <is>
          <t>Conversion price per share on convertible note payable (in dollars per share) | $ / shares</t>
        </is>
      </c>
      <c r="B8" s="8" t="n">
        <v>5.12</v>
      </c>
    </row>
    <row r="9">
      <c r="A9" s="4" t="inlineStr">
        <is>
          <t>Interest expense</t>
        </is>
      </c>
      <c r="D9" s="6" t="n">
        <v>187000</v>
      </c>
      <c r="E9" s="6" t="n">
        <v>189000</v>
      </c>
      <c r="F9" s="6" t="n">
        <v>760000</v>
      </c>
      <c r="G9" s="6" t="n">
        <v>758000</v>
      </c>
    </row>
    <row r="10">
      <c r="A10" s="4" t="inlineStr">
        <is>
          <t>Term of cooperation and development agreement.</t>
        </is>
      </c>
      <c r="C10" s="4" t="inlineStr">
        <is>
          <t>3 years</t>
        </is>
      </c>
    </row>
    <row r="11">
      <c r="A11" s="4" t="inlineStr">
        <is>
          <t>Deferred revenue</t>
        </is>
      </c>
      <c r="C11" s="5" t="n">
        <v>674000</v>
      </c>
      <c r="D11" s="6" t="n">
        <v>505000</v>
      </c>
      <c r="F11" s="6" t="n">
        <v>674000</v>
      </c>
      <c r="G11" s="6" t="n">
        <v>0</v>
      </c>
    </row>
    <row r="12">
      <c r="A12" s="4" t="inlineStr">
        <is>
          <t>Accounts Payable and Accrued Liabilities</t>
        </is>
      </c>
    </row>
    <row r="13">
      <c r="A13" s="3" t="inlineStr">
        <is>
          <t>Line of Credit Facility [Line Items]</t>
        </is>
      </c>
    </row>
    <row r="14">
      <c r="A14" s="4" t="inlineStr">
        <is>
          <t>Interest expense</t>
        </is>
      </c>
      <c r="D14" s="6" t="n">
        <v>153000</v>
      </c>
      <c r="E14" s="6" t="n">
        <v>0</v>
      </c>
      <c r="F14" s="6" t="n">
        <v>915000</v>
      </c>
      <c r="G14" s="6" t="n">
        <v>496000</v>
      </c>
    </row>
    <row r="15">
      <c r="A15" s="4" t="inlineStr">
        <is>
          <t>Yaskawa</t>
        </is>
      </c>
    </row>
    <row r="16">
      <c r="A16" s="3" t="inlineStr">
        <is>
          <t>Line of Credit Facility [Line Items]</t>
        </is>
      </c>
    </row>
    <row r="17">
      <c r="A17" s="4" t="inlineStr">
        <is>
          <t>Letter of intent for development activities</t>
        </is>
      </c>
      <c r="B17" s="5" t="n">
        <v>4000000</v>
      </c>
      <c r="C17" s="6" t="n">
        <v>4000000</v>
      </c>
    </row>
    <row r="18">
      <c r="A18" s="4" t="inlineStr">
        <is>
          <t>Proceeds from collaborators</t>
        </is>
      </c>
      <c r="C18" s="6" t="n">
        <v>1000000</v>
      </c>
    </row>
    <row r="19">
      <c r="A19" s="4" t="inlineStr">
        <is>
          <t>Deferred revenue</t>
        </is>
      </c>
      <c r="C19" s="6" t="n">
        <v>667000</v>
      </c>
      <c r="D19" s="6" t="n">
        <v>334000</v>
      </c>
      <c r="F19" s="6" t="n">
        <v>667000</v>
      </c>
    </row>
    <row r="20">
      <c r="A20" s="4" t="inlineStr">
        <is>
          <t>Loan and Security Agreement (LSA)</t>
        </is>
      </c>
    </row>
    <row r="21">
      <c r="A21" s="3" t="inlineStr">
        <is>
          <t>Line of Credit Facility [Line Items]</t>
        </is>
      </c>
    </row>
    <row r="22">
      <c r="A22" s="4" t="inlineStr">
        <is>
          <t>Long-term loan facility</t>
        </is>
      </c>
      <c r="J22" s="5" t="n">
        <v>15000000</v>
      </c>
    </row>
    <row r="23">
      <c r="A23" s="4" t="inlineStr">
        <is>
          <t>Aggregate principal amount of loans outstanding</t>
        </is>
      </c>
      <c r="C23" s="6" t="n">
        <v>10000000</v>
      </c>
      <c r="D23" s="6" t="n">
        <v>10000000</v>
      </c>
      <c r="F23" s="6" t="n">
        <v>10000000</v>
      </c>
      <c r="G23" s="6" t="n">
        <v>15000000</v>
      </c>
    </row>
    <row r="24">
      <c r="A24" s="4" t="inlineStr">
        <is>
          <t>Tranche A Loan</t>
        </is>
      </c>
    </row>
    <row r="25">
      <c r="A25" s="3" t="inlineStr">
        <is>
          <t>Line of Credit Facility [Line Items]</t>
        </is>
      </c>
    </row>
    <row r="26">
      <c r="A26" s="4" t="inlineStr">
        <is>
          <t>Long-term loan facility</t>
        </is>
      </c>
      <c r="J26" s="6" t="n">
        <v>5000000</v>
      </c>
    </row>
    <row r="27">
      <c r="A27" s="4" t="inlineStr">
        <is>
          <t>Tranche B Loan</t>
        </is>
      </c>
    </row>
    <row r="28">
      <c r="A28" s="3" t="inlineStr">
        <is>
          <t>Line of Credit Facility [Line Items]</t>
        </is>
      </c>
    </row>
    <row r="29">
      <c r="A29" s="4" t="inlineStr">
        <is>
          <t>Long-term loan facility</t>
        </is>
      </c>
      <c r="H29" s="5" t="n">
        <v>8000000</v>
      </c>
      <c r="I29" s="5" t="n">
        <v>8000000</v>
      </c>
      <c r="J29" s="6" t="n">
        <v>10000000</v>
      </c>
    </row>
    <row r="30">
      <c r="A30" s="4" t="inlineStr">
        <is>
          <t>Tranche B-1 Loan</t>
        </is>
      </c>
    </row>
    <row r="31">
      <c r="A31" s="3" t="inlineStr">
        <is>
          <t>Line of Credit Facility [Line Items]</t>
        </is>
      </c>
    </row>
    <row r="32">
      <c r="A32" s="4" t="inlineStr">
        <is>
          <t>Long-term loan facility</t>
        </is>
      </c>
      <c r="G32" s="6" t="n">
        <v>2000000</v>
      </c>
      <c r="I32" s="5" t="n">
        <v>2000000</v>
      </c>
    </row>
    <row r="33">
      <c r="A33" s="4" t="inlineStr">
        <is>
          <t>Tranche C Note</t>
        </is>
      </c>
    </row>
    <row r="34">
      <c r="A34" s="3" t="inlineStr">
        <is>
          <t>Line of Credit Facility [Line Items]</t>
        </is>
      </c>
    </row>
    <row r="35">
      <c r="A35" s="4" t="inlineStr">
        <is>
          <t>Long-term loan facility</t>
        </is>
      </c>
      <c r="J35" s="6" t="n">
        <v>10000000</v>
      </c>
    </row>
    <row r="36">
      <c r="A36" s="4" t="inlineStr">
        <is>
          <t>Revolving loan</t>
        </is>
      </c>
      <c r="J36" s="5" t="n">
        <v>10000000</v>
      </c>
    </row>
    <row r="37">
      <c r="A37" s="4" t="inlineStr">
        <is>
          <t>Interest rate per annum</t>
        </is>
      </c>
      <c r="J37" s="4" t="inlineStr">
        <is>
          <t>6.00%</t>
        </is>
      </c>
    </row>
    <row r="38">
      <c r="A38" s="4" t="inlineStr">
        <is>
          <t>Accrued interest on promissory note</t>
        </is>
      </c>
      <c r="D38" s="5" t="n">
        <v>150000</v>
      </c>
      <c r="E38" s="6" t="n">
        <v>152000</v>
      </c>
      <c r="F38" s="6" t="n">
        <v>610000</v>
      </c>
      <c r="G38" s="6" t="n">
        <v>608000</v>
      </c>
    </row>
    <row r="39">
      <c r="A39" s="4" t="inlineStr">
        <is>
          <t>Yaskawa Note</t>
        </is>
      </c>
    </row>
    <row r="40">
      <c r="A40" s="3" t="inlineStr">
        <is>
          <t>Line of Credit Facility [Line Items]</t>
        </is>
      </c>
    </row>
    <row r="41">
      <c r="A41" s="4" t="inlineStr">
        <is>
          <t>Interest rate per annum</t>
        </is>
      </c>
      <c r="D41" s="4" t="inlineStr">
        <is>
          <t>1.00%</t>
        </is>
      </c>
      <c r="K41" s="4" t="inlineStr">
        <is>
          <t>1.00%</t>
        </is>
      </c>
    </row>
    <row r="42">
      <c r="A42" s="4" t="inlineStr">
        <is>
          <t>Changes in fair value of promissory note</t>
        </is>
      </c>
      <c r="D42" s="5" t="n">
        <v>-699000</v>
      </c>
      <c r="F42" s="6" t="n">
        <v>927000</v>
      </c>
      <c r="G42" s="6" t="n">
        <v>-167000</v>
      </c>
    </row>
    <row r="43">
      <c r="A43" s="4" t="inlineStr">
        <is>
          <t>Unsecured subordinated convertible promissory note</t>
        </is>
      </c>
      <c r="C43" s="6" t="n">
        <v>15486000</v>
      </c>
      <c r="D43" s="6" t="n">
        <v>15523000</v>
      </c>
      <c r="F43" s="6" t="n">
        <v>15486000</v>
      </c>
      <c r="G43" s="6" t="n">
        <v>15336000</v>
      </c>
      <c r="K43" s="5" t="n">
        <v>15000000</v>
      </c>
    </row>
    <row r="44">
      <c r="A44" s="4" t="inlineStr">
        <is>
          <t>Maximum number of shares of common stock issuable (in shares) | shares</t>
        </is>
      </c>
      <c r="B44" s="6" t="n">
        <v>3076171</v>
      </c>
    </row>
    <row r="45">
      <c r="A45" s="4" t="inlineStr">
        <is>
          <t>Interest expense</t>
        </is>
      </c>
      <c r="D45" s="6" t="n">
        <v>37000</v>
      </c>
      <c r="E45" s="5" t="n">
        <v>37000</v>
      </c>
      <c r="F45" s="6" t="n">
        <v>150000</v>
      </c>
      <c r="G45" s="6" t="n">
        <v>150000</v>
      </c>
    </row>
    <row r="46">
      <c r="A46" s="4" t="inlineStr">
        <is>
          <t>Accrued interest on promissory note</t>
        </is>
      </c>
      <c r="C46" s="5" t="n">
        <v>486000</v>
      </c>
      <c r="D46" s="5" t="n">
        <v>523000</v>
      </c>
      <c r="F46" s="5" t="n">
        <v>486000</v>
      </c>
      <c r="G46" s="5" t="n">
        <v>33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s - Notes Payable (Details) - Yaskawa Note - USD ($) $ in Thousands</t>
        </is>
      </c>
      <c r="B1" s="2" t="inlineStr">
        <is>
          <t>Mar. 31, 2021</t>
        </is>
      </c>
      <c r="C1" s="2" t="inlineStr">
        <is>
          <t>Dec. 31, 2020</t>
        </is>
      </c>
      <c r="D1" s="2" t="inlineStr">
        <is>
          <t>Dec. 31, 2019</t>
        </is>
      </c>
      <c r="E1" s="2" t="inlineStr">
        <is>
          <t>Oct. 31, 2017</t>
        </is>
      </c>
    </row>
    <row r="2">
      <c r="A2" s="3" t="inlineStr">
        <is>
          <t>Line of Credit Facility [Line Items]</t>
        </is>
      </c>
    </row>
    <row r="3">
      <c r="A3" s="4" t="inlineStr">
        <is>
          <t>Interest rate per annum</t>
        </is>
      </c>
      <c r="B3" s="4" t="inlineStr">
        <is>
          <t>1.00%</t>
        </is>
      </c>
      <c r="E3" s="4" t="inlineStr">
        <is>
          <t>1.00%</t>
        </is>
      </c>
    </row>
    <row r="4">
      <c r="A4" s="4" t="inlineStr">
        <is>
          <t>Unsecured subordinated convertible promissory note</t>
        </is>
      </c>
      <c r="B4" s="5" t="n">
        <v>15523</v>
      </c>
      <c r="C4" s="5" t="n">
        <v>15486</v>
      </c>
      <c r="D4" s="5" t="n">
        <v>15336</v>
      </c>
      <c r="E4" s="5" t="n">
        <v>15000</v>
      </c>
    </row>
    <row r="5">
      <c r="A5" s="4" t="inlineStr">
        <is>
          <t>Promissory note</t>
        </is>
      </c>
      <c r="B5" s="5" t="n">
        <v>16128</v>
      </c>
      <c r="C5" s="5" t="n">
        <v>15392</v>
      </c>
      <c r="D5" s="5" t="n">
        <v>16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bts - Maturities Schedule (Details) $ in Thousands</t>
        </is>
      </c>
      <c r="B1" s="2" t="inlineStr">
        <is>
          <t>Mar. 31, 2021USD ($)</t>
        </is>
      </c>
    </row>
    <row r="2">
      <c r="A2" s="3" t="inlineStr">
        <is>
          <t>Debt Disclosure [Abstract]</t>
        </is>
      </c>
    </row>
    <row r="3">
      <c r="A3" s="4" t="inlineStr">
        <is>
          <t>2022</t>
        </is>
      </c>
      <c r="B3" s="5" t="n">
        <v>20150</v>
      </c>
    </row>
    <row r="4">
      <c r="A4" s="4" t="inlineStr">
        <is>
          <t>2023</t>
        </is>
      </c>
      <c r="B4" s="6" t="n">
        <v>15748</v>
      </c>
    </row>
    <row r="5">
      <c r="A5" s="4" t="inlineStr">
        <is>
          <t>Thereafter</t>
        </is>
      </c>
      <c r="B5" s="6" t="n">
        <v>0</v>
      </c>
    </row>
    <row r="6">
      <c r="A6" s="4" t="inlineStr">
        <is>
          <t>Total</t>
        </is>
      </c>
      <c r="B6" s="5" t="n">
        <v>35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s>
  <sheetData>
    <row r="1">
      <c r="A1" s="1" t="inlineStr">
        <is>
          <t>Investment in Aizu Fujitsu Semiconductor Wafer Solution Limited ("AFSW") - Narrative (Details) - USD ($)</t>
        </is>
      </c>
      <c r="B1" s="2" t="inlineStr">
        <is>
          <t>1 Months Ended</t>
        </is>
      </c>
      <c r="C1" s="2" t="inlineStr">
        <is>
          <t>3 Months Ended</t>
        </is>
      </c>
      <c r="E1" s="2" t="inlineStr">
        <is>
          <t>12 Months Ended</t>
        </is>
      </c>
      <c r="G1" s="2" t="inlineStr">
        <is>
          <t>15 Months Ended</t>
        </is>
      </c>
    </row>
    <row r="2">
      <c r="B2" s="2" t="inlineStr">
        <is>
          <t>Dec. 31, 2020</t>
        </is>
      </c>
      <c r="C2" s="2" t="inlineStr">
        <is>
          <t>Mar. 31, 2021</t>
        </is>
      </c>
      <c r="D2" s="2" t="inlineStr">
        <is>
          <t>Mar. 31, 2020</t>
        </is>
      </c>
      <c r="E2" s="2" t="inlineStr">
        <is>
          <t>Dec. 31, 2020</t>
        </is>
      </c>
      <c r="F2" s="2" t="inlineStr">
        <is>
          <t>Dec. 31, 2019</t>
        </is>
      </c>
      <c r="G2" s="2" t="inlineStr">
        <is>
          <t>Jun. 30, 2021</t>
        </is>
      </c>
      <c r="H2" s="2" t="inlineStr">
        <is>
          <t>Dec. 31, 2018</t>
        </is>
      </c>
    </row>
    <row r="3">
      <c r="A3" s="3" t="inlineStr">
        <is>
          <t>Variable Interest Entity [Line Items]</t>
        </is>
      </c>
    </row>
    <row r="4">
      <c r="A4" s="4" t="inlineStr">
        <is>
          <t>Term of agreement to maintain and continue AFSW</t>
        </is>
      </c>
      <c r="B4" s="4" t="inlineStr">
        <is>
          <t>1 year</t>
        </is>
      </c>
    </row>
    <row r="5">
      <c r="A5" s="4" t="inlineStr">
        <is>
          <t>Third Party</t>
        </is>
      </c>
    </row>
    <row r="6">
      <c r="A6" s="3" t="inlineStr">
        <is>
          <t>Variable Interest Entity [Line Items]</t>
        </is>
      </c>
    </row>
    <row r="7">
      <c r="A7" s="4" t="inlineStr">
        <is>
          <t>Ownership percentage</t>
        </is>
      </c>
      <c r="B7" s="4" t="inlineStr">
        <is>
          <t>75.00%</t>
        </is>
      </c>
      <c r="E7" s="4" t="inlineStr">
        <is>
          <t>75.00%</t>
        </is>
      </c>
    </row>
    <row r="8">
      <c r="A8" s="4" t="inlineStr">
        <is>
          <t>Aizu Fajitsu Semiconductor Wafer Solution Limited</t>
        </is>
      </c>
    </row>
    <row r="9">
      <c r="A9" s="3" t="inlineStr">
        <is>
          <t>Variable Interest Entity [Line Items]</t>
        </is>
      </c>
    </row>
    <row r="10">
      <c r="A10" s="4" t="inlineStr">
        <is>
          <t>Ownership percentage in entity</t>
        </is>
      </c>
      <c r="C10" s="4" t="inlineStr">
        <is>
          <t>49.00%</t>
        </is>
      </c>
    </row>
    <row r="11">
      <c r="A11" s="4" t="inlineStr">
        <is>
          <t>Additional financial support provided to investment</t>
        </is>
      </c>
      <c r="C11" s="5" t="n">
        <v>968000</v>
      </c>
      <c r="D11" s="5" t="n">
        <v>1500000</v>
      </c>
      <c r="E11" s="5" t="n">
        <v>7348000</v>
      </c>
      <c r="F11" s="5" t="n">
        <v>2698000</v>
      </c>
    </row>
    <row r="12">
      <c r="A12" s="4" t="inlineStr">
        <is>
          <t>Unfunded commitment</t>
        </is>
      </c>
      <c r="B12" s="5" t="n">
        <v>1466000</v>
      </c>
      <c r="C12" s="5" t="n">
        <v>1866000</v>
      </c>
      <c r="E12" s="5" t="n">
        <v>1466000</v>
      </c>
      <c r="F12" s="5" t="n">
        <v>1688000</v>
      </c>
      <c r="H12" s="5" t="n">
        <v>659000</v>
      </c>
    </row>
    <row r="13">
      <c r="A13" s="4" t="inlineStr">
        <is>
          <t>Forecast</t>
        </is>
      </c>
    </row>
    <row r="14">
      <c r="A14" s="3" t="inlineStr">
        <is>
          <t>Variable Interest Entity [Line Items]</t>
        </is>
      </c>
    </row>
    <row r="15">
      <c r="A15" s="4" t="inlineStr">
        <is>
          <t>Expected exercise price under certain conditions</t>
        </is>
      </c>
      <c r="G15" s="5" t="n">
        <v>1</v>
      </c>
    </row>
    <row r="16">
      <c r="A16" s="4" t="inlineStr">
        <is>
          <t>Minimum number of days before closing</t>
        </is>
      </c>
      <c r="G16" s="4" t="inlineStr">
        <is>
          <t>60 days</t>
        </is>
      </c>
    </row>
    <row r="17">
      <c r="A17" s="4" t="inlineStr">
        <is>
          <t>Fujitsu Semiconductor Limited | Aizu Fajitsu Semiconductor Wafer Solution Limited</t>
        </is>
      </c>
    </row>
    <row r="18">
      <c r="A18" s="3" t="inlineStr">
        <is>
          <t>Variable Interest Entity [Line Items]</t>
        </is>
      </c>
    </row>
    <row r="19">
      <c r="A19" s="4" t="inlineStr">
        <is>
          <t>Ownership percentage in entity</t>
        </is>
      </c>
      <c r="C19" s="4" t="inlineStr">
        <is>
          <t>51.00%</t>
        </is>
      </c>
    </row>
    <row r="20">
      <c r="A20" s="4" t="inlineStr">
        <is>
          <t>Fujitsu Semiconductor Limited | Forecast</t>
        </is>
      </c>
    </row>
    <row r="21">
      <c r="A21" s="3" t="inlineStr">
        <is>
          <t>Variable Interest Entity [Line Items]</t>
        </is>
      </c>
    </row>
    <row r="22">
      <c r="A22" s="4" t="inlineStr">
        <is>
          <t>Purchase of additional interest</t>
        </is>
      </c>
      <c r="G22" s="4" t="inlineStr">
        <is>
          <t>51.00%</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Aizu Fujitsu Semiconductor Wafer Solution Limited ("AFSW") - Income Statement Information (Details) - Aizu Fajitsu Semiconductor Wafer Solution Limited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ummary of Variable Interest Entities [Roll Forward]</t>
        </is>
      </c>
    </row>
    <row r="4">
      <c r="A4" s="4" t="inlineStr">
        <is>
          <t>Beginning balance</t>
        </is>
      </c>
      <c r="B4" s="5" t="n">
        <v>-1466</v>
      </c>
      <c r="C4" s="5" t="n">
        <v>-1688</v>
      </c>
      <c r="D4" s="5" t="n">
        <v>-1688</v>
      </c>
      <c r="E4" s="5" t="n">
        <v>-659</v>
      </c>
    </row>
    <row r="5">
      <c r="A5" s="4" t="inlineStr">
        <is>
          <t>Investment</t>
        </is>
      </c>
      <c r="B5" s="6" t="n">
        <v>968</v>
      </c>
      <c r="C5" s="5" t="n">
        <v>1500</v>
      </c>
      <c r="D5" s="6" t="n">
        <v>7348</v>
      </c>
      <c r="E5" s="6" t="n">
        <v>2698</v>
      </c>
    </row>
    <row r="6">
      <c r="A6" s="4" t="inlineStr">
        <is>
          <t>Loss</t>
        </is>
      </c>
      <c r="B6" s="6" t="n">
        <v>-1468</v>
      </c>
      <c r="D6" s="6" t="n">
        <v>-6836</v>
      </c>
      <c r="E6" s="6" t="n">
        <v>-3703</v>
      </c>
    </row>
    <row r="7">
      <c r="A7" s="4" t="inlineStr">
        <is>
          <t>Effect of exchange rate change</t>
        </is>
      </c>
      <c r="B7" s="6" t="n">
        <v>100</v>
      </c>
      <c r="D7" s="6" t="n">
        <v>-290</v>
      </c>
      <c r="E7" s="6" t="n">
        <v>-24</v>
      </c>
    </row>
    <row r="8">
      <c r="A8" s="4" t="inlineStr">
        <is>
          <t>Ending balance</t>
        </is>
      </c>
      <c r="B8" s="5" t="n">
        <v>-1866</v>
      </c>
      <c r="D8" s="5" t="n">
        <v>-1466</v>
      </c>
      <c r="E8" s="5" t="n">
        <v>-16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Aizu Fujitsu Semiconductor Wafer Solution Limited ("AFSW") - Summarized Financi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Variable Interest Entity [Line Items]</t>
        </is>
      </c>
    </row>
    <row r="4">
      <c r="A4" s="4" t="inlineStr">
        <is>
          <t>Current assets</t>
        </is>
      </c>
      <c r="B4" s="5" t="n">
        <v>14294</v>
      </c>
      <c r="D4" s="5" t="n">
        <v>18226</v>
      </c>
      <c r="E4" s="5" t="n">
        <v>5357</v>
      </c>
    </row>
    <row r="5">
      <c r="A5" s="4" t="inlineStr">
        <is>
          <t>Other current liabilities</t>
        </is>
      </c>
      <c r="B5" s="6" t="n">
        <v>1866</v>
      </c>
      <c r="D5" s="6" t="n">
        <v>1466</v>
      </c>
      <c r="E5" s="6" t="n">
        <v>1688</v>
      </c>
    </row>
    <row r="6">
      <c r="A6" s="4" t="inlineStr">
        <is>
          <t>Aizu Fajitsu Semiconductor Wafer Solution Limited</t>
        </is>
      </c>
    </row>
    <row r="7">
      <c r="A7" s="3" t="inlineStr">
        <is>
          <t>Variable Interest Entity [Line Items]</t>
        </is>
      </c>
    </row>
    <row r="8">
      <c r="A8" s="4" t="inlineStr">
        <is>
          <t>Current assets</t>
        </is>
      </c>
      <c r="B8" s="6" t="n">
        <v>932</v>
      </c>
      <c r="D8" s="6" t="n">
        <v>1503</v>
      </c>
      <c r="E8" s="6" t="n">
        <v>3733</v>
      </c>
    </row>
    <row r="9">
      <c r="A9" s="4" t="inlineStr">
        <is>
          <t>Long-term assets</t>
        </is>
      </c>
      <c r="B9" s="6" t="n">
        <v>5330</v>
      </c>
      <c r="D9" s="6" t="n">
        <v>5572</v>
      </c>
      <c r="E9" s="6" t="n">
        <v>5101</v>
      </c>
    </row>
    <row r="10">
      <c r="A10" s="4" t="inlineStr">
        <is>
          <t>Other current liabilities</t>
        </is>
      </c>
      <c r="B10" s="6" t="n">
        <v>2200</v>
      </c>
      <c r="D10" s="6" t="n">
        <v>2521</v>
      </c>
      <c r="E10" s="6" t="n">
        <v>931</v>
      </c>
    </row>
    <row r="11">
      <c r="A11" s="4" t="inlineStr">
        <is>
          <t>Net deficit</t>
        </is>
      </c>
      <c r="B11" s="6" t="n">
        <v>-31471</v>
      </c>
      <c r="D11" s="6" t="n">
        <v>-30549</v>
      </c>
      <c r="E11" s="6" t="n">
        <v>-15359</v>
      </c>
    </row>
    <row r="12">
      <c r="A12" s="3" t="inlineStr">
        <is>
          <t>Variable Interest Entity, Measure of Activity [Abstract]</t>
        </is>
      </c>
    </row>
    <row r="13">
      <c r="A13" s="4" t="inlineStr">
        <is>
          <t>Sales</t>
        </is>
      </c>
      <c r="B13" s="6" t="n">
        <v>842</v>
      </c>
      <c r="C13" s="5" t="n">
        <v>1248</v>
      </c>
      <c r="D13" s="6" t="n">
        <v>2976</v>
      </c>
      <c r="E13" s="6" t="n">
        <v>11599</v>
      </c>
    </row>
    <row r="14">
      <c r="A14" s="4" t="inlineStr">
        <is>
          <t>Gross loss</t>
        </is>
      </c>
      <c r="B14" s="6" t="n">
        <v>-2425</v>
      </c>
      <c r="C14" s="6" t="n">
        <v>-2197</v>
      </c>
      <c r="D14" s="6" t="n">
        <v>-11411</v>
      </c>
      <c r="E14" s="6" t="n">
        <v>-4849</v>
      </c>
    </row>
    <row r="15">
      <c r="A15" s="4" t="inlineStr">
        <is>
          <t>Net loss</t>
        </is>
      </c>
      <c r="B15" s="6" t="n">
        <v>-2995</v>
      </c>
      <c r="C15" s="5" t="n">
        <v>-2895</v>
      </c>
      <c r="D15" s="6" t="n">
        <v>-13952</v>
      </c>
      <c r="E15" s="6" t="n">
        <v>-7557</v>
      </c>
    </row>
    <row r="16">
      <c r="A16" s="4" t="inlineStr">
        <is>
          <t>Fujitsu Semiconductor Limited | Aizu Fajitsu Semiconductor Wafer Solution Limited</t>
        </is>
      </c>
    </row>
    <row r="17">
      <c r="A17" s="3" t="inlineStr">
        <is>
          <t>Variable Interest Entity [Line Items]</t>
        </is>
      </c>
    </row>
    <row r="18">
      <c r="A18" s="4" t="inlineStr">
        <is>
          <t>Accounts payable due to related parties</t>
        </is>
      </c>
      <c r="B18" s="6" t="n">
        <v>22354</v>
      </c>
      <c r="D18" s="6" t="n">
        <v>22136</v>
      </c>
      <c r="E18" s="6" t="n">
        <v>17913</v>
      </c>
    </row>
    <row r="19">
      <c r="A19" s="4" t="inlineStr">
        <is>
          <t>Transphorm, Inc. | Aizu Fajitsu Semiconductor Wafer Solution Limited</t>
        </is>
      </c>
    </row>
    <row r="20">
      <c r="A20" s="3" t="inlineStr">
        <is>
          <t>Variable Interest Entity [Line Items]</t>
        </is>
      </c>
    </row>
    <row r="21">
      <c r="A21" s="4" t="inlineStr">
        <is>
          <t>Accounts payable due to related parties</t>
        </is>
      </c>
      <c r="B21" s="5" t="n">
        <v>13179</v>
      </c>
      <c r="D21" s="5" t="n">
        <v>12967</v>
      </c>
      <c r="E21" s="5" t="n">
        <v>53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mmitment and Contingencies - Narrativ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mmitments and Contingencies Disclosure [Abstract]</t>
        </is>
      </c>
    </row>
    <row r="4">
      <c r="A4" s="4" t="inlineStr">
        <is>
          <t>Commitment to acquire equipment and services</t>
        </is>
      </c>
      <c r="B4" s="5" t="n">
        <v>7400</v>
      </c>
    </row>
    <row r="5">
      <c r="A5" s="4" t="inlineStr">
        <is>
          <t>Cumulative purchases made to date</t>
        </is>
      </c>
      <c r="B5" s="6" t="n">
        <v>6900</v>
      </c>
    </row>
    <row r="6">
      <c r="A6" s="4" t="inlineStr">
        <is>
          <t>Reimbursement received from government agency</t>
        </is>
      </c>
      <c r="B6" s="6" t="n">
        <v>6900</v>
      </c>
    </row>
    <row r="7">
      <c r="A7" s="4" t="inlineStr">
        <is>
          <t>Amount purchased</t>
        </is>
      </c>
      <c r="B7" s="6" t="n">
        <v>270</v>
      </c>
      <c r="D7" s="5" t="n">
        <v>6200</v>
      </c>
    </row>
    <row r="8">
      <c r="A8" s="4" t="inlineStr">
        <is>
          <t>Remaining accounts payable to vendors</t>
        </is>
      </c>
      <c r="B8" s="6" t="n">
        <v>124</v>
      </c>
      <c r="D8" s="6" t="n">
        <v>1000</v>
      </c>
    </row>
    <row r="9">
      <c r="A9" s="4" t="inlineStr">
        <is>
          <t>Rent expense</t>
        </is>
      </c>
      <c r="B9" s="6" t="n">
        <v>212</v>
      </c>
      <c r="C9" s="5" t="n">
        <v>233</v>
      </c>
      <c r="D9" s="6" t="n">
        <v>892</v>
      </c>
      <c r="E9" s="5" t="n">
        <v>897</v>
      </c>
    </row>
    <row r="10">
      <c r="A10" s="4" t="inlineStr">
        <is>
          <t>Rental income from noncancelable sublease</t>
        </is>
      </c>
      <c r="B10" s="6" t="n">
        <v>30</v>
      </c>
      <c r="C10" s="5" t="n">
        <v>45</v>
      </c>
      <c r="D10" s="5" t="n">
        <v>182</v>
      </c>
      <c r="E10" s="5" t="n">
        <v>182</v>
      </c>
    </row>
    <row r="11">
      <c r="A11" s="4" t="inlineStr">
        <is>
          <t>Future minimum rental payments to be received under sublease</t>
        </is>
      </c>
      <c r="B11"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Schedule (Details) $ in Thousands</t>
        </is>
      </c>
      <c r="B1" s="2" t="inlineStr">
        <is>
          <t>Mar. 31, 2021USD ($)</t>
        </is>
      </c>
    </row>
    <row r="2">
      <c r="A2" s="3" t="inlineStr">
        <is>
          <t>Commitments and Contingencies Disclosure [Abstract]</t>
        </is>
      </c>
    </row>
    <row r="3">
      <c r="A3" s="4" t="inlineStr">
        <is>
          <t>2022</t>
        </is>
      </c>
      <c r="B3" s="5" t="n">
        <v>681</v>
      </c>
    </row>
    <row r="4">
      <c r="A4" s="4" t="inlineStr">
        <is>
          <t>2023</t>
        </is>
      </c>
      <c r="B4" s="6" t="n">
        <v>322</v>
      </c>
    </row>
    <row r="5">
      <c r="A5" s="4" t="inlineStr">
        <is>
          <t>2024</t>
        </is>
      </c>
      <c r="B5" s="6" t="n">
        <v>241</v>
      </c>
    </row>
    <row r="6">
      <c r="A6" s="4" t="inlineStr">
        <is>
          <t>2025</t>
        </is>
      </c>
      <c r="B6" s="6" t="n">
        <v>60</v>
      </c>
    </row>
    <row r="7">
      <c r="A7" s="4" t="inlineStr">
        <is>
          <t>Thereafter</t>
        </is>
      </c>
      <c r="B7" s="6" t="n">
        <v>0</v>
      </c>
    </row>
    <row r="8">
      <c r="A8" s="4" t="inlineStr">
        <is>
          <t>Total</t>
        </is>
      </c>
      <c r="B8" s="5" t="n">
        <v>1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8</t>
        </is>
      </c>
      <c r="C2" s="6" t="n">
        <v>4219606</v>
      </c>
    </row>
    <row r="3">
      <c r="A3" s="4" t="inlineStr">
        <is>
          <t>Beginning balance at Dec. 31, 2018</t>
        </is>
      </c>
      <c r="B3" s="5" t="n">
        <v>-107539</v>
      </c>
      <c r="C3" s="5" t="n">
        <v>0</v>
      </c>
      <c r="D3" s="5" t="n">
        <v>21833</v>
      </c>
      <c r="E3" s="5" t="n">
        <v>-128632</v>
      </c>
      <c r="F3" s="5" t="n">
        <v>-740</v>
      </c>
    </row>
    <row r="4">
      <c r="A4" s="3" t="inlineStr">
        <is>
          <t>Increase (Decrease) in Stockholders' Equity [Roll Forward]</t>
        </is>
      </c>
    </row>
    <row r="5">
      <c r="A5" s="4" t="inlineStr">
        <is>
          <t>Stock options exercised (in shares)</t>
        </is>
      </c>
      <c r="B5" s="6" t="n">
        <v>1392</v>
      </c>
      <c r="C5" s="6" t="n">
        <v>1392</v>
      </c>
    </row>
    <row r="6">
      <c r="A6" s="4" t="inlineStr">
        <is>
          <t>Stock options exercised, net of $5 receivable</t>
        </is>
      </c>
      <c r="B6" s="5" t="n">
        <v>5</v>
      </c>
      <c r="D6" s="6" t="n">
        <v>5</v>
      </c>
    </row>
    <row r="7">
      <c r="A7" s="4" t="inlineStr">
        <is>
          <t>Stock-based compensation</t>
        </is>
      </c>
      <c r="B7" s="6" t="n">
        <v>566</v>
      </c>
      <c r="D7" s="6" t="n">
        <v>566</v>
      </c>
    </row>
    <row r="8">
      <c r="A8" s="4" t="inlineStr">
        <is>
          <t>Other comprehensive income</t>
        </is>
      </c>
      <c r="B8" s="6" t="n">
        <v>-2</v>
      </c>
      <c r="F8" s="6" t="n">
        <v>-2</v>
      </c>
    </row>
    <row r="9">
      <c r="A9" s="4" t="inlineStr">
        <is>
          <t>Net loss</t>
        </is>
      </c>
      <c r="B9" s="5" t="n">
        <v>-15283</v>
      </c>
      <c r="E9" s="6" t="n">
        <v>-15283</v>
      </c>
    </row>
    <row r="10">
      <c r="A10" s="4" t="inlineStr">
        <is>
          <t>Ending balance (in shares) at Dec. 31, 2019</t>
        </is>
      </c>
      <c r="B10" s="6" t="n">
        <v>4220998</v>
      </c>
      <c r="C10" s="6" t="n">
        <v>4220998</v>
      </c>
    </row>
    <row r="11">
      <c r="A11" s="4" t="inlineStr">
        <is>
          <t>Ending balance at Dec. 31, 2019</t>
        </is>
      </c>
      <c r="B11" s="5" t="n">
        <v>-122253</v>
      </c>
      <c r="C11" s="5" t="n">
        <v>0</v>
      </c>
      <c r="D11" s="6" t="n">
        <v>22404</v>
      </c>
      <c r="E11" s="6" t="n">
        <v>-143915</v>
      </c>
      <c r="F11" s="6" t="n">
        <v>-742</v>
      </c>
    </row>
    <row r="12">
      <c r="A12" s="3" t="inlineStr">
        <is>
          <t>Increase (Decrease) in Stockholders' Equity [Roll Forward]</t>
        </is>
      </c>
    </row>
    <row r="13">
      <c r="A13" s="4" t="inlineStr">
        <is>
          <t>Stock options exercised (in shares)</t>
        </is>
      </c>
      <c r="C13" s="6" t="n">
        <v>3346</v>
      </c>
    </row>
    <row r="14">
      <c r="A14" s="4" t="inlineStr">
        <is>
          <t>Stock options exercised, net of $5 receivable</t>
        </is>
      </c>
      <c r="B14" s="6" t="n">
        <v>13</v>
      </c>
      <c r="D14" s="6" t="n">
        <v>13</v>
      </c>
    </row>
    <row r="15">
      <c r="A15" s="4" t="inlineStr">
        <is>
          <t>Stock-based compensation</t>
        </is>
      </c>
      <c r="B15" s="6" t="n">
        <v>132</v>
      </c>
      <c r="D15" s="6" t="n">
        <v>132</v>
      </c>
    </row>
    <row r="16">
      <c r="A16" s="4" t="inlineStr">
        <is>
          <t>Conversion of shares in connection with the Reverse Merger (in shares)</t>
        </is>
      </c>
      <c r="C16" s="6" t="n">
        <v>23933949</v>
      </c>
    </row>
    <row r="17">
      <c r="A17" s="4" t="inlineStr">
        <is>
          <t>Conversion of preferred shares in connection with the Reverse Merger</t>
        </is>
      </c>
      <c r="B17" s="6" t="n">
        <v>85658</v>
      </c>
      <c r="C17" s="5" t="n">
        <v>3</v>
      </c>
      <c r="D17" s="6" t="n">
        <v>85655</v>
      </c>
    </row>
    <row r="18">
      <c r="A18" s="4" t="inlineStr">
        <is>
          <t>Shares redeemed (in shares)</t>
        </is>
      </c>
      <c r="C18" s="6" t="n">
        <v>-52773</v>
      </c>
    </row>
    <row r="19">
      <c r="A19" s="4" t="inlineStr">
        <is>
          <t>Shares redeemed in connection with the Reverse Merger</t>
        </is>
      </c>
      <c r="B19" s="6" t="n">
        <v>-211</v>
      </c>
      <c r="D19" s="6" t="n">
        <v>-211</v>
      </c>
    </row>
    <row r="20">
      <c r="A20" s="4" t="inlineStr">
        <is>
          <t>Shares issued in connection with the Reverse Merger (in shares)</t>
        </is>
      </c>
      <c r="C20" s="6" t="n">
        <v>1650000</v>
      </c>
    </row>
    <row r="21">
      <c r="A21" s="4" t="inlineStr">
        <is>
          <t>Shares issued in connection with the Reverse Merger</t>
        </is>
      </c>
      <c r="B21" s="6" t="n">
        <v>-50</v>
      </c>
      <c r="D21" s="6" t="n">
        <v>-50</v>
      </c>
    </row>
    <row r="22">
      <c r="A22" s="4" t="inlineStr">
        <is>
          <t>Issuance of common stock, net (in shares)</t>
        </is>
      </c>
      <c r="C22" s="6" t="n">
        <v>5380000</v>
      </c>
    </row>
    <row r="23">
      <c r="A23" s="4" t="inlineStr">
        <is>
          <t>Issuance of common stock, net of $3.1 million offering cost excluding warrant cost of $223 thousand</t>
        </is>
      </c>
      <c r="B23" s="6" t="n">
        <v>19741</v>
      </c>
      <c r="C23" s="5" t="n">
        <v>1</v>
      </c>
      <c r="D23" s="6" t="n">
        <v>19740</v>
      </c>
    </row>
    <row r="24">
      <c r="A24" s="4" t="inlineStr">
        <is>
          <t>Other comprehensive income</t>
        </is>
      </c>
      <c r="B24" s="6" t="n">
        <v>-12</v>
      </c>
      <c r="F24" s="6" t="n">
        <v>-12</v>
      </c>
    </row>
    <row r="25">
      <c r="A25" s="4" t="inlineStr">
        <is>
          <t>Net loss</t>
        </is>
      </c>
      <c r="B25" s="6" t="n">
        <v>-4187</v>
      </c>
      <c r="E25" s="6" t="n">
        <v>-4187</v>
      </c>
    </row>
    <row r="26">
      <c r="A26" s="4" t="inlineStr">
        <is>
          <t>Ending balance (in shares) at Mar. 31, 2020</t>
        </is>
      </c>
      <c r="C26" s="6" t="n">
        <v>35135520</v>
      </c>
    </row>
    <row r="27">
      <c r="A27" s="4" t="inlineStr">
        <is>
          <t>Ending balance at Mar. 31, 2020</t>
        </is>
      </c>
      <c r="B27" s="5" t="n">
        <v>-21169</v>
      </c>
      <c r="C27" s="5" t="n">
        <v>4</v>
      </c>
      <c r="D27" s="6" t="n">
        <v>127683</v>
      </c>
      <c r="E27" s="6" t="n">
        <v>-148102</v>
      </c>
      <c r="F27" s="6" t="n">
        <v>-754</v>
      </c>
    </row>
    <row r="28">
      <c r="A28" s="4" t="inlineStr">
        <is>
          <t>Beginning balance (in shares) at Dec. 31, 2019</t>
        </is>
      </c>
      <c r="B28" s="6" t="n">
        <v>4220998</v>
      </c>
      <c r="C28" s="6" t="n">
        <v>4220998</v>
      </c>
    </row>
    <row r="29">
      <c r="A29" s="4" t="inlineStr">
        <is>
          <t>Beginning balance at Dec. 31, 2019</t>
        </is>
      </c>
      <c r="B29" s="5" t="n">
        <v>-122253</v>
      </c>
      <c r="C29" s="5" t="n">
        <v>0</v>
      </c>
      <c r="D29" s="6" t="n">
        <v>22404</v>
      </c>
      <c r="E29" s="6" t="n">
        <v>-143915</v>
      </c>
      <c r="F29" s="6" t="n">
        <v>-742</v>
      </c>
    </row>
    <row r="30">
      <c r="A30" s="3" t="inlineStr">
        <is>
          <t>Increase (Decrease) in Stockholders' Equity [Roll Forward]</t>
        </is>
      </c>
    </row>
    <row r="31">
      <c r="A31" s="4" t="inlineStr">
        <is>
          <t>Stock options exercised (in shares)</t>
        </is>
      </c>
      <c r="B31" s="6" t="n">
        <v>6821</v>
      </c>
      <c r="C31" s="6" t="n">
        <v>6821</v>
      </c>
    </row>
    <row r="32">
      <c r="A32" s="4" t="inlineStr">
        <is>
          <t>Stock options exercised, net of $5 receivable</t>
        </is>
      </c>
      <c r="B32" s="5" t="n">
        <v>27</v>
      </c>
      <c r="D32" s="6" t="n">
        <v>27</v>
      </c>
    </row>
    <row r="33">
      <c r="A33" s="4" t="inlineStr">
        <is>
          <t>Restricted stocks issued (in shares)</t>
        </is>
      </c>
      <c r="B33" s="6" t="n">
        <v>139501</v>
      </c>
    </row>
    <row r="34">
      <c r="A34" s="4" t="inlineStr">
        <is>
          <t>Stock-based compensation</t>
        </is>
      </c>
      <c r="B34" s="5" t="n">
        <v>1525</v>
      </c>
      <c r="D34" s="6" t="n">
        <v>1525</v>
      </c>
    </row>
    <row r="35">
      <c r="A35" s="4" t="inlineStr">
        <is>
          <t>Conversion of shares in connection with the Reverse Merger (in shares)</t>
        </is>
      </c>
      <c r="C35" s="6" t="n">
        <v>23933949</v>
      </c>
    </row>
    <row r="36">
      <c r="A36" s="4" t="inlineStr">
        <is>
          <t>Conversion of preferred shares in connection with the Reverse Merger</t>
        </is>
      </c>
      <c r="B36" s="6" t="n">
        <v>85658</v>
      </c>
      <c r="C36" s="5" t="n">
        <v>3</v>
      </c>
      <c r="D36" s="6" t="n">
        <v>85655</v>
      </c>
    </row>
    <row r="37">
      <c r="A37" s="4" t="inlineStr">
        <is>
          <t>Shares redeemed (in shares)</t>
        </is>
      </c>
      <c r="C37" s="6" t="n">
        <v>-52773</v>
      </c>
    </row>
    <row r="38">
      <c r="A38" s="4" t="inlineStr">
        <is>
          <t>Shares redeemed in connection with the Reverse Merger</t>
        </is>
      </c>
      <c r="B38" s="6" t="n">
        <v>-211</v>
      </c>
      <c r="D38" s="6" t="n">
        <v>-211</v>
      </c>
    </row>
    <row r="39">
      <c r="A39" s="4" t="inlineStr">
        <is>
          <t>Shares issued in connection with the Reverse Merger (in shares)</t>
        </is>
      </c>
      <c r="C39" s="6" t="n">
        <v>1650000</v>
      </c>
    </row>
    <row r="40">
      <c r="A40" s="4" t="inlineStr">
        <is>
          <t>Shares issued in connection with the Reverse Merger</t>
        </is>
      </c>
      <c r="B40" s="6" t="n">
        <v>-50</v>
      </c>
      <c r="D40" s="6" t="n">
        <v>-50</v>
      </c>
    </row>
    <row r="41">
      <c r="A41" s="4" t="inlineStr">
        <is>
          <t>Issuance of common stock, net (in shares)</t>
        </is>
      </c>
      <c r="C41" s="6" t="n">
        <v>10380000</v>
      </c>
    </row>
    <row r="42">
      <c r="A42" s="4" t="inlineStr">
        <is>
          <t>Issuance of common stock, net of $3.1 million offering cost excluding warrant cost of $223 thousand</t>
        </is>
      </c>
      <c r="B42" s="6" t="n">
        <v>33387</v>
      </c>
      <c r="C42" s="5" t="n">
        <v>1</v>
      </c>
      <c r="D42" s="6" t="n">
        <v>33386</v>
      </c>
    </row>
    <row r="43">
      <c r="A43" s="4" t="inlineStr">
        <is>
          <t>Other comprehensive income</t>
        </is>
      </c>
      <c r="B43" s="6" t="n">
        <v>-30</v>
      </c>
      <c r="F43" s="6" t="n">
        <v>-30</v>
      </c>
    </row>
    <row r="44">
      <c r="A44" s="4" t="inlineStr">
        <is>
          <t>Net loss</t>
        </is>
      </c>
      <c r="B44" s="5" t="n">
        <v>-17909</v>
      </c>
      <c r="E44" s="6" t="n">
        <v>-17909</v>
      </c>
    </row>
    <row r="45">
      <c r="A45" s="4" t="inlineStr">
        <is>
          <t>Ending balance (in shares) at Dec. 31, 2020</t>
        </is>
      </c>
      <c r="B45" s="6" t="n">
        <v>40278496</v>
      </c>
      <c r="C45" s="6" t="n">
        <v>40278496</v>
      </c>
    </row>
    <row r="46">
      <c r="A46" s="4" t="inlineStr">
        <is>
          <t>Ending balance at Dec. 31, 2020</t>
        </is>
      </c>
      <c r="B46" s="5" t="n">
        <v>-19856</v>
      </c>
      <c r="C46" s="5" t="n">
        <v>4</v>
      </c>
      <c r="D46" s="6" t="n">
        <v>142736</v>
      </c>
      <c r="E46" s="6" t="n">
        <v>-161824</v>
      </c>
      <c r="F46" s="6" t="n">
        <v>-772</v>
      </c>
    </row>
    <row r="47">
      <c r="A47" s="4" t="inlineStr">
        <is>
          <t>Beginning balance (in shares) at Feb. 11, 2020</t>
        </is>
      </c>
      <c r="B47" s="6" t="n">
        <v>50325662</v>
      </c>
    </row>
    <row r="48">
      <c r="A48" s="3" t="inlineStr">
        <is>
          <t>Increase (Decrease) in Stockholders' Equity [Roll Forward]</t>
        </is>
      </c>
    </row>
    <row r="49">
      <c r="A49" s="4" t="inlineStr">
        <is>
          <t>Shares issued in connection with the Reverse Merger (in shares)</t>
        </is>
      </c>
      <c r="B49" s="6" t="n">
        <v>1650000</v>
      </c>
    </row>
    <row r="50">
      <c r="A50" s="4" t="inlineStr">
        <is>
          <t>Ending balance (in shares) at Feb. 12, 2020</t>
        </is>
      </c>
      <c r="B50" s="6" t="n">
        <v>4171571</v>
      </c>
    </row>
    <row r="51">
      <c r="A51" s="4" t="inlineStr">
        <is>
          <t>Beginning balance (in shares) at Dec. 31, 2020</t>
        </is>
      </c>
      <c r="B51" s="6" t="n">
        <v>40278496</v>
      </c>
      <c r="C51" s="6" t="n">
        <v>40278496</v>
      </c>
    </row>
    <row r="52">
      <c r="A52" s="3" t="inlineStr">
        <is>
          <t>Increase (Decrease) in Stockholders' Equity [Roll Forward]</t>
        </is>
      </c>
    </row>
    <row r="53">
      <c r="A53" s="4" t="inlineStr">
        <is>
          <t>Stock options exercised (in shares)</t>
        </is>
      </c>
      <c r="B53" s="6" t="n">
        <v>500</v>
      </c>
      <c r="C53" s="6" t="n">
        <v>500</v>
      </c>
    </row>
    <row r="54">
      <c r="A54" s="4" t="inlineStr">
        <is>
          <t>Stock options exercised, net of $5 receivable</t>
        </is>
      </c>
      <c r="B54" s="5" t="n">
        <v>2</v>
      </c>
      <c r="D54" s="6" t="n">
        <v>2</v>
      </c>
    </row>
    <row r="55">
      <c r="A55" s="4" t="inlineStr">
        <is>
          <t>Restricted stocks issued (in shares)</t>
        </is>
      </c>
      <c r="B55" s="6" t="n">
        <v>3000</v>
      </c>
    </row>
    <row r="56">
      <c r="A56" s="4" t="inlineStr">
        <is>
          <t>Stock-based compensation</t>
        </is>
      </c>
      <c r="B56" s="5" t="n">
        <v>513</v>
      </c>
      <c r="D56" s="6" t="n">
        <v>513</v>
      </c>
    </row>
    <row r="57">
      <c r="A57" s="4" t="inlineStr">
        <is>
          <t>Issuance of common stock, net (in shares)</t>
        </is>
      </c>
      <c r="C57" s="6" t="n">
        <v>250000</v>
      </c>
    </row>
    <row r="58">
      <c r="A58" s="4" t="inlineStr">
        <is>
          <t>Issuance of common stock, net of $3.1 million offering cost excluding warrant cost of $223 thousand</t>
        </is>
      </c>
      <c r="B58" s="6" t="n">
        <v>950</v>
      </c>
      <c r="D58" s="6" t="n">
        <v>950</v>
      </c>
    </row>
    <row r="59">
      <c r="A59" s="4" t="inlineStr">
        <is>
          <t>Other comprehensive income</t>
        </is>
      </c>
      <c r="B59" s="6" t="n">
        <v>-85</v>
      </c>
      <c r="F59" s="6" t="n">
        <v>-85</v>
      </c>
    </row>
    <row r="60">
      <c r="A60" s="4" t="inlineStr">
        <is>
          <t>Net loss</t>
        </is>
      </c>
      <c r="B60" s="5" t="n">
        <v>-6579</v>
      </c>
      <c r="E60" s="6" t="n">
        <v>-6579</v>
      </c>
    </row>
    <row r="61">
      <c r="A61" s="4" t="inlineStr">
        <is>
          <t>Ending balance (in shares) at Mar. 31, 2021</t>
        </is>
      </c>
      <c r="B61" s="6" t="n">
        <v>40278496</v>
      </c>
      <c r="C61" s="6" t="n">
        <v>40531996</v>
      </c>
    </row>
    <row r="62">
      <c r="A62" s="4" t="inlineStr">
        <is>
          <t>Ending balance at Mar. 31, 2021</t>
        </is>
      </c>
      <c r="B62" s="5" t="n">
        <v>-25055</v>
      </c>
      <c r="C62" s="5" t="n">
        <v>4</v>
      </c>
      <c r="D62" s="5" t="n">
        <v>144201</v>
      </c>
      <c r="E62" s="5" t="n">
        <v>-168403</v>
      </c>
      <c r="F62" s="5" t="n">
        <v>-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Details) - USD ($) $ / shares in Units, $ in Thousands</t>
        </is>
      </c>
      <c r="B1" s="2" t="inlineStr">
        <is>
          <t>Mar. 31, 2021</t>
        </is>
      </c>
      <c r="C1" s="2" t="inlineStr">
        <is>
          <t>Dec. 31, 2020</t>
        </is>
      </c>
      <c r="D1" s="2" t="inlineStr">
        <is>
          <t>Dec. 31, 2019</t>
        </is>
      </c>
    </row>
    <row r="2">
      <c r="A2" s="3" t="inlineStr">
        <is>
          <t>Class of Stock [Line Items]</t>
        </is>
      </c>
    </row>
    <row r="3">
      <c r="A3" s="4" t="inlineStr">
        <is>
          <t>Preferred stock, shares authorized (in shares)</t>
        </is>
      </c>
      <c r="D3" s="6" t="n">
        <v>23946403</v>
      </c>
    </row>
    <row r="4">
      <c r="A4" s="4" t="inlineStr">
        <is>
          <t>Preferred stock, shares outstanding (in shares)</t>
        </is>
      </c>
      <c r="B4" s="6" t="n">
        <v>0</v>
      </c>
      <c r="C4" s="6" t="n">
        <v>0</v>
      </c>
      <c r="D4" s="6" t="n">
        <v>23933949</v>
      </c>
    </row>
    <row r="5">
      <c r="A5" s="4" t="inlineStr">
        <is>
          <t>Carrying Value</t>
        </is>
      </c>
      <c r="D5" s="5" t="n">
        <v>85658</v>
      </c>
    </row>
    <row r="6">
      <c r="A6" s="4" t="inlineStr">
        <is>
          <t>Par Value Per Share (in usd per share)</t>
        </is>
      </c>
      <c r="D6" s="7" t="n">
        <v>0.0001</v>
      </c>
    </row>
    <row r="7">
      <c r="A7" s="4" t="inlineStr">
        <is>
          <t>Preference Value</t>
        </is>
      </c>
      <c r="D7" s="5" t="n">
        <v>86000</v>
      </c>
    </row>
    <row r="8">
      <c r="A8" s="4" t="inlineStr">
        <is>
          <t>Series 1 Preferred Stock</t>
        </is>
      </c>
    </row>
    <row r="9">
      <c r="A9" s="3" t="inlineStr">
        <is>
          <t>Class of Stock [Line Items]</t>
        </is>
      </c>
    </row>
    <row r="10">
      <c r="A10" s="4" t="inlineStr">
        <is>
          <t>Preferred stock, shares authorized (in shares)</t>
        </is>
      </c>
      <c r="D10" s="6" t="n">
        <v>12438704</v>
      </c>
    </row>
    <row r="11">
      <c r="A11" s="4" t="inlineStr">
        <is>
          <t>Preferred stock, shares outstanding (in shares)</t>
        </is>
      </c>
      <c r="D11" s="6" t="n">
        <v>12433953</v>
      </c>
    </row>
    <row r="12">
      <c r="A12" s="4" t="inlineStr">
        <is>
          <t>Carrying Value</t>
        </is>
      </c>
      <c r="D12" s="5" t="n">
        <v>39658</v>
      </c>
    </row>
    <row r="13">
      <c r="A13" s="4" t="inlineStr">
        <is>
          <t>Par Value Per Share (in usd per share)</t>
        </is>
      </c>
      <c r="D13" s="13" t="n">
        <v>0.001</v>
      </c>
    </row>
    <row r="14">
      <c r="A14" s="4" t="inlineStr">
        <is>
          <t>Preference Value</t>
        </is>
      </c>
      <c r="D14" s="5" t="n">
        <v>40000</v>
      </c>
    </row>
    <row r="15">
      <c r="A15" s="4" t="inlineStr">
        <is>
          <t>Series 2 Preferred Stock</t>
        </is>
      </c>
    </row>
    <row r="16">
      <c r="A16" s="3" t="inlineStr">
        <is>
          <t>Class of Stock [Line Items]</t>
        </is>
      </c>
    </row>
    <row r="17">
      <c r="A17" s="4" t="inlineStr">
        <is>
          <t>Preferred stock, shares authorized (in shares)</t>
        </is>
      </c>
      <c r="D17" s="6" t="n">
        <v>7507699</v>
      </c>
    </row>
    <row r="18">
      <c r="A18" s="4" t="inlineStr">
        <is>
          <t>Preferred stock, shares outstanding (in shares)</t>
        </is>
      </c>
      <c r="D18" s="6" t="n">
        <v>7499996</v>
      </c>
    </row>
    <row r="19">
      <c r="A19" s="4" t="inlineStr">
        <is>
          <t>Carrying Value</t>
        </is>
      </c>
      <c r="D19" s="5" t="n">
        <v>30000</v>
      </c>
    </row>
    <row r="20">
      <c r="A20" s="4" t="inlineStr">
        <is>
          <t>Par Value Per Share (in usd per share)</t>
        </is>
      </c>
      <c r="D20" s="13" t="n">
        <v>0.001</v>
      </c>
    </row>
    <row r="21">
      <c r="A21" s="4" t="inlineStr">
        <is>
          <t>Preference Value</t>
        </is>
      </c>
      <c r="D21" s="5" t="n">
        <v>30000</v>
      </c>
    </row>
    <row r="22">
      <c r="A22" s="4" t="inlineStr">
        <is>
          <t>Series 3 Preferred Stock</t>
        </is>
      </c>
    </row>
    <row r="23">
      <c r="A23" s="3" t="inlineStr">
        <is>
          <t>Class of Stock [Line Items]</t>
        </is>
      </c>
    </row>
    <row r="24">
      <c r="A24" s="4" t="inlineStr">
        <is>
          <t>Preferred stock, shares authorized (in shares)</t>
        </is>
      </c>
      <c r="D24" s="6" t="n">
        <v>4000000</v>
      </c>
    </row>
    <row r="25">
      <c r="A25" s="4" t="inlineStr">
        <is>
          <t>Preferred stock, shares outstanding (in shares)</t>
        </is>
      </c>
      <c r="D25" s="6" t="n">
        <v>4000000</v>
      </c>
    </row>
    <row r="26">
      <c r="A26" s="4" t="inlineStr">
        <is>
          <t>Carrying Value</t>
        </is>
      </c>
      <c r="D26" s="5" t="n">
        <v>16000</v>
      </c>
    </row>
    <row r="27">
      <c r="A27" s="4" t="inlineStr">
        <is>
          <t>Par Value Per Share (in usd per share)</t>
        </is>
      </c>
      <c r="D27" s="13" t="n">
        <v>0.001</v>
      </c>
    </row>
    <row r="28">
      <c r="A28" s="4" t="inlineStr">
        <is>
          <t>Preference Value</t>
        </is>
      </c>
      <c r="D28" s="5" t="n">
        <v>1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37" customWidth="1" min="3" max="3"/>
    <col width="48" customWidth="1" min="4" max="4"/>
    <col width="30" customWidth="1" min="5" max="5"/>
    <col width="30" customWidth="1" min="6" max="6"/>
    <col width="20" customWidth="1" min="7" max="7"/>
  </cols>
  <sheetData>
    <row r="1">
      <c r="A1" s="1" t="inlineStr">
        <is>
          <t>Convertible Preferred Stock - Narrative (Details)</t>
        </is>
      </c>
      <c r="B1" s="2" t="inlineStr">
        <is>
          <t>Apr. 04, 2018USD ($)</t>
        </is>
      </c>
      <c r="C1" s="2" t="inlineStr">
        <is>
          <t>Mar. 26, 2018USD ($)$ / sharesshares</t>
        </is>
      </c>
      <c r="D1" s="2" t="inlineStr">
        <is>
          <t>Dec. 31, 2019USD ($)segment$ / sharesRateshares</t>
        </is>
      </c>
      <c r="E1" s="2" t="inlineStr">
        <is>
          <t>Mar. 31, 2021$ / sharesshares</t>
        </is>
      </c>
      <c r="F1" s="2" t="inlineStr">
        <is>
          <t>Dec. 31, 2020$ / sharesshares</t>
        </is>
      </c>
      <c r="G1" s="2" t="inlineStr">
        <is>
          <t>Feb. 11, 2020shares</t>
        </is>
      </c>
    </row>
    <row r="2">
      <c r="A2" s="3" t="inlineStr">
        <is>
          <t>Class of Stock [Line Items]</t>
        </is>
      </c>
    </row>
    <row r="3">
      <c r="A3" s="4" t="inlineStr">
        <is>
          <t>Preferred stock automatically converts into aggregate net proceeds (at least) | $</t>
        </is>
      </c>
      <c r="D3" s="5" t="n">
        <v>40000000</v>
      </c>
    </row>
    <row r="4">
      <c r="A4" s="4" t="inlineStr">
        <is>
          <t>Underwritten public offering of common stock, minimum aggregate net proceeds | $</t>
        </is>
      </c>
      <c r="D4" s="5" t="n">
        <v>40000000</v>
      </c>
    </row>
    <row r="5">
      <c r="A5" s="4" t="inlineStr">
        <is>
          <t>Minimum ratio offering price per share of OIP | Rate</t>
        </is>
      </c>
      <c r="D5" s="4" t="inlineStr">
        <is>
          <t>150.00%</t>
        </is>
      </c>
    </row>
    <row r="6">
      <c r="A6" s="4" t="inlineStr">
        <is>
          <t>Series 1 Preferred Stock</t>
        </is>
      </c>
    </row>
    <row r="7">
      <c r="A7" s="3" t="inlineStr">
        <is>
          <t>Class of Stock [Line Items]</t>
        </is>
      </c>
    </row>
    <row r="8">
      <c r="A8" s="4" t="inlineStr">
        <is>
          <t>Convertible preferred stock, shares issued (in shares) | shares</t>
        </is>
      </c>
      <c r="D8" s="6" t="n">
        <v>12433953</v>
      </c>
      <c r="E8" s="6" t="n">
        <v>0</v>
      </c>
      <c r="F8" s="6" t="n">
        <v>0</v>
      </c>
      <c r="G8" s="6" t="n">
        <v>51680254</v>
      </c>
    </row>
    <row r="9">
      <c r="A9" s="4" t="inlineStr">
        <is>
          <t>Convertible preferred stock, par value (in usd per share)</t>
        </is>
      </c>
      <c r="D9" s="7" t="n">
        <v>0.0001</v>
      </c>
      <c r="E9" s="7" t="n">
        <v>0.0001</v>
      </c>
      <c r="F9" s="7" t="n">
        <v>0.0001</v>
      </c>
    </row>
    <row r="10">
      <c r="A10" s="4" t="inlineStr">
        <is>
          <t>Convertible preferred stock, liquidation rights per share (in usd per share)</t>
        </is>
      </c>
      <c r="D10" s="12" t="n">
        <v>3.217</v>
      </c>
    </row>
    <row r="11">
      <c r="A11" s="4" t="inlineStr">
        <is>
          <t>Convertible preferred stock, dividend rate (in usd per share)</t>
        </is>
      </c>
      <c r="D11" s="14" t="n">
        <v>0.25736</v>
      </c>
    </row>
    <row r="12">
      <c r="A12" s="4" t="inlineStr">
        <is>
          <t>Number of common stock shares converted per preferred share (in shares) | shares</t>
        </is>
      </c>
      <c r="D12" s="6" t="n">
        <v>10</v>
      </c>
    </row>
    <row r="13">
      <c r="A13" s="4" t="inlineStr">
        <is>
          <t>Series 1 Preferred Stock | KKR Phorm Investors L.P. (KKR)</t>
        </is>
      </c>
    </row>
    <row r="14">
      <c r="A14" s="3" t="inlineStr">
        <is>
          <t>Class of Stock [Line Items]</t>
        </is>
      </c>
    </row>
    <row r="15">
      <c r="A15" s="4" t="inlineStr">
        <is>
          <t>Convertible preferred stock, shares issued (in shares) | shares</t>
        </is>
      </c>
      <c r="D15" s="6" t="n">
        <v>12433953</v>
      </c>
    </row>
    <row r="16">
      <c r="A16" s="4" t="inlineStr">
        <is>
          <t>Convertible preferred stock, par value (in usd per share)</t>
        </is>
      </c>
      <c r="D16" s="13" t="n">
        <v>0.001</v>
      </c>
    </row>
    <row r="17">
      <c r="A17" s="4" t="inlineStr">
        <is>
          <t>Convertible preferred stock, price per share (in usd per share)</t>
        </is>
      </c>
      <c r="D17" s="13" t="n">
        <v>3.217</v>
      </c>
    </row>
    <row r="18">
      <c r="A18" s="4" t="inlineStr">
        <is>
          <t>Issuance of preferred stock | $</t>
        </is>
      </c>
      <c r="D18" s="5" t="n">
        <v>40000000</v>
      </c>
    </row>
    <row r="19">
      <c r="A19" s="4" t="inlineStr">
        <is>
          <t>Series 2 Preferred Stock</t>
        </is>
      </c>
    </row>
    <row r="20">
      <c r="A20" s="3" t="inlineStr">
        <is>
          <t>Class of Stock [Line Items]</t>
        </is>
      </c>
    </row>
    <row r="21">
      <c r="A21" s="4" t="inlineStr">
        <is>
          <t>Convertible preferred stock, shares issued (in shares) | shares</t>
        </is>
      </c>
      <c r="D21" s="6" t="n">
        <v>7499996</v>
      </c>
      <c r="E21" s="6" t="n">
        <v>0</v>
      </c>
      <c r="F21" s="6" t="n">
        <v>0</v>
      </c>
      <c r="G21" s="6" t="n">
        <v>38760190</v>
      </c>
    </row>
    <row r="22">
      <c r="A22" s="4" t="inlineStr">
        <is>
          <t>Convertible preferred stock, par value (in usd per share)</t>
        </is>
      </c>
      <c r="D22" s="7" t="n">
        <v>0.0001</v>
      </c>
      <c r="E22" s="7" t="n">
        <v>0.0001</v>
      </c>
      <c r="F22" s="7" t="n">
        <v>0.0001</v>
      </c>
    </row>
    <row r="23">
      <c r="A23" s="4" t="inlineStr">
        <is>
          <t>Convertible preferred stock, liquidation rights per share (in usd per share)</t>
        </is>
      </c>
      <c r="D23" s="6" t="n">
        <v>4</v>
      </c>
    </row>
    <row r="24">
      <c r="A24" s="4" t="inlineStr">
        <is>
          <t>Convertible preferred stock, dividend rate (in usd per share)</t>
        </is>
      </c>
      <c r="D24" s="10" t="n">
        <v>0.32</v>
      </c>
    </row>
    <row r="25">
      <c r="A25" s="4" t="inlineStr">
        <is>
          <t>Series 2 Preferred Stock | KKR Phorm Investors L.P. (KKR)</t>
        </is>
      </c>
    </row>
    <row r="26">
      <c r="A26" s="3" t="inlineStr">
        <is>
          <t>Class of Stock [Line Items]</t>
        </is>
      </c>
    </row>
    <row r="27">
      <c r="A27" s="4" t="inlineStr">
        <is>
          <t>Convertible preferred stock, par value (in usd per share)</t>
        </is>
      </c>
      <c r="D27" s="12" t="n">
        <v>0.001</v>
      </c>
    </row>
    <row r="28">
      <c r="A28" s="4" t="inlineStr">
        <is>
          <t>Convertible preferred stock, price per share (in usd per share)</t>
        </is>
      </c>
      <c r="D28" s="5" t="n">
        <v>4</v>
      </c>
    </row>
    <row r="29">
      <c r="A29" s="4" t="inlineStr">
        <is>
          <t>Issuance of preferred stock | $</t>
        </is>
      </c>
      <c r="D29" s="5" t="n">
        <v>30000000</v>
      </c>
    </row>
    <row r="30">
      <c r="A30" s="4" t="inlineStr">
        <is>
          <t>Series 2 Preferred Stock | Other Investors | KKR Phorm Investors L.P. (KKR)</t>
        </is>
      </c>
    </row>
    <row r="31">
      <c r="A31" s="3" t="inlineStr">
        <is>
          <t>Class of Stock [Line Items]</t>
        </is>
      </c>
    </row>
    <row r="32">
      <c r="A32" s="4" t="inlineStr">
        <is>
          <t>Convertible preferred stock, shares issued (in shares) | shares</t>
        </is>
      </c>
      <c r="D32" s="6" t="n">
        <v>7499996</v>
      </c>
    </row>
    <row r="33">
      <c r="A33" s="4" t="inlineStr">
        <is>
          <t>Other investors with a small percentage</t>
        </is>
      </c>
      <c r="D33" s="4" t="inlineStr">
        <is>
          <t>0.02%</t>
        </is>
      </c>
    </row>
    <row r="34">
      <c r="A34" s="4" t="inlineStr">
        <is>
          <t>Series 3 Preferred Stock</t>
        </is>
      </c>
    </row>
    <row r="35">
      <c r="A35" s="3" t="inlineStr">
        <is>
          <t>Class of Stock [Line Items]</t>
        </is>
      </c>
    </row>
    <row r="36">
      <c r="A36" s="4" t="inlineStr">
        <is>
          <t>Convertible preferred stock, shares issued (in shares) | shares</t>
        </is>
      </c>
      <c r="C36" s="6" t="n">
        <v>4000000</v>
      </c>
      <c r="D36" s="6" t="n">
        <v>4000000</v>
      </c>
      <c r="E36" s="6" t="n">
        <v>0</v>
      </c>
      <c r="G36" s="6" t="n">
        <v>31850304</v>
      </c>
    </row>
    <row r="37">
      <c r="A37" s="4" t="inlineStr">
        <is>
          <t>Convertible preferred stock, par value (in usd per share)</t>
        </is>
      </c>
      <c r="C37" s="13" t="n">
        <v>0.001</v>
      </c>
      <c r="D37" s="7" t="n">
        <v>0.0001</v>
      </c>
      <c r="E37" s="7" t="n">
        <v>0.0001</v>
      </c>
      <c r="F37" s="7" t="n">
        <v>0.0001</v>
      </c>
    </row>
    <row r="38">
      <c r="A38" s="4" t="inlineStr">
        <is>
          <t>Convertible preferred stock, price per share (in usd per share)</t>
        </is>
      </c>
      <c r="C38" s="5" t="n">
        <v>4</v>
      </c>
    </row>
    <row r="39">
      <c r="A39" s="4" t="inlineStr">
        <is>
          <t>Issuance of preferred stock | $</t>
        </is>
      </c>
      <c r="B39" s="5" t="n">
        <v>16000000</v>
      </c>
      <c r="C39" s="5" t="n">
        <v>16000000</v>
      </c>
    </row>
    <row r="40">
      <c r="A40" s="4" t="inlineStr">
        <is>
          <t>Convertible preferred stock, liquidation rights per share (in usd per share)</t>
        </is>
      </c>
      <c r="D40" s="6" t="n">
        <v>4</v>
      </c>
    </row>
    <row r="41">
      <c r="A41" s="4" t="inlineStr">
        <is>
          <t>Convertible preferred stock, dividend rate (in usd per share)</t>
        </is>
      </c>
      <c r="D41" s="8" t="n">
        <v>0.32</v>
      </c>
    </row>
    <row r="42">
      <c r="A42" s="4" t="inlineStr">
        <is>
          <t>Number of votes per share of common stock | segment</t>
        </is>
      </c>
      <c r="D42" s="6" t="n">
        <v>10</v>
      </c>
    </row>
    <row r="43">
      <c r="A43" s="4" t="inlineStr">
        <is>
          <t>Series 3 Preferred Stock | Other Investors</t>
        </is>
      </c>
    </row>
    <row r="44">
      <c r="A44" s="3" t="inlineStr">
        <is>
          <t>Class of Stock [Line Items]</t>
        </is>
      </c>
    </row>
    <row r="45">
      <c r="A45" s="4" t="inlineStr">
        <is>
          <t>Other investors with a small percentage</t>
        </is>
      </c>
      <c r="C45" s="4" t="inlineStr">
        <is>
          <t>0.02%</t>
        </is>
      </c>
    </row>
    <row r="46">
      <c r="A46" s="4" t="inlineStr">
        <is>
          <t>Series 3 Preferred Stock | Nexperia</t>
        </is>
      </c>
    </row>
    <row r="47">
      <c r="A47" s="3" t="inlineStr">
        <is>
          <t>Class of Stock [Line Items]</t>
        </is>
      </c>
    </row>
    <row r="48">
      <c r="A48" s="4" t="inlineStr">
        <is>
          <t>Other investors with a small percentage</t>
        </is>
      </c>
      <c r="C48" s="4" t="inlineStr">
        <is>
          <t>9.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 Narrative (Details) - USD ($) $ / shares in Units, $ in Thousands</t>
        </is>
      </c>
      <c r="B1" s="2" t="inlineStr">
        <is>
          <t>Mar. 31, 2021</t>
        </is>
      </c>
      <c r="C1" s="2" t="inlineStr">
        <is>
          <t>Dec. 23, 2020</t>
        </is>
      </c>
      <c r="D1" s="2" t="inlineStr">
        <is>
          <t>Feb. 12, 2020</t>
        </is>
      </c>
      <c r="E1" s="2" t="inlineStr">
        <is>
          <t>Feb. 27, 2020</t>
        </is>
      </c>
      <c r="F1" s="2" t="inlineStr">
        <is>
          <t>Mar. 31, 2021</t>
        </is>
      </c>
      <c r="G1" s="2" t="inlineStr">
        <is>
          <t>Mar. 31, 2020</t>
        </is>
      </c>
      <c r="H1" s="2" t="inlineStr">
        <is>
          <t>Dec. 31, 2020</t>
        </is>
      </c>
      <c r="I1" s="2" t="inlineStr">
        <is>
          <t>Feb. 11, 2020</t>
        </is>
      </c>
      <c r="J1" s="2" t="inlineStr">
        <is>
          <t>Dec. 31, 2019</t>
        </is>
      </c>
      <c r="K1" s="2" t="inlineStr">
        <is>
          <t>Dec. 31, 2018</t>
        </is>
      </c>
      <c r="L1" s="2" t="inlineStr">
        <is>
          <t>Mar. 26, 2018</t>
        </is>
      </c>
    </row>
    <row r="2">
      <c r="A2" s="3" t="inlineStr">
        <is>
          <t>Class of Stock [Line Items]</t>
        </is>
      </c>
    </row>
    <row r="3">
      <c r="A3" s="4" t="inlineStr">
        <is>
          <t>Common stock, shares issued (in shares)</t>
        </is>
      </c>
      <c r="B3" s="6" t="n">
        <v>40531996</v>
      </c>
      <c r="D3" s="6" t="n">
        <v>4171571</v>
      </c>
      <c r="F3" s="6" t="n">
        <v>40531996</v>
      </c>
      <c r="H3" s="6" t="n">
        <v>40531996</v>
      </c>
      <c r="I3" s="6" t="n">
        <v>50325662</v>
      </c>
      <c r="J3" s="6" t="n">
        <v>4220998</v>
      </c>
    </row>
    <row r="4">
      <c r="A4" s="4" t="inlineStr">
        <is>
          <t>Common stock, shares outstanding (in shares)</t>
        </is>
      </c>
      <c r="B4" s="6" t="n">
        <v>40278496</v>
      </c>
      <c r="D4" s="6" t="n">
        <v>4171571</v>
      </c>
      <c r="F4" s="6" t="n">
        <v>40278496</v>
      </c>
      <c r="H4" s="6" t="n">
        <v>40278496</v>
      </c>
      <c r="I4" s="6" t="n">
        <v>50325662</v>
      </c>
      <c r="J4" s="6" t="n">
        <v>4220998</v>
      </c>
    </row>
    <row r="5">
      <c r="A5" s="4" t="inlineStr">
        <is>
          <t>Shares issued in connection with the Reverse Merger (in shares)</t>
        </is>
      </c>
      <c r="D5" s="6" t="n">
        <v>1650000</v>
      </c>
    </row>
    <row r="6">
      <c r="A6" s="4" t="inlineStr">
        <is>
          <t>Total common and preferred stock authorized for issuance (in shares)</t>
        </is>
      </c>
      <c r="J6" s="6" t="n">
        <v>755000000</v>
      </c>
    </row>
    <row r="7">
      <c r="A7" s="4" t="inlineStr">
        <is>
          <t>Common stock, shares authorized (in shares)</t>
        </is>
      </c>
      <c r="B7" s="6" t="n">
        <v>750000000</v>
      </c>
      <c r="F7" s="6" t="n">
        <v>750000000</v>
      </c>
      <c r="H7" s="6" t="n">
        <v>750000000</v>
      </c>
      <c r="J7" s="6" t="n">
        <v>29012034</v>
      </c>
    </row>
    <row r="8">
      <c r="A8" s="4" t="inlineStr">
        <is>
          <t>Common stock, par value (in usd per share)</t>
        </is>
      </c>
      <c r="B8" s="7" t="n">
        <v>0.0001</v>
      </c>
      <c r="F8" s="7" t="n">
        <v>0.0001</v>
      </c>
      <c r="H8" s="7" t="n">
        <v>0.0001</v>
      </c>
      <c r="J8" s="7" t="n">
        <v>0.0001</v>
      </c>
    </row>
    <row r="9">
      <c r="A9" s="4" t="inlineStr">
        <is>
          <t>Preferred stock, shares authorized (in shares)</t>
        </is>
      </c>
      <c r="J9" s="6" t="n">
        <v>23946403</v>
      </c>
    </row>
    <row r="10">
      <c r="A10" s="4" t="inlineStr">
        <is>
          <t>Par Value Per Share (in usd per share)</t>
        </is>
      </c>
      <c r="J10" s="7" t="n">
        <v>0.0001</v>
      </c>
    </row>
    <row r="11">
      <c r="A11" s="4" t="inlineStr">
        <is>
          <t>Preferred stock, shares issued (in shares)</t>
        </is>
      </c>
      <c r="B11" s="6" t="n">
        <v>0</v>
      </c>
      <c r="F11" s="6" t="n">
        <v>0</v>
      </c>
      <c r="H11" s="6" t="n">
        <v>0</v>
      </c>
    </row>
    <row r="12">
      <c r="A12" s="4" t="inlineStr">
        <is>
          <t>Preferred stock, shares outstanding (in shares)</t>
        </is>
      </c>
      <c r="B12" s="6" t="n">
        <v>0</v>
      </c>
      <c r="F12" s="6" t="n">
        <v>0</v>
      </c>
      <c r="H12" s="6" t="n">
        <v>0</v>
      </c>
      <c r="J12" s="6" t="n">
        <v>23933949</v>
      </c>
    </row>
    <row r="13">
      <c r="A13" s="4" t="inlineStr">
        <is>
          <t>Placement agent fees and closing expenses</t>
        </is>
      </c>
      <c r="F13" s="5" t="n">
        <v>50</v>
      </c>
      <c r="H13" s="5" t="n">
        <v>3100</v>
      </c>
    </row>
    <row r="14">
      <c r="A14" s="4" t="inlineStr">
        <is>
          <t>Common Stock</t>
        </is>
      </c>
    </row>
    <row r="15">
      <c r="A15" s="3" t="inlineStr">
        <is>
          <t>Class of Stock [Line Items]</t>
        </is>
      </c>
    </row>
    <row r="16">
      <c r="A16" s="4" t="inlineStr">
        <is>
          <t>Common stock, shares outstanding (in shares)</t>
        </is>
      </c>
      <c r="B16" s="6" t="n">
        <v>40531996</v>
      </c>
      <c r="F16" s="6" t="n">
        <v>40531996</v>
      </c>
      <c r="G16" s="6" t="n">
        <v>35135520</v>
      </c>
      <c r="H16" s="6" t="n">
        <v>40278496</v>
      </c>
      <c r="J16" s="6" t="n">
        <v>4220998</v>
      </c>
      <c r="K16" s="6" t="n">
        <v>4219606</v>
      </c>
    </row>
    <row r="17">
      <c r="A17" s="4" t="inlineStr">
        <is>
          <t>Shares issued in connection with the Reverse Merger (in shares)</t>
        </is>
      </c>
      <c r="G17" s="6" t="n">
        <v>1650000</v>
      </c>
      <c r="H17" s="6" t="n">
        <v>1650000</v>
      </c>
    </row>
    <row r="18">
      <c r="A18" s="4" t="inlineStr">
        <is>
          <t>Shares redeemed (in shares)</t>
        </is>
      </c>
      <c r="G18" s="6" t="n">
        <v>52773</v>
      </c>
      <c r="H18" s="6" t="n">
        <v>52773</v>
      </c>
    </row>
    <row r="19">
      <c r="A19" s="4" t="inlineStr">
        <is>
          <t>Price per share (in dollars per share)</t>
        </is>
      </c>
      <c r="D19" s="5" t="n">
        <v>4</v>
      </c>
    </row>
    <row r="20">
      <c r="A20" s="4" t="inlineStr">
        <is>
          <t>Private Placement</t>
        </is>
      </c>
    </row>
    <row r="21">
      <c r="A21" s="3" t="inlineStr">
        <is>
          <t>Class of Stock [Line Items]</t>
        </is>
      </c>
    </row>
    <row r="22">
      <c r="A22" s="4" t="inlineStr">
        <is>
          <t>Placement agent fees and closing expenses</t>
        </is>
      </c>
      <c r="E22" s="5" t="n">
        <v>1800</v>
      </c>
    </row>
    <row r="23">
      <c r="A23" s="4" t="inlineStr">
        <is>
          <t>Private Placement | Common Stock</t>
        </is>
      </c>
    </row>
    <row r="24">
      <c r="A24" s="3" t="inlineStr">
        <is>
          <t>Class of Stock [Line Items]</t>
        </is>
      </c>
    </row>
    <row r="25">
      <c r="A25" s="4" t="inlineStr">
        <is>
          <t>Number of shares sold in private placement offering (in shares)</t>
        </is>
      </c>
      <c r="B25" s="6" t="n">
        <v>250000</v>
      </c>
      <c r="C25" s="6" t="n">
        <v>5000000</v>
      </c>
      <c r="E25" s="6" t="n">
        <v>5380000</v>
      </c>
    </row>
    <row r="26">
      <c r="A26" s="4" t="inlineStr">
        <is>
          <t>Price per share (in dollars per share)</t>
        </is>
      </c>
      <c r="B26" s="5" t="n">
        <v>4</v>
      </c>
      <c r="C26" s="5" t="n">
        <v>3</v>
      </c>
      <c r="E26" s="5" t="n">
        <v>4</v>
      </c>
      <c r="F26" s="5" t="n">
        <v>4</v>
      </c>
    </row>
    <row r="27">
      <c r="A27" s="4" t="inlineStr">
        <is>
          <t>Aggregate gross proceeds from closing of offering</t>
        </is>
      </c>
      <c r="B27" s="5" t="n">
        <v>1000</v>
      </c>
      <c r="C27" s="5" t="n">
        <v>15000</v>
      </c>
      <c r="E27" s="5" t="n">
        <v>21500</v>
      </c>
    </row>
    <row r="28">
      <c r="A28" s="4" t="inlineStr">
        <is>
          <t>Placement agent fees and closing expenses</t>
        </is>
      </c>
      <c r="B28" s="5" t="n">
        <v>50</v>
      </c>
      <c r="C28" s="5" t="n">
        <v>1400</v>
      </c>
    </row>
    <row r="29">
      <c r="A29" s="4" t="inlineStr">
        <is>
          <t>Exercise price (in usd per share)</t>
        </is>
      </c>
      <c r="C29" s="8" t="n">
        <v>3.3</v>
      </c>
    </row>
    <row r="30">
      <c r="A30" s="4" t="inlineStr">
        <is>
          <t>Private Placement | Warrant</t>
        </is>
      </c>
    </row>
    <row r="31">
      <c r="A31" s="3" t="inlineStr">
        <is>
          <t>Class of Stock [Line Items]</t>
        </is>
      </c>
    </row>
    <row r="32">
      <c r="A32" s="4" t="inlineStr">
        <is>
          <t>Placement agent fees and closing expenses</t>
        </is>
      </c>
      <c r="C32" s="5" t="n">
        <v>223</v>
      </c>
    </row>
    <row r="33">
      <c r="A33" s="4" t="inlineStr">
        <is>
          <t>Number of common stock issuable from warrants (in shares)</t>
        </is>
      </c>
      <c r="C33" s="6" t="n">
        <v>150000</v>
      </c>
    </row>
    <row r="34">
      <c r="A34" s="4" t="inlineStr">
        <is>
          <t>Series 1 Preferred Stock</t>
        </is>
      </c>
    </row>
    <row r="35">
      <c r="A35" s="3" t="inlineStr">
        <is>
          <t>Class of Stock [Line Items]</t>
        </is>
      </c>
    </row>
    <row r="36">
      <c r="A36" s="4" t="inlineStr">
        <is>
          <t>Convertible preferred stock, shares issued (in shares)</t>
        </is>
      </c>
      <c r="B36" s="6" t="n">
        <v>0</v>
      </c>
      <c r="F36" s="6" t="n">
        <v>0</v>
      </c>
      <c r="H36" s="6" t="n">
        <v>0</v>
      </c>
      <c r="I36" s="6" t="n">
        <v>51680254</v>
      </c>
      <c r="J36" s="6" t="n">
        <v>12433953</v>
      </c>
    </row>
    <row r="37">
      <c r="A37" s="4" t="inlineStr">
        <is>
          <t>Convertible preferred stock, shares outstanding (in shares)</t>
        </is>
      </c>
      <c r="B37" s="6" t="n">
        <v>0</v>
      </c>
      <c r="F37" s="6" t="n">
        <v>0</v>
      </c>
      <c r="H37" s="6" t="n">
        <v>0</v>
      </c>
      <c r="I37" s="6" t="n">
        <v>51680254</v>
      </c>
      <c r="J37" s="6" t="n">
        <v>12433953</v>
      </c>
    </row>
    <row r="38">
      <c r="A38" s="4" t="inlineStr">
        <is>
          <t>Common stock, shares issued (in shares)</t>
        </is>
      </c>
      <c r="D38" s="6" t="n">
        <v>12433953</v>
      </c>
    </row>
    <row r="39">
      <c r="A39" s="4" t="inlineStr">
        <is>
          <t>Common stock, shares outstanding (in shares)</t>
        </is>
      </c>
      <c r="D39" s="6" t="n">
        <v>12433953</v>
      </c>
    </row>
    <row r="40">
      <c r="A40" s="4" t="inlineStr">
        <is>
          <t>Preferred stock, shares authorized (in shares)</t>
        </is>
      </c>
      <c r="J40" s="6" t="n">
        <v>12438704</v>
      </c>
    </row>
    <row r="41">
      <c r="A41" s="4" t="inlineStr">
        <is>
          <t>Par Value Per Share (in usd per share)</t>
        </is>
      </c>
      <c r="J41" s="13" t="n">
        <v>0.001</v>
      </c>
    </row>
    <row r="42">
      <c r="A42" s="4" t="inlineStr">
        <is>
          <t>Preferred stock, shares outstanding (in shares)</t>
        </is>
      </c>
      <c r="J42" s="6" t="n">
        <v>12433953</v>
      </c>
    </row>
    <row r="43">
      <c r="A43" s="4" t="inlineStr">
        <is>
          <t>Series 2 Preferred Stock</t>
        </is>
      </c>
    </row>
    <row r="44">
      <c r="A44" s="3" t="inlineStr">
        <is>
          <t>Class of Stock [Line Items]</t>
        </is>
      </c>
    </row>
    <row r="45">
      <c r="A45" s="4" t="inlineStr">
        <is>
          <t>Convertible preferred stock, shares issued (in shares)</t>
        </is>
      </c>
      <c r="B45" s="6" t="n">
        <v>0</v>
      </c>
      <c r="F45" s="6" t="n">
        <v>0</v>
      </c>
      <c r="H45" s="6" t="n">
        <v>0</v>
      </c>
      <c r="I45" s="6" t="n">
        <v>38760190</v>
      </c>
      <c r="J45" s="6" t="n">
        <v>7499996</v>
      </c>
    </row>
    <row r="46">
      <c r="A46" s="4" t="inlineStr">
        <is>
          <t>Convertible preferred stock, shares outstanding (in shares)</t>
        </is>
      </c>
      <c r="B46" s="6" t="n">
        <v>0</v>
      </c>
      <c r="F46" s="6" t="n">
        <v>0</v>
      </c>
      <c r="H46" s="6" t="n">
        <v>0</v>
      </c>
      <c r="I46" s="6" t="n">
        <v>38760190</v>
      </c>
      <c r="J46" s="6" t="n">
        <v>7499996</v>
      </c>
    </row>
    <row r="47">
      <c r="A47" s="4" t="inlineStr">
        <is>
          <t>Common stock, shares issued (in shares)</t>
        </is>
      </c>
      <c r="D47" s="6" t="n">
        <v>7499996</v>
      </c>
    </row>
    <row r="48">
      <c r="A48" s="4" t="inlineStr">
        <is>
          <t>Common stock, shares outstanding (in shares)</t>
        </is>
      </c>
      <c r="D48" s="6" t="n">
        <v>7499996</v>
      </c>
    </row>
    <row r="49">
      <c r="A49" s="4" t="inlineStr">
        <is>
          <t>Preferred stock, shares authorized (in shares)</t>
        </is>
      </c>
      <c r="J49" s="6" t="n">
        <v>7507699</v>
      </c>
    </row>
    <row r="50">
      <c r="A50" s="4" t="inlineStr">
        <is>
          <t>Par Value Per Share (in usd per share)</t>
        </is>
      </c>
      <c r="J50" s="13" t="n">
        <v>0.001</v>
      </c>
    </row>
    <row r="51">
      <c r="A51" s="4" t="inlineStr">
        <is>
          <t>Preferred stock, shares outstanding (in shares)</t>
        </is>
      </c>
      <c r="J51" s="6" t="n">
        <v>7499996</v>
      </c>
    </row>
    <row r="52">
      <c r="A52" s="4" t="inlineStr">
        <is>
          <t>Series 3 Preferred Stock</t>
        </is>
      </c>
    </row>
    <row r="53">
      <c r="A53" s="3" t="inlineStr">
        <is>
          <t>Class of Stock [Line Items]</t>
        </is>
      </c>
    </row>
    <row r="54">
      <c r="A54" s="4" t="inlineStr">
        <is>
          <t>Convertible preferred stock, shares issued (in shares)</t>
        </is>
      </c>
      <c r="B54" s="6" t="n">
        <v>0</v>
      </c>
      <c r="F54" s="6" t="n">
        <v>0</v>
      </c>
      <c r="I54" s="6" t="n">
        <v>31850304</v>
      </c>
      <c r="J54" s="6" t="n">
        <v>4000000</v>
      </c>
      <c r="L54" s="6" t="n">
        <v>4000000</v>
      </c>
    </row>
    <row r="55">
      <c r="A55" s="4" t="inlineStr">
        <is>
          <t>Convertible preferred stock, shares outstanding (in shares)</t>
        </is>
      </c>
      <c r="B55" s="6" t="n">
        <v>0</v>
      </c>
      <c r="F55" s="6" t="n">
        <v>0</v>
      </c>
      <c r="I55" s="6" t="n">
        <v>31850304</v>
      </c>
      <c r="J55" s="6" t="n">
        <v>4000000</v>
      </c>
    </row>
    <row r="56">
      <c r="A56" s="4" t="inlineStr">
        <is>
          <t>Common stock, shares issued (in shares)</t>
        </is>
      </c>
      <c r="D56" s="6" t="n">
        <v>4000000</v>
      </c>
    </row>
    <row r="57">
      <c r="A57" s="4" t="inlineStr">
        <is>
          <t>Common stock, shares outstanding (in shares)</t>
        </is>
      </c>
      <c r="D57" s="6" t="n">
        <v>4000000</v>
      </c>
    </row>
    <row r="58">
      <c r="A58" s="4" t="inlineStr">
        <is>
          <t>Preferred stock, shares authorized (in shares)</t>
        </is>
      </c>
      <c r="J58" s="6" t="n">
        <v>4000000</v>
      </c>
    </row>
    <row r="59">
      <c r="A59" s="4" t="inlineStr">
        <is>
          <t>Par Value Per Share (in usd per share)</t>
        </is>
      </c>
      <c r="J59" s="13" t="n">
        <v>0.001</v>
      </c>
    </row>
    <row r="60">
      <c r="A60" s="4" t="inlineStr">
        <is>
          <t>Preferred stock, shares outstanding (in shares)</t>
        </is>
      </c>
      <c r="J60" s="6" t="n">
        <v>4000000</v>
      </c>
    </row>
    <row r="61">
      <c r="A61" s="4" t="inlineStr">
        <is>
          <t>Common Stock</t>
        </is>
      </c>
    </row>
    <row r="62">
      <c r="A62" s="3" t="inlineStr">
        <is>
          <t>Class of Stock [Line Items]</t>
        </is>
      </c>
    </row>
    <row r="63">
      <c r="A63" s="4" t="inlineStr">
        <is>
          <t>Common stock, shares outstanding (in shares)</t>
        </is>
      </c>
      <c r="B63" s="6" t="n">
        <v>40531996</v>
      </c>
      <c r="F63" s="6" t="n">
        <v>40531996</v>
      </c>
    </row>
    <row r="64">
      <c r="A64" s="4" t="inlineStr">
        <is>
          <t>Shares redeemed (in shares)</t>
        </is>
      </c>
      <c r="D64" s="6" t="n">
        <v>52733</v>
      </c>
    </row>
    <row r="65">
      <c r="A65" s="4" t="inlineStr">
        <is>
          <t>Common stock, shares authorized (in shares)</t>
        </is>
      </c>
      <c r="B65" s="6" t="n">
        <v>750000000</v>
      </c>
      <c r="F65" s="6" t="n">
        <v>750000000</v>
      </c>
      <c r="H65" s="6" t="n">
        <v>750000000</v>
      </c>
      <c r="J65" s="6" t="n">
        <v>750000000</v>
      </c>
    </row>
    <row r="66">
      <c r="A66" s="4" t="inlineStr">
        <is>
          <t>Preferred Stock</t>
        </is>
      </c>
    </row>
    <row r="67">
      <c r="A67" s="3" t="inlineStr">
        <is>
          <t>Class of Stock [Line Items]</t>
        </is>
      </c>
    </row>
    <row r="68">
      <c r="A68" s="4" t="inlineStr">
        <is>
          <t>Preferred stock, shares authorized (in shares)</t>
        </is>
      </c>
      <c r="B68" s="6" t="n">
        <v>5000000</v>
      </c>
      <c r="F68" s="6" t="n">
        <v>5000000</v>
      </c>
      <c r="H68" s="6" t="n">
        <v>5000000</v>
      </c>
      <c r="J68" s="6"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tockholders' Deficit - Reserved Common Stock (Details)</t>
        </is>
      </c>
      <c r="B1" s="2" t="inlineStr">
        <is>
          <t>Mar. 31, 2021shares</t>
        </is>
      </c>
    </row>
    <row r="2">
      <c r="A2" s="3" t="inlineStr">
        <is>
          <t>Class of Stock [Line Items]</t>
        </is>
      </c>
    </row>
    <row r="3">
      <c r="A3" s="4" t="inlineStr">
        <is>
          <t>Common stock reserved for issuance (in shares)</t>
        </is>
      </c>
      <c r="B3" s="6" t="n">
        <v>5198440</v>
      </c>
    </row>
    <row r="4">
      <c r="A4" s="4" t="inlineStr">
        <is>
          <t>Warrant</t>
        </is>
      </c>
    </row>
    <row r="5">
      <c r="A5" s="3" t="inlineStr">
        <is>
          <t>Class of Stock [Line Items]</t>
        </is>
      </c>
    </row>
    <row r="6">
      <c r="A6" s="4" t="inlineStr">
        <is>
          <t>Common stock reserved for issuance (in shares)</t>
        </is>
      </c>
      <c r="B6" s="6" t="n">
        <v>159415</v>
      </c>
    </row>
    <row r="7">
      <c r="A7" s="4" t="inlineStr">
        <is>
          <t>Stock options</t>
        </is>
      </c>
    </row>
    <row r="8">
      <c r="A8" s="3" t="inlineStr">
        <is>
          <t>Class of Stock [Line Items]</t>
        </is>
      </c>
    </row>
    <row r="9">
      <c r="A9" s="4" t="inlineStr">
        <is>
          <t>Common stock reserved for issuance (in shares)</t>
        </is>
      </c>
      <c r="B9" s="6" t="n">
        <v>5039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Deficit - Warrants (Details) - $ / shares</t>
        </is>
      </c>
      <c r="B1" s="2" t="inlineStr">
        <is>
          <t>Mar. 31, 2021</t>
        </is>
      </c>
      <c r="C1" s="2" t="inlineStr">
        <is>
          <t>Feb. 12, 2020</t>
        </is>
      </c>
      <c r="D1" s="2" t="inlineStr">
        <is>
          <t>Feb. 11, 2020</t>
        </is>
      </c>
    </row>
    <row r="2">
      <c r="A2" s="3" t="inlineStr">
        <is>
          <t>Class of Stock [Line Items]</t>
        </is>
      </c>
    </row>
    <row r="3">
      <c r="A3" s="4" t="inlineStr">
        <is>
          <t>Number of shares (in shares)</t>
        </is>
      </c>
      <c r="B3" s="6" t="n">
        <v>159415</v>
      </c>
      <c r="C3" s="6" t="n">
        <v>15461</v>
      </c>
      <c r="D3" s="6" t="n">
        <v>186535</v>
      </c>
    </row>
    <row r="4">
      <c r="A4" s="4" t="inlineStr">
        <is>
          <t>November 2020</t>
        </is>
      </c>
    </row>
    <row r="5">
      <c r="A5" s="3" t="inlineStr">
        <is>
          <t>Class of Stock [Line Items]</t>
        </is>
      </c>
    </row>
    <row r="6">
      <c r="A6" s="4" t="inlineStr">
        <is>
          <t>Number of shares (in shares)</t>
        </is>
      </c>
      <c r="B6" s="6" t="n">
        <v>6046</v>
      </c>
    </row>
    <row r="7">
      <c r="A7" s="4" t="inlineStr">
        <is>
          <t>Exercise price (in usd per share)</t>
        </is>
      </c>
      <c r="B7" s="8" t="n">
        <v>34.74</v>
      </c>
    </row>
    <row r="8">
      <c r="A8" s="4" t="inlineStr">
        <is>
          <t>February 2025</t>
        </is>
      </c>
    </row>
    <row r="9">
      <c r="A9" s="3" t="inlineStr">
        <is>
          <t>Class of Stock [Line Items]</t>
        </is>
      </c>
    </row>
    <row r="10">
      <c r="A10" s="4" t="inlineStr">
        <is>
          <t>Number of shares (in shares)</t>
        </is>
      </c>
      <c r="B10" s="6" t="n">
        <v>3369</v>
      </c>
    </row>
    <row r="11">
      <c r="A11" s="4" t="inlineStr">
        <is>
          <t>Exercise price (in usd per share)</t>
        </is>
      </c>
      <c r="B11" s="8" t="n">
        <v>54.41</v>
      </c>
    </row>
    <row r="12">
      <c r="A12" s="4" t="inlineStr">
        <is>
          <t>February 2025</t>
        </is>
      </c>
    </row>
    <row r="13">
      <c r="A13" s="3" t="inlineStr">
        <is>
          <t>Class of Stock [Line Items]</t>
        </is>
      </c>
    </row>
    <row r="14">
      <c r="A14" s="4" t="inlineStr">
        <is>
          <t>Number of shares (in shares)</t>
        </is>
      </c>
      <c r="B14" s="6" t="n">
        <v>150000</v>
      </c>
    </row>
    <row r="15">
      <c r="A15" s="4" t="inlineStr">
        <is>
          <t>Exercise price (in usd per share)</t>
        </is>
      </c>
      <c r="B15" s="8" t="n">
        <v>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 Based Compensation (Details) - shares</t>
        </is>
      </c>
      <c r="B1" s="2" t="inlineStr">
        <is>
          <t>1 Months Ended</t>
        </is>
      </c>
      <c r="D1" s="2" t="inlineStr">
        <is>
          <t>3 Months Ended</t>
        </is>
      </c>
      <c r="F1" s="2" t="inlineStr">
        <is>
          <t>12 Months Ended</t>
        </is>
      </c>
    </row>
    <row r="2">
      <c r="B2" s="2" t="inlineStr">
        <is>
          <t>Dec. 31, 2020</t>
        </is>
      </c>
      <c r="C2" s="2" t="inlineStr">
        <is>
          <t>Sep. 30, 2020</t>
        </is>
      </c>
      <c r="D2" s="2" t="inlineStr">
        <is>
          <t>Mar. 31, 2021</t>
        </is>
      </c>
      <c r="E2" s="2" t="inlineStr">
        <is>
          <t>Sep. 30, 2020</t>
        </is>
      </c>
      <c r="F2" s="2" t="inlineStr">
        <is>
          <t>Dec. 31, 2020</t>
        </is>
      </c>
    </row>
    <row r="3">
      <c r="A3" s="3" t="inlineStr">
        <is>
          <t>Share-based Compensation Arrangement by Share-based Payment Award [Line Items]</t>
        </is>
      </c>
    </row>
    <row r="4">
      <c r="A4" s="4" t="inlineStr">
        <is>
          <t>Common stock reserved for issuance (in shares)</t>
        </is>
      </c>
      <c r="D4" s="6" t="n">
        <v>5198440</v>
      </c>
    </row>
    <row r="5">
      <c r="A5" s="4" t="inlineStr">
        <is>
          <t>Percentage of outstanding shares</t>
        </is>
      </c>
      <c r="D5" s="4" t="inlineStr">
        <is>
          <t>5.00%</t>
        </is>
      </c>
    </row>
    <row r="6">
      <c r="A6" s="4" t="inlineStr">
        <is>
          <t>Maximum</t>
        </is>
      </c>
    </row>
    <row r="7">
      <c r="A7" s="3" t="inlineStr">
        <is>
          <t>Share-based Compensation Arrangement by Share-based Payment Award [Line Items]</t>
        </is>
      </c>
    </row>
    <row r="8">
      <c r="A8" s="4" t="inlineStr">
        <is>
          <t>Award vesting period</t>
        </is>
      </c>
      <c r="D8" s="4" t="inlineStr">
        <is>
          <t>4 years</t>
        </is>
      </c>
    </row>
    <row r="9">
      <c r="A9" s="4" t="inlineStr">
        <is>
          <t>Stock options</t>
        </is>
      </c>
    </row>
    <row r="10">
      <c r="A10" s="3" t="inlineStr">
        <is>
          <t>Share-based Compensation Arrangement by Share-based Payment Award [Line Items]</t>
        </is>
      </c>
    </row>
    <row r="11">
      <c r="A11" s="4" t="inlineStr">
        <is>
          <t>Common stock reserved for issuance (in shares)</t>
        </is>
      </c>
      <c r="D11" s="6" t="n">
        <v>5039025</v>
      </c>
    </row>
    <row r="12">
      <c r="A12" s="4" t="inlineStr">
        <is>
          <t>Restricted Stock Units (RSUs)</t>
        </is>
      </c>
    </row>
    <row r="13">
      <c r="A13" s="3" t="inlineStr">
        <is>
          <t>Share-based Compensation Arrangement by Share-based Payment Award [Line Items]</t>
        </is>
      </c>
    </row>
    <row r="14">
      <c r="A14" s="4" t="inlineStr">
        <is>
          <t>Restricted stock granted (in shares)</t>
        </is>
      </c>
      <c r="D14" s="6" t="n">
        <v>137452</v>
      </c>
      <c r="E14" s="6" t="n">
        <v>816180</v>
      </c>
      <c r="F14" s="6" t="n">
        <v>816180</v>
      </c>
    </row>
    <row r="15">
      <c r="A15" s="4" t="inlineStr">
        <is>
          <t>Equity awards immediately vested (in shares)</t>
        </is>
      </c>
      <c r="D15" s="6" t="n">
        <v>3000</v>
      </c>
      <c r="E15" s="6" t="n">
        <v>4000</v>
      </c>
      <c r="F15" s="6" t="n">
        <v>4000</v>
      </c>
    </row>
    <row r="16">
      <c r="A16" s="4" t="inlineStr">
        <is>
          <t>Restricted Stock Units (RSUs) | Period 1</t>
        </is>
      </c>
    </row>
    <row r="17">
      <c r="A17" s="3" t="inlineStr">
        <is>
          <t>Share-based Compensation Arrangement by Share-based Payment Award [Line Items]</t>
        </is>
      </c>
    </row>
    <row r="18">
      <c r="A18" s="4" t="inlineStr">
        <is>
          <t>Percentage vesting</t>
        </is>
      </c>
      <c r="D18" s="4" t="inlineStr">
        <is>
          <t>33.33%</t>
        </is>
      </c>
    </row>
    <row r="19">
      <c r="A19" s="4" t="inlineStr">
        <is>
          <t>Restricted Stock Units (RSUs) | Period 2</t>
        </is>
      </c>
    </row>
    <row r="20">
      <c r="A20" s="3" t="inlineStr">
        <is>
          <t>Share-based Compensation Arrangement by Share-based Payment Award [Line Items]</t>
        </is>
      </c>
    </row>
    <row r="21">
      <c r="A21" s="4" t="inlineStr">
        <is>
          <t>Percentage vesting</t>
        </is>
      </c>
      <c r="D21" s="4" t="inlineStr">
        <is>
          <t>33.33%</t>
        </is>
      </c>
    </row>
    <row r="22">
      <c r="A22" s="4" t="inlineStr">
        <is>
          <t>Restricted Stock Units (RSUs) | Period 3</t>
        </is>
      </c>
    </row>
    <row r="23">
      <c r="A23" s="3" t="inlineStr">
        <is>
          <t>Share-based Compensation Arrangement by Share-based Payment Award [Line Items]</t>
        </is>
      </c>
    </row>
    <row r="24">
      <c r="A24" s="4" t="inlineStr">
        <is>
          <t>Percentage vesting</t>
        </is>
      </c>
      <c r="D24" s="4" t="inlineStr">
        <is>
          <t>33.33%</t>
        </is>
      </c>
    </row>
    <row r="25">
      <c r="A25" s="4" t="inlineStr">
        <is>
          <t>Restricted Stock Awards (RSA)</t>
        </is>
      </c>
    </row>
    <row r="26">
      <c r="A26" s="3" t="inlineStr">
        <is>
          <t>Share-based Compensation Arrangement by Share-based Payment Award [Line Items]</t>
        </is>
      </c>
    </row>
    <row r="27">
      <c r="A27" s="4" t="inlineStr">
        <is>
          <t>Restricted stock granted (in shares)</t>
        </is>
      </c>
      <c r="B27" s="6" t="n">
        <v>12000</v>
      </c>
      <c r="C27" s="6" t="n">
        <v>123501</v>
      </c>
      <c r="D27" s="6" t="n">
        <v>0</v>
      </c>
      <c r="F27" s="6" t="n">
        <v>135501</v>
      </c>
    </row>
    <row r="28">
      <c r="A28" s="4" t="inlineStr">
        <is>
          <t>Equity awards immediately vested (in shares)</t>
        </is>
      </c>
      <c r="C28" s="6" t="n">
        <v>98450</v>
      </c>
      <c r="D28" s="6" t="n">
        <v>37051</v>
      </c>
      <c r="F28" s="6" t="n">
        <v>98450</v>
      </c>
    </row>
    <row r="29">
      <c r="A29" s="4" t="inlineStr">
        <is>
          <t>Restricted Stock Awards (RSA) | Period 2</t>
        </is>
      </c>
    </row>
    <row r="30">
      <c r="A30" s="3" t="inlineStr">
        <is>
          <t>Share-based Compensation Arrangement by Share-based Payment Award [Line Items]</t>
        </is>
      </c>
    </row>
    <row r="31">
      <c r="A31" s="4" t="inlineStr">
        <is>
          <t>Award vesting period</t>
        </is>
      </c>
      <c r="D31" s="4" t="inlineStr">
        <is>
          <t>120 days</t>
        </is>
      </c>
    </row>
    <row r="32">
      <c r="A32" s="4" t="inlineStr">
        <is>
          <t>The 2020 Equity Incentive Plan</t>
        </is>
      </c>
    </row>
    <row r="33">
      <c r="A33" s="3" t="inlineStr">
        <is>
          <t>Share-based Compensation Arrangement by Share-based Payment Award [Line Items]</t>
        </is>
      </c>
    </row>
    <row r="34">
      <c r="A34" s="4" t="inlineStr">
        <is>
          <t>Common stock reserved for issuance (in shares)</t>
        </is>
      </c>
      <c r="D34" s="6" t="n">
        <v>1560503</v>
      </c>
    </row>
    <row r="35">
      <c r="A35" s="4" t="inlineStr">
        <is>
          <t>Equity Awards outstanding under The 2020 Plan (in shares)</t>
        </is>
      </c>
      <c r="D35" s="6" t="n">
        <v>935397</v>
      </c>
    </row>
    <row r="36">
      <c r="A36" s="4" t="inlineStr">
        <is>
          <t>Number of shares authorized by 2020 plan (in shares)</t>
        </is>
      </c>
      <c r="D36" s="6" t="n">
        <v>5050000</v>
      </c>
    </row>
    <row r="37">
      <c r="A37" s="4" t="inlineStr">
        <is>
          <t>The 2020 Equity Incentive Plan | Maximum</t>
        </is>
      </c>
    </row>
    <row r="38">
      <c r="A38" s="3" t="inlineStr">
        <is>
          <t>Share-based Compensation Arrangement by Share-based Payment Award [Line Items]</t>
        </is>
      </c>
    </row>
    <row r="39">
      <c r="A39" s="4" t="inlineStr">
        <is>
          <t>Options authorized (in shares)</t>
        </is>
      </c>
      <c r="D39" s="6" t="n">
        <v>2461923</v>
      </c>
    </row>
    <row r="40">
      <c r="A40" s="4" t="inlineStr">
        <is>
          <t>Annual increase in shares available for issue (in shares)</t>
        </is>
      </c>
      <c r="D40" s="6" t="n">
        <v>5000000</v>
      </c>
    </row>
    <row r="41">
      <c r="A41" s="4" t="inlineStr">
        <is>
          <t>Transphorm Technology 2007 Stock Plan and 2015 Equity Incentive Plan</t>
        </is>
      </c>
    </row>
    <row r="42">
      <c r="A42" s="3" t="inlineStr">
        <is>
          <t>Share-based Compensation Arrangement by Share-based Payment Award [Line Items]</t>
        </is>
      </c>
    </row>
    <row r="43">
      <c r="A43" s="4" t="inlineStr">
        <is>
          <t>Number of shares authorized by 2020 plan (in shares)</t>
        </is>
      </c>
      <c r="D43" s="6" t="n">
        <v>25880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tock Based Compensation - Schedule of Option Activity (Details) - USD ($) $ / shares in Units, $ in Thousands</t>
        </is>
      </c>
      <c r="B1" s="2" t="inlineStr">
        <is>
          <t>Jan. 01, 2020</t>
        </is>
      </c>
      <c r="C1" s="2" t="inlineStr">
        <is>
          <t>Mar. 31, 2021</t>
        </is>
      </c>
      <c r="D1" s="2" t="inlineStr">
        <is>
          <t>Dec. 31, 2020</t>
        </is>
      </c>
      <c r="E1" s="2" t="inlineStr">
        <is>
          <t>Dec. 31, 2019</t>
        </is>
      </c>
      <c r="F1" s="2" t="inlineStr">
        <is>
          <t>Dec. 31, 2018</t>
        </is>
      </c>
    </row>
    <row r="2">
      <c r="A2" s="3" t="inlineStr">
        <is>
          <t>Share-based Compensation Arrangement by Share-based Payment Award, Options, Outstanding [Roll Forward]</t>
        </is>
      </c>
    </row>
    <row r="3">
      <c r="A3" s="4" t="inlineStr">
        <is>
          <t>Beginning balance, Options outstanding (in shares)</t>
        </is>
      </c>
      <c r="B3" s="6" t="n">
        <v>2473198</v>
      </c>
      <c r="C3" s="6" t="n">
        <v>2320318</v>
      </c>
      <c r="D3" s="6" t="n">
        <v>2473198</v>
      </c>
      <c r="E3" s="6" t="n">
        <v>2377180</v>
      </c>
    </row>
    <row r="4">
      <c r="A4" s="4" t="inlineStr">
        <is>
          <t>Options granted (in shares)</t>
        </is>
      </c>
      <c r="C4" s="6" t="n">
        <v>223638</v>
      </c>
      <c r="D4" s="6" t="n">
        <v>0</v>
      </c>
      <c r="E4" s="6" t="n">
        <v>209908</v>
      </c>
    </row>
    <row r="5">
      <c r="A5" s="4" t="inlineStr">
        <is>
          <t>Options exercised (in shares)</t>
        </is>
      </c>
      <c r="C5" s="6" t="n">
        <v>-500</v>
      </c>
      <c r="D5" s="6" t="n">
        <v>-6821</v>
      </c>
      <c r="E5" s="6" t="n">
        <v>-1392</v>
      </c>
    </row>
    <row r="6">
      <c r="A6" s="4" t="inlineStr">
        <is>
          <t>Options cancelled (in shares)</t>
        </is>
      </c>
      <c r="C6" s="6" t="n">
        <v>-331</v>
      </c>
      <c r="D6" s="6" t="n">
        <v>-146059</v>
      </c>
      <c r="E6" s="6" t="n">
        <v>-112498</v>
      </c>
    </row>
    <row r="7">
      <c r="A7" s="4" t="inlineStr">
        <is>
          <t>Ending balance, Options outstanding (in shares)</t>
        </is>
      </c>
      <c r="B7" s="6" t="n">
        <v>2473198</v>
      </c>
      <c r="C7" s="6" t="n">
        <v>2543125</v>
      </c>
      <c r="D7" s="6" t="n">
        <v>2320318</v>
      </c>
      <c r="E7" s="6" t="n">
        <v>2473198</v>
      </c>
      <c r="F7" s="6" t="n">
        <v>2377180</v>
      </c>
    </row>
    <row r="8">
      <c r="A8" s="4" t="inlineStr">
        <is>
          <t>Exercisable at period end (in shares)</t>
        </is>
      </c>
      <c r="C8" s="6" t="n">
        <v>2283243</v>
      </c>
      <c r="D8" s="6" t="n">
        <v>2267154</v>
      </c>
      <c r="E8" s="6" t="n">
        <v>2079809</v>
      </c>
    </row>
    <row r="9">
      <c r="A9" s="3" t="inlineStr">
        <is>
          <t>Weighted Average Exercise Price per Share</t>
        </is>
      </c>
    </row>
    <row r="10">
      <c r="A10" s="4" t="inlineStr">
        <is>
          <t>Beginning of period (in dollars per share)</t>
        </is>
      </c>
      <c r="B10" s="8" t="n">
        <v>4.67</v>
      </c>
      <c r="C10" s="8" t="n">
        <v>4.67</v>
      </c>
      <c r="D10" s="8" t="n">
        <v>4.67</v>
      </c>
      <c r="E10" s="8" t="n">
        <v>4.79</v>
      </c>
    </row>
    <row r="11">
      <c r="A11" s="4" t="inlineStr">
        <is>
          <t>Options granted (in dollars per share)</t>
        </is>
      </c>
      <c r="C11" s="10" t="n">
        <v>6.37</v>
      </c>
      <c r="D11" s="6" t="n">
        <v>0</v>
      </c>
      <c r="E11" s="10" t="n">
        <v>3.14</v>
      </c>
    </row>
    <row r="12">
      <c r="A12" s="4" t="inlineStr">
        <is>
          <t>Options exercised (in dollars per share)</t>
        </is>
      </c>
      <c r="C12" s="10" t="n">
        <v>3.14</v>
      </c>
      <c r="D12" s="10" t="n">
        <v>3.78</v>
      </c>
      <c r="E12" s="10" t="n">
        <v>3.86</v>
      </c>
    </row>
    <row r="13">
      <c r="A13" s="4" t="inlineStr">
        <is>
          <t>Options cancelled (in dollars per share)</t>
        </is>
      </c>
      <c r="C13" s="10" t="n">
        <v>9.289999999999999</v>
      </c>
      <c r="D13" s="10" t="n">
        <v>5.88</v>
      </c>
      <c r="E13" s="10" t="n">
        <v>4.34</v>
      </c>
    </row>
    <row r="14">
      <c r="A14" s="4" t="inlineStr">
        <is>
          <t>End of period (in dollars per share)</t>
        </is>
      </c>
      <c r="B14" s="8" t="n">
        <v>4.67</v>
      </c>
      <c r="C14" s="10" t="n">
        <v>4.82</v>
      </c>
      <c r="D14" s="10" t="n">
        <v>4.67</v>
      </c>
      <c r="E14" s="10" t="n">
        <v>4.67</v>
      </c>
      <c r="F14" s="8" t="n">
        <v>4.79</v>
      </c>
    </row>
    <row r="15">
      <c r="A15" s="4" t="inlineStr">
        <is>
          <t>Exercisable at end of period (in usd per share)</t>
        </is>
      </c>
      <c r="C15" s="8" t="n">
        <v>4.7</v>
      </c>
      <c r="D15" s="8" t="n">
        <v>4.7</v>
      </c>
      <c r="E15" s="8" t="n">
        <v>4.95</v>
      </c>
    </row>
    <row r="16">
      <c r="A16" s="3" t="inlineStr">
        <is>
          <t>Weighted Average Remaining Contractual Term (in Years)</t>
        </is>
      </c>
    </row>
    <row r="17">
      <c r="A17" s="4" t="inlineStr">
        <is>
          <t>Options outstanding, weighted average remaining contractual term (in years)</t>
        </is>
      </c>
      <c r="B17" s="4" t="inlineStr">
        <is>
          <t>6 years 10 months 2 days</t>
        </is>
      </c>
      <c r="C17" s="4" t="inlineStr">
        <is>
          <t>6 years 18 days</t>
        </is>
      </c>
      <c r="D17" s="4" t="inlineStr">
        <is>
          <t>5 years 11 months 1 day</t>
        </is>
      </c>
      <c r="E17" s="4" t="inlineStr">
        <is>
          <t>6 years 10 months 2 days</t>
        </is>
      </c>
      <c r="F17" s="4" t="inlineStr">
        <is>
          <t>7 years 5 months 15 days</t>
        </is>
      </c>
    </row>
    <row r="18">
      <c r="A18" s="4" t="inlineStr">
        <is>
          <t>Options exercisable, weighted average remaining contractual term (in years)</t>
        </is>
      </c>
      <c r="C18" s="4" t="inlineStr">
        <is>
          <t>5 years 7 months 24 days</t>
        </is>
      </c>
      <c r="D18" s="4" t="inlineStr">
        <is>
          <t>5 years 10 months 9 days</t>
        </is>
      </c>
      <c r="E18" s="4" t="inlineStr">
        <is>
          <t>6 years 7 months 24 days</t>
        </is>
      </c>
    </row>
    <row r="19">
      <c r="A19" s="3" t="inlineStr">
        <is>
          <t>Aggregate Intrinsic Value (in thousands)</t>
        </is>
      </c>
    </row>
    <row r="20">
      <c r="A20" s="4" t="inlineStr">
        <is>
          <t>Options outstanding, aggregate intrinsic value</t>
        </is>
      </c>
      <c r="B20" s="5" t="n">
        <v>0</v>
      </c>
      <c r="C20" s="5" t="n">
        <v>0</v>
      </c>
      <c r="D20" s="5" t="n">
        <v>0</v>
      </c>
      <c r="E20" s="5" t="n">
        <v>0</v>
      </c>
      <c r="F20" s="5" t="n">
        <v>0</v>
      </c>
    </row>
    <row r="21">
      <c r="A21" s="4" t="inlineStr">
        <is>
          <t>Options exercisable, aggregate intrinsic value</t>
        </is>
      </c>
      <c r="C21" s="5" t="n">
        <v>0</v>
      </c>
      <c r="D21" s="5" t="n">
        <v>0</v>
      </c>
      <c r="E21" s="5" t="n">
        <v>0</v>
      </c>
    </row>
    <row r="22">
      <c r="A22" s="4" t="inlineStr">
        <is>
          <t>Closing stock price (in dollars per share)</t>
        </is>
      </c>
      <c r="C22" s="8" t="n">
        <v>3.75</v>
      </c>
      <c r="D22" s="5" t="n">
        <v>3</v>
      </c>
      <c r="E22" s="8" t="n">
        <v>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Based Compensation - Fair Value Assumptions (Details) - $ / shares</t>
        </is>
      </c>
      <c r="B1" s="2" t="inlineStr">
        <is>
          <t>3 Months Ended</t>
        </is>
      </c>
      <c r="C1" s="2" t="inlineStr">
        <is>
          <t>12 Months Ended</t>
        </is>
      </c>
    </row>
    <row r="2">
      <c r="B2" s="2" t="inlineStr">
        <is>
          <t>Mar. 31, 2021</t>
        </is>
      </c>
      <c r="C2" s="2" t="inlineStr">
        <is>
          <t>Dec. 31, 2019</t>
        </is>
      </c>
    </row>
    <row r="3">
      <c r="A3" s="3" t="inlineStr">
        <is>
          <t>Share-based Compensation Arrangement by Share-based Payment Award [Line Items]</t>
        </is>
      </c>
    </row>
    <row r="4">
      <c r="A4" s="4" t="inlineStr">
        <is>
          <t>Weighted average expected life (in years)</t>
        </is>
      </c>
      <c r="B4" s="4" t="inlineStr">
        <is>
          <t>5 years 2 months 23 days</t>
        </is>
      </c>
      <c r="C4" s="4" t="inlineStr">
        <is>
          <t>5 years 5 months 15 days</t>
        </is>
      </c>
    </row>
    <row r="5">
      <c r="A5" s="4" t="inlineStr">
        <is>
          <t>Risk-free interest rate, minimum</t>
        </is>
      </c>
      <c r="B5" s="4" t="inlineStr">
        <is>
          <t>0.78%</t>
        </is>
      </c>
      <c r="C5" s="4" t="inlineStr">
        <is>
          <t>1.34%</t>
        </is>
      </c>
    </row>
    <row r="6">
      <c r="A6" s="4" t="inlineStr">
        <is>
          <t>Risk-free interest rate, maximum</t>
        </is>
      </c>
      <c r="B6" s="4" t="inlineStr">
        <is>
          <t>1.73%</t>
        </is>
      </c>
      <c r="C6" s="4" t="inlineStr">
        <is>
          <t>1.94%</t>
        </is>
      </c>
    </row>
    <row r="7">
      <c r="A7" s="4" t="inlineStr">
        <is>
          <t>Expected volatility, minimum</t>
        </is>
      </c>
      <c r="B7" s="4" t="inlineStr">
        <is>
          <t>43.10%</t>
        </is>
      </c>
      <c r="C7" s="4" t="inlineStr">
        <is>
          <t>39.40%</t>
        </is>
      </c>
    </row>
    <row r="8">
      <c r="A8" s="4" t="inlineStr">
        <is>
          <t>Expected volatility, maximum</t>
        </is>
      </c>
      <c r="B8" s="4" t="inlineStr">
        <is>
          <t>44.30%</t>
        </is>
      </c>
      <c r="C8" s="4" t="inlineStr">
        <is>
          <t>39.80%</t>
        </is>
      </c>
    </row>
    <row r="9">
      <c r="A9" s="4" t="inlineStr">
        <is>
          <t>Grant date fair market value</t>
        </is>
      </c>
      <c r="B9" s="8" t="n">
        <v>3.75</v>
      </c>
      <c r="C9" s="8" t="n">
        <v>3.01</v>
      </c>
    </row>
    <row r="10">
      <c r="A10" s="4" t="inlineStr">
        <is>
          <t>Dividend yield</t>
        </is>
      </c>
      <c r="B10" s="4" t="inlineStr">
        <is>
          <t>0.00%</t>
        </is>
      </c>
      <c r="C10" s="4" t="inlineStr">
        <is>
          <t>0.00%</t>
        </is>
      </c>
    </row>
    <row r="11">
      <c r="A11" s="4" t="inlineStr">
        <is>
          <t>Minimum</t>
        </is>
      </c>
    </row>
    <row r="12">
      <c r="A12" s="3" t="inlineStr">
        <is>
          <t>Share-based Compensation Arrangement by Share-based Payment Award [Line Items]</t>
        </is>
      </c>
    </row>
    <row r="13">
      <c r="A13" s="4" t="inlineStr">
        <is>
          <t>Grant date fair value</t>
        </is>
      </c>
      <c r="B13" s="8" t="n">
        <v>0.9399999999999999</v>
      </c>
      <c r="C13" s="8" t="n">
        <v>0.98</v>
      </c>
    </row>
    <row r="14">
      <c r="A14" s="4" t="inlineStr">
        <is>
          <t>Maximum</t>
        </is>
      </c>
    </row>
    <row r="15">
      <c r="A15" s="3" t="inlineStr">
        <is>
          <t>Share-based Compensation Arrangement by Share-based Payment Award [Line Items]</t>
        </is>
      </c>
    </row>
    <row r="16">
      <c r="A16" s="4" t="inlineStr">
        <is>
          <t>Grant date fair value</t>
        </is>
      </c>
      <c r="B16" s="8" t="n">
        <v>1.65</v>
      </c>
      <c r="C16" s="8"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Based Compensation - Restricted Stock (Details) - $ / shares</t>
        </is>
      </c>
      <c r="B1" s="2" t="inlineStr">
        <is>
          <t>1 Months Ended</t>
        </is>
      </c>
      <c r="D1" s="2" t="inlineStr">
        <is>
          <t>3 Months Ended</t>
        </is>
      </c>
      <c r="F1" s="2" t="inlineStr">
        <is>
          <t>12 Months Ended</t>
        </is>
      </c>
    </row>
    <row r="2">
      <c r="B2" s="2" t="inlineStr">
        <is>
          <t>Dec. 31, 2020</t>
        </is>
      </c>
      <c r="C2" s="2" t="inlineStr">
        <is>
          <t>Sep. 30, 2020</t>
        </is>
      </c>
      <c r="D2" s="2" t="inlineStr">
        <is>
          <t>Mar. 31, 2021</t>
        </is>
      </c>
      <c r="E2" s="2" t="inlineStr">
        <is>
          <t>Sep. 30, 2020</t>
        </is>
      </c>
      <c r="F2" s="2" t="inlineStr">
        <is>
          <t>Dec. 31, 2020</t>
        </is>
      </c>
    </row>
    <row r="3">
      <c r="A3" s="3" t="inlineStr">
        <is>
          <t>Share-based Compensation Arrangement by Share-based Payment Award, Equity Instruments Other than Options, Additional Disclosures [Abstract]</t>
        </is>
      </c>
    </row>
    <row r="4">
      <c r="A4" s="4" t="inlineStr">
        <is>
          <t>Restricted stock at end of period (in shares)</t>
        </is>
      </c>
      <c r="D4" s="6" t="n">
        <v>-4380</v>
      </c>
      <c r="F4" s="6" t="n">
        <v>-6855</v>
      </c>
    </row>
    <row r="5">
      <c r="A5" s="3" t="inlineStr">
        <is>
          <t>Share-based Compensation Arrangement by Share-based Payment Award, Equity Instruments Other than Options, Nonvested, Weighted Average Grant Date Fair Value [Abstract]</t>
        </is>
      </c>
    </row>
    <row r="6">
      <c r="A6" s="4" t="inlineStr">
        <is>
          <t>Restricted stock cancelled (in dollars per share)</t>
        </is>
      </c>
      <c r="D6" s="5" t="n">
        <v>4000</v>
      </c>
      <c r="F6" s="5" t="n">
        <v>4000</v>
      </c>
    </row>
    <row r="7">
      <c r="A7" s="4" t="inlineStr">
        <is>
          <t>Restricted Stock Units (RSUs)</t>
        </is>
      </c>
    </row>
    <row r="8">
      <c r="A8" s="3" t="inlineStr">
        <is>
          <t>Share-based Compensation Arrangement by Share-based Payment Award, Equity Instruments Other than Options, Additional Disclosures [Abstract]</t>
        </is>
      </c>
    </row>
    <row r="9">
      <c r="A9" s="4" t="inlineStr">
        <is>
          <t>Restricted stock at beginning of period (in shares)</t>
        </is>
      </c>
      <c r="D9" s="6" t="n">
        <v>805325</v>
      </c>
      <c r="F9" s="6" t="n">
        <v>0</v>
      </c>
    </row>
    <row r="10">
      <c r="A10" s="4" t="inlineStr">
        <is>
          <t>Restricted stock granted (in shares)</t>
        </is>
      </c>
      <c r="D10" s="6" t="n">
        <v>137452</v>
      </c>
      <c r="E10" s="6" t="n">
        <v>816180</v>
      </c>
      <c r="F10" s="6" t="n">
        <v>816180</v>
      </c>
    </row>
    <row r="11">
      <c r="A11" s="4" t="inlineStr">
        <is>
          <t>Restricted stock vested (in shares)</t>
        </is>
      </c>
      <c r="D11" s="6" t="n">
        <v>-3000</v>
      </c>
      <c r="E11" s="6" t="n">
        <v>-4000</v>
      </c>
      <c r="F11" s="6" t="n">
        <v>-4000</v>
      </c>
    </row>
    <row r="12">
      <c r="A12" s="4" t="inlineStr">
        <is>
          <t>Restricted stock at end of period (in shares)</t>
        </is>
      </c>
      <c r="B12" s="6" t="n">
        <v>805325</v>
      </c>
      <c r="D12" s="6" t="n">
        <v>935397</v>
      </c>
      <c r="F12" s="6" t="n">
        <v>805325</v>
      </c>
    </row>
    <row r="13">
      <c r="A13" s="3" t="inlineStr">
        <is>
          <t>Share-based Compensation Arrangement by Share-based Payment Award, Equity Instruments Other than Options, Nonvested, Weighted Average Grant Date Fair Value [Abstract]</t>
        </is>
      </c>
    </row>
    <row r="14">
      <c r="A14" s="4" t="inlineStr">
        <is>
          <t>Restricted stock at beginning of period (in dollars per share)</t>
        </is>
      </c>
      <c r="D14" s="5" t="n">
        <v>4000</v>
      </c>
      <c r="F14" s="5" t="n">
        <v>0</v>
      </c>
    </row>
    <row r="15">
      <c r="A15" s="4" t="inlineStr">
        <is>
          <t>Restricted stock granted (in dollars per share)</t>
        </is>
      </c>
      <c r="D15" s="6" t="n">
        <v>3750</v>
      </c>
      <c r="F15" s="6" t="n">
        <v>4000</v>
      </c>
    </row>
    <row r="16">
      <c r="A16" s="4" t="inlineStr">
        <is>
          <t>Restricted stock vested (in dollars per share)</t>
        </is>
      </c>
      <c r="D16" s="6" t="n">
        <v>3750</v>
      </c>
      <c r="F16" s="6" t="n">
        <v>4000</v>
      </c>
    </row>
    <row r="17">
      <c r="A17" s="4" t="inlineStr">
        <is>
          <t>Restricted stock at end of period (in dollars per share)</t>
        </is>
      </c>
      <c r="B17" s="5" t="n">
        <v>4000</v>
      </c>
      <c r="D17" s="5" t="n">
        <v>3960</v>
      </c>
      <c r="F17" s="5" t="n">
        <v>4000</v>
      </c>
    </row>
    <row r="18">
      <c r="A18" s="4" t="inlineStr">
        <is>
          <t>Restricted Stock Awards (RSA)</t>
        </is>
      </c>
    </row>
    <row r="19">
      <c r="A19" s="3" t="inlineStr">
        <is>
          <t>Share-based Compensation Arrangement by Share-based Payment Award, Equity Instruments Other than Options, Additional Disclosures [Abstract]</t>
        </is>
      </c>
    </row>
    <row r="20">
      <c r="A20" s="4" t="inlineStr">
        <is>
          <t>Restricted stock at beginning of period (in shares)</t>
        </is>
      </c>
      <c r="D20" s="6" t="n">
        <v>37051</v>
      </c>
      <c r="F20" s="6" t="n">
        <v>0</v>
      </c>
    </row>
    <row r="21">
      <c r="A21" s="4" t="inlineStr">
        <is>
          <t>Restricted stock granted (in shares)</t>
        </is>
      </c>
      <c r="B21" s="6" t="n">
        <v>12000</v>
      </c>
      <c r="C21" s="6" t="n">
        <v>123501</v>
      </c>
      <c r="D21" s="6" t="n">
        <v>0</v>
      </c>
      <c r="F21" s="6" t="n">
        <v>135501</v>
      </c>
    </row>
    <row r="22">
      <c r="A22" s="4" t="inlineStr">
        <is>
          <t>Restricted stock vested (in shares)</t>
        </is>
      </c>
      <c r="C22" s="6" t="n">
        <v>-98450</v>
      </c>
      <c r="D22" s="6" t="n">
        <v>-37051</v>
      </c>
      <c r="F22" s="6" t="n">
        <v>-98450</v>
      </c>
    </row>
    <row r="23">
      <c r="A23" s="4" t="inlineStr">
        <is>
          <t>Restricted stock at end of period (in shares)</t>
        </is>
      </c>
      <c r="B23" s="6" t="n">
        <v>37051</v>
      </c>
      <c r="D23" s="6" t="n">
        <v>0</v>
      </c>
      <c r="F23" s="6" t="n">
        <v>37051</v>
      </c>
    </row>
    <row r="24">
      <c r="A24" s="3" t="inlineStr">
        <is>
          <t>Share-based Compensation Arrangement by Share-based Payment Award, Equity Instruments Other than Options, Nonvested, Weighted Average Grant Date Fair Value [Abstract]</t>
        </is>
      </c>
    </row>
    <row r="25">
      <c r="A25" s="4" t="inlineStr">
        <is>
          <t>Restricted stock at beginning of period (in dollars per share)</t>
        </is>
      </c>
      <c r="D25" s="5" t="n">
        <v>4</v>
      </c>
      <c r="F25" s="5" t="n">
        <v>0</v>
      </c>
    </row>
    <row r="26">
      <c r="A26" s="4" t="inlineStr">
        <is>
          <t>Restricted stock granted (in dollars per share)</t>
        </is>
      </c>
      <c r="D26" s="6" t="n">
        <v>0</v>
      </c>
      <c r="F26" s="10" t="n">
        <v>3.91</v>
      </c>
    </row>
    <row r="27">
      <c r="A27" s="4" t="inlineStr">
        <is>
          <t>Restricted stock vested (in dollars per share)</t>
        </is>
      </c>
      <c r="D27" s="6" t="n">
        <v>4</v>
      </c>
      <c r="F27" s="10" t="n">
        <v>3.88</v>
      </c>
    </row>
    <row r="28">
      <c r="A28" s="4" t="inlineStr">
        <is>
          <t>Restricted stock at end of period (in dollars per share)</t>
        </is>
      </c>
      <c r="B28" s="5" t="n">
        <v>4</v>
      </c>
      <c r="D28" s="5" t="n">
        <v>0</v>
      </c>
      <c r="F28" s="5" t="n">
        <v>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Share-based Payment Agreement,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Stock based compensation expense</t>
        </is>
      </c>
      <c r="B4" s="5" t="n">
        <v>513</v>
      </c>
      <c r="C4" s="5" t="n">
        <v>132</v>
      </c>
      <c r="D4" s="5" t="n">
        <v>1525</v>
      </c>
      <c r="E4" s="5" t="n">
        <v>566</v>
      </c>
    </row>
    <row r="5">
      <c r="A5" s="4" t="inlineStr">
        <is>
          <t>Cost of revenue</t>
        </is>
      </c>
    </row>
    <row r="6">
      <c r="A6" s="3" t="inlineStr">
        <is>
          <t>Share-based Payment Arrangement, Expensed and Capitalized, Amount [Line Items]</t>
        </is>
      </c>
    </row>
    <row r="7">
      <c r="A7" s="4" t="inlineStr">
        <is>
          <t>Stock based compensation expense</t>
        </is>
      </c>
      <c r="B7" s="6" t="n">
        <v>39</v>
      </c>
      <c r="C7" s="6" t="n">
        <v>15</v>
      </c>
      <c r="D7" s="6" t="n">
        <v>93</v>
      </c>
      <c r="E7" s="6" t="n">
        <v>60</v>
      </c>
    </row>
    <row r="8">
      <c r="A8" s="4" t="inlineStr">
        <is>
          <t>Research and development</t>
        </is>
      </c>
    </row>
    <row r="9">
      <c r="A9" s="3" t="inlineStr">
        <is>
          <t>Share-based Payment Arrangement, Expensed and Capitalized, Amount [Line Items]</t>
        </is>
      </c>
    </row>
    <row r="10">
      <c r="A10" s="4" t="inlineStr">
        <is>
          <t>Stock based compensation expense</t>
        </is>
      </c>
      <c r="B10" s="6" t="n">
        <v>115</v>
      </c>
      <c r="C10" s="6" t="n">
        <v>46</v>
      </c>
      <c r="D10" s="6" t="n">
        <v>306</v>
      </c>
      <c r="E10" s="6" t="n">
        <v>196</v>
      </c>
    </row>
    <row r="11">
      <c r="A11" s="4" t="inlineStr">
        <is>
          <t>Sales and marketing</t>
        </is>
      </c>
    </row>
    <row r="12">
      <c r="A12" s="3" t="inlineStr">
        <is>
          <t>Share-based Payment Arrangement, Expensed and Capitalized, Amount [Line Items]</t>
        </is>
      </c>
    </row>
    <row r="13">
      <c r="A13" s="4" t="inlineStr">
        <is>
          <t>Stock based compensation expense</t>
        </is>
      </c>
      <c r="B13" s="6" t="n">
        <v>33</v>
      </c>
      <c r="C13" s="6" t="n">
        <v>7</v>
      </c>
      <c r="D13" s="6" t="n">
        <v>68</v>
      </c>
      <c r="E13" s="6" t="n">
        <v>30</v>
      </c>
    </row>
    <row r="14">
      <c r="A14" s="4" t="inlineStr">
        <is>
          <t>General and administrative</t>
        </is>
      </c>
    </row>
    <row r="15">
      <c r="A15" s="3" t="inlineStr">
        <is>
          <t>Share-based Payment Arrangement, Expensed and Capitalized, Amount [Line Items]</t>
        </is>
      </c>
    </row>
    <row r="16">
      <c r="A16" s="4" t="inlineStr">
        <is>
          <t>Stock based compensation expense</t>
        </is>
      </c>
      <c r="B16" s="5" t="n">
        <v>326</v>
      </c>
      <c r="C16" s="5" t="n">
        <v>64</v>
      </c>
      <c r="D16" s="5" t="n">
        <v>1058</v>
      </c>
      <c r="E16" s="5" t="n">
        <v>2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hareholders' Deficit (Parenthetical) $ in Thousands</t>
        </is>
      </c>
      <c r="B1" s="2" t="inlineStr">
        <is>
          <t>12 Months Ended</t>
        </is>
      </c>
    </row>
    <row r="2">
      <c r="B2" s="2" t="inlineStr">
        <is>
          <t>Dec. 31, 2020USD ($)shares</t>
        </is>
      </c>
    </row>
    <row r="3">
      <c r="A3" s="3" t="inlineStr">
        <is>
          <t>Statement of Stockholders' Equity [Abstract]</t>
        </is>
      </c>
    </row>
    <row r="4">
      <c r="A4" s="4" t="inlineStr">
        <is>
          <t>Stock options exercised, receivable</t>
        </is>
      </c>
      <c r="B4" s="5" t="n">
        <v>5</v>
      </c>
    </row>
    <row r="5">
      <c r="A5" s="4" t="inlineStr">
        <is>
          <t>Stock issuance costs</t>
        </is>
      </c>
      <c r="B5" s="6" t="n">
        <v>3100</v>
      </c>
    </row>
    <row r="6">
      <c r="A6" s="4" t="inlineStr">
        <is>
          <t>Payment of warrant offering costs</t>
        </is>
      </c>
      <c r="B6" s="5" t="n">
        <v>223</v>
      </c>
    </row>
    <row r="7">
      <c r="A7" s="4" t="inlineStr">
        <is>
          <t>Common stock, shares outstanding (in shares) | shares</t>
        </is>
      </c>
      <c r="B7" s="6" t="n">
        <v>40278496</v>
      </c>
    </row>
    <row r="8">
      <c r="A8" s="4" t="inlineStr">
        <is>
          <t>Stockholders' Equity Attributable to Parent</t>
        </is>
      </c>
      <c r="B8" s="5" t="n">
        <v>-19856</v>
      </c>
    </row>
    <row r="9">
      <c r="A9" s="4" t="inlineStr">
        <is>
          <t>Stock options exercised (in shares) | shares</t>
        </is>
      </c>
      <c r="B9" s="6" t="n">
        <v>6821</v>
      </c>
    </row>
    <row r="10">
      <c r="A10" s="4" t="inlineStr">
        <is>
          <t>Stock options exercised, net of $5 receivable</t>
        </is>
      </c>
      <c r="B10" s="5" t="n">
        <v>27</v>
      </c>
    </row>
    <row r="11">
      <c r="A11" s="4" t="inlineStr">
        <is>
          <t>Stock-based compensation</t>
        </is>
      </c>
      <c r="B11" s="6" t="n">
        <v>1525</v>
      </c>
    </row>
    <row r="12">
      <c r="A12" s="4" t="inlineStr">
        <is>
          <t>Conversion of preferred shares in connection with the Reverse Merger</t>
        </is>
      </c>
      <c r="B12" s="6" t="n">
        <v>85658</v>
      </c>
    </row>
    <row r="13">
      <c r="A13" s="4" t="inlineStr">
        <is>
          <t>Stock Repurchased During Period, Value</t>
        </is>
      </c>
      <c r="B13" s="6" t="n">
        <v>-211</v>
      </c>
    </row>
    <row r="14">
      <c r="A14" s="4" t="inlineStr">
        <is>
          <t>Shares issued in connection with the Reverse Merger</t>
        </is>
      </c>
      <c r="B14" s="6" t="n">
        <v>-50</v>
      </c>
    </row>
    <row r="15">
      <c r="A15" s="4" t="inlineStr">
        <is>
          <t>Issuance of common stock, net of $3.1 million offering cost excluding warrant cost of $223 thousand</t>
        </is>
      </c>
      <c r="B15" s="6" t="n">
        <v>33387</v>
      </c>
    </row>
    <row r="16">
      <c r="A16" s="4" t="inlineStr">
        <is>
          <t>Other comprehensive income</t>
        </is>
      </c>
      <c r="B16" s="6" t="n">
        <v>-30</v>
      </c>
    </row>
    <row r="17">
      <c r="A17" s="4" t="inlineStr">
        <is>
          <t>Net loss</t>
        </is>
      </c>
      <c r="B17" s="5" t="n">
        <v>-1790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tock Based Compensation - Unrecognized Stock-Based Compensation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Unrecognized Expense</t>
        </is>
      </c>
      <c r="B4" s="5" t="n">
        <v>3018</v>
      </c>
      <c r="C4" s="5" t="n">
        <v>2741</v>
      </c>
      <c r="D4" s="5" t="n">
        <v>464</v>
      </c>
    </row>
    <row r="5">
      <c r="A5" s="4" t="inlineStr">
        <is>
          <t>Average Expected Recognition Period</t>
        </is>
      </c>
      <c r="B5" s="4" t="inlineStr">
        <is>
          <t>2 years 25 days</t>
        </is>
      </c>
      <c r="C5" s="4" t="inlineStr">
        <is>
          <t>1 year 10 months 6 days</t>
        </is>
      </c>
      <c r="D5" s="4" t="inlineStr">
        <is>
          <t>1 year 2 months 12 days</t>
        </is>
      </c>
    </row>
    <row r="6">
      <c r="A6" s="4" t="inlineStr">
        <is>
          <t>Stock options</t>
        </is>
      </c>
    </row>
    <row r="7">
      <c r="A7" s="3" t="inlineStr">
        <is>
          <t>Share-based Compensation Arrangement by Share-based Payment Award [Line Items]</t>
        </is>
      </c>
    </row>
    <row r="8">
      <c r="A8" s="4" t="inlineStr">
        <is>
          <t>Stock options</t>
        </is>
      </c>
      <c r="B8" s="5" t="n">
        <v>280</v>
      </c>
      <c r="C8" s="5" t="n">
        <v>54</v>
      </c>
      <c r="D8" s="5" t="n">
        <v>464</v>
      </c>
    </row>
    <row r="9">
      <c r="A9" s="4" t="inlineStr">
        <is>
          <t>Average Expected Recognition Period</t>
        </is>
      </c>
      <c r="B9" s="4" t="inlineStr">
        <is>
          <t>5 years 21 days</t>
        </is>
      </c>
      <c r="C9" s="4" t="inlineStr">
        <is>
          <t>8 months 1 day</t>
        </is>
      </c>
      <c r="D9" s="4" t="inlineStr">
        <is>
          <t>1 year 2 months 12 days</t>
        </is>
      </c>
    </row>
    <row r="10">
      <c r="A10" s="4" t="inlineStr">
        <is>
          <t>Restricted Stock Units (RSUs)</t>
        </is>
      </c>
    </row>
    <row r="11">
      <c r="A11" s="3" t="inlineStr">
        <is>
          <t>Share-based Compensation Arrangement by Share-based Payment Award [Line Items]</t>
        </is>
      </c>
    </row>
    <row r="12">
      <c r="A12" s="4" t="inlineStr">
        <is>
          <t>Restricted stock</t>
        </is>
      </c>
      <c r="B12" s="5" t="n">
        <v>2738</v>
      </c>
      <c r="C12" s="5" t="n">
        <v>2687</v>
      </c>
      <c r="D12" s="5" t="n">
        <v>0</v>
      </c>
    </row>
    <row r="13">
      <c r="A13" s="4" t="inlineStr">
        <is>
          <t>Average Expected Recognition Period</t>
        </is>
      </c>
      <c r="B13" s="4" t="inlineStr">
        <is>
          <t>1 year 9 months 3 days</t>
        </is>
      </c>
      <c r="C13" s="4" t="inlineStr">
        <is>
          <t>1 year 10 months 13 day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401(k) Savings Pla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tirement Benefits [Abstract]</t>
        </is>
      </c>
    </row>
    <row r="4">
      <c r="A4" s="4" t="inlineStr">
        <is>
          <t>Employer discretionary contributions to 401K plan</t>
        </is>
      </c>
      <c r="B4" s="5" t="n">
        <v>0</v>
      </c>
      <c r="C4" s="5" t="n">
        <v>0</v>
      </c>
      <c r="D4" s="5" t="n">
        <v>0</v>
      </c>
      <c r="E4"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Loss Carryforwards [Line Items]</t>
        </is>
      </c>
    </row>
    <row r="4">
      <c r="A4" s="4" t="inlineStr">
        <is>
          <t>Loss before tax expense</t>
        </is>
      </c>
      <c r="B4" s="5" t="n">
        <v>6579</v>
      </c>
      <c r="C4" s="5" t="n">
        <v>4187</v>
      </c>
      <c r="D4" s="5" t="n">
        <v>17909</v>
      </c>
      <c r="E4" s="5" t="n">
        <v>15283</v>
      </c>
    </row>
    <row r="5">
      <c r="A5" s="4" t="inlineStr">
        <is>
          <t>Tax expense</t>
        </is>
      </c>
      <c r="B5" s="6" t="n">
        <v>0</v>
      </c>
      <c r="C5" s="5" t="n">
        <v>0</v>
      </c>
      <c r="D5" s="6" t="n">
        <v>0</v>
      </c>
      <c r="E5" s="6" t="n">
        <v>0</v>
      </c>
    </row>
    <row r="6">
      <c r="A6" s="4" t="inlineStr">
        <is>
          <t>Valuation allowance</t>
        </is>
      </c>
      <c r="B6" s="6" t="n">
        <v>53500</v>
      </c>
      <c r="D6" s="6" t="n">
        <v>52200</v>
      </c>
      <c r="E6" s="6" t="n">
        <v>49400</v>
      </c>
    </row>
    <row r="7">
      <c r="A7" s="4" t="inlineStr">
        <is>
          <t>Domestic Tax Authority</t>
        </is>
      </c>
    </row>
    <row r="8">
      <c r="A8" s="3" t="inlineStr">
        <is>
          <t>Operating Loss Carryforwards [Line Items]</t>
        </is>
      </c>
    </row>
    <row r="9">
      <c r="A9" s="4" t="inlineStr">
        <is>
          <t>Loss before tax expense</t>
        </is>
      </c>
      <c r="B9" s="6" t="n">
        <v>4900</v>
      </c>
      <c r="D9" s="6" t="n">
        <v>10300</v>
      </c>
      <c r="E9" s="6" t="n">
        <v>10600</v>
      </c>
    </row>
    <row r="10">
      <c r="A10" s="4" t="inlineStr">
        <is>
          <t>Domestic Tax Authority</t>
        </is>
      </c>
    </row>
    <row r="11">
      <c r="A11" s="3" t="inlineStr">
        <is>
          <t>Operating Loss Carryforwards [Line Items]</t>
        </is>
      </c>
    </row>
    <row r="12">
      <c r="A12" s="4" t="inlineStr">
        <is>
          <t>Operating loss carryforwards</t>
        </is>
      </c>
      <c r="B12" s="6" t="n">
        <v>250000</v>
      </c>
    </row>
    <row r="13">
      <c r="A13" s="4" t="inlineStr">
        <is>
          <t>Operating loss carryforwards subject to expiration</t>
        </is>
      </c>
      <c r="B13" s="6" t="n">
        <v>207500</v>
      </c>
    </row>
    <row r="14">
      <c r="A14" s="4" t="inlineStr">
        <is>
          <t>Domestic Tax Authority | Tax Year 2019</t>
        </is>
      </c>
    </row>
    <row r="15">
      <c r="A15" s="3" t="inlineStr">
        <is>
          <t>Operating Loss Carryforwards [Line Items]</t>
        </is>
      </c>
    </row>
    <row r="16">
      <c r="A16" s="4" t="inlineStr">
        <is>
          <t>Operating loss carryforwards</t>
        </is>
      </c>
      <c r="B16" s="6" t="n">
        <v>8800</v>
      </c>
    </row>
    <row r="17">
      <c r="A17" s="4" t="inlineStr">
        <is>
          <t>Domestic Tax Authority | Tax Year 2020</t>
        </is>
      </c>
    </row>
    <row r="18">
      <c r="A18" s="3" t="inlineStr">
        <is>
          <t>Operating Loss Carryforwards [Line Items]</t>
        </is>
      </c>
    </row>
    <row r="19">
      <c r="A19" s="4" t="inlineStr">
        <is>
          <t>Operating loss carryforwards</t>
        </is>
      </c>
      <c r="B19" s="6" t="n">
        <v>10500</v>
      </c>
    </row>
    <row r="20">
      <c r="A20" s="4" t="inlineStr">
        <is>
          <t>Domestic Tax Authority | Tax Year 2021</t>
        </is>
      </c>
    </row>
    <row r="21">
      <c r="A21" s="3" t="inlineStr">
        <is>
          <t>Operating Loss Carryforwards [Line Items]</t>
        </is>
      </c>
    </row>
    <row r="22">
      <c r="A22" s="4" t="inlineStr">
        <is>
          <t>Operating loss carryforwards</t>
        </is>
      </c>
      <c r="B22" s="6" t="n">
        <v>4500</v>
      </c>
    </row>
    <row r="23">
      <c r="A23" s="4" t="inlineStr">
        <is>
          <t>Domestic Tax Authority | Research Tax Credit Carryforward</t>
        </is>
      </c>
    </row>
    <row r="24">
      <c r="A24" s="3" t="inlineStr">
        <is>
          <t>Operating Loss Carryforwards [Line Items]</t>
        </is>
      </c>
    </row>
    <row r="25">
      <c r="A25" s="4" t="inlineStr">
        <is>
          <t>Research tax credit carryforward</t>
        </is>
      </c>
      <c r="B25" s="6" t="n">
        <v>4600</v>
      </c>
    </row>
    <row r="26">
      <c r="A26" s="4" t="inlineStr">
        <is>
          <t>Foreign Tax Authority</t>
        </is>
      </c>
    </row>
    <row r="27">
      <c r="A27" s="3" t="inlineStr">
        <is>
          <t>Operating Loss Carryforwards [Line Items]</t>
        </is>
      </c>
    </row>
    <row r="28">
      <c r="A28" s="4" t="inlineStr">
        <is>
          <t>Operating loss carryforwards</t>
        </is>
      </c>
      <c r="B28" s="6" t="n">
        <v>5400</v>
      </c>
    </row>
    <row r="29">
      <c r="A29" s="4" t="inlineStr">
        <is>
          <t>Foreign Tax Authority | National Tax Agency, Japan</t>
        </is>
      </c>
    </row>
    <row r="30">
      <c r="A30" s="3" t="inlineStr">
        <is>
          <t>Operating Loss Carryforwards [Line Items]</t>
        </is>
      </c>
    </row>
    <row r="31">
      <c r="A31" s="4" t="inlineStr">
        <is>
          <t>Loss before tax expense</t>
        </is>
      </c>
      <c r="B31" s="6" t="n">
        <v>1700</v>
      </c>
      <c r="D31" s="6" t="n">
        <v>7600</v>
      </c>
      <c r="E31" s="6" t="n">
        <v>4700</v>
      </c>
    </row>
    <row r="32">
      <c r="A32" s="4" t="inlineStr">
        <is>
          <t>Foreign Tax Authority | Transphorm Japan, Inc. | National Tax Agency, Japan</t>
        </is>
      </c>
    </row>
    <row r="33">
      <c r="A33" s="3" t="inlineStr">
        <is>
          <t>Operating Loss Carryforwards [Line Items]</t>
        </is>
      </c>
    </row>
    <row r="34">
      <c r="A34" s="4" t="inlineStr">
        <is>
          <t>Loss before tax expense</t>
        </is>
      </c>
      <c r="B34" s="6" t="n">
        <v>1500</v>
      </c>
      <c r="D34" s="6" t="n">
        <v>800</v>
      </c>
      <c r="E34" s="6" t="n">
        <v>1000</v>
      </c>
    </row>
    <row r="35">
      <c r="A35" s="4" t="inlineStr">
        <is>
          <t>Foreign Tax Authority | Transphorm Ailzu, Inc. | National Tax Agency, Japan</t>
        </is>
      </c>
    </row>
    <row r="36">
      <c r="A36" s="3" t="inlineStr">
        <is>
          <t>Operating Loss Carryforwards [Line Items]</t>
        </is>
      </c>
    </row>
    <row r="37">
      <c r="A37" s="4" t="inlineStr">
        <is>
          <t>Loss before tax expense</t>
        </is>
      </c>
      <c r="D37" s="6" t="n">
        <v>6800</v>
      </c>
      <c r="E37" s="6" t="n">
        <v>3700</v>
      </c>
    </row>
    <row r="38">
      <c r="A38" s="4" t="inlineStr">
        <is>
          <t>Foreign Tax Authority | Transphorm Epi, Inc. | National Tax Agency, Japan</t>
        </is>
      </c>
    </row>
    <row r="39">
      <c r="A39" s="3" t="inlineStr">
        <is>
          <t>Operating Loss Carryforwards [Line Items]</t>
        </is>
      </c>
    </row>
    <row r="40">
      <c r="A40" s="4" t="inlineStr">
        <is>
          <t>Loss before tax expense</t>
        </is>
      </c>
      <c r="D40" s="6" t="n">
        <v>-25</v>
      </c>
      <c r="E40" s="6" t="n">
        <v>-1</v>
      </c>
    </row>
    <row r="41">
      <c r="A41" s="4" t="inlineStr">
        <is>
          <t>State and Local Jurisdiction</t>
        </is>
      </c>
    </row>
    <row r="42">
      <c r="A42" s="3" t="inlineStr">
        <is>
          <t>Operating Loss Carryforwards [Line Items]</t>
        </is>
      </c>
    </row>
    <row r="43">
      <c r="A43" s="4" t="inlineStr">
        <is>
          <t>Operating loss carryforwards</t>
        </is>
      </c>
      <c r="B43" s="6" t="n">
        <v>153500</v>
      </c>
    </row>
    <row r="44">
      <c r="A44" s="4" t="inlineStr">
        <is>
          <t>Tax expense</t>
        </is>
      </c>
      <c r="D44" s="5" t="n">
        <v>1</v>
      </c>
      <c r="E44" s="5" t="n">
        <v>1</v>
      </c>
    </row>
    <row r="45">
      <c r="A45" s="4" t="inlineStr">
        <is>
          <t>State and Local Jurisdiction | Tax Year 2018</t>
        </is>
      </c>
    </row>
    <row r="46">
      <c r="A46" s="3" t="inlineStr">
        <is>
          <t>Operating Loss Carryforwards [Line Items]</t>
        </is>
      </c>
    </row>
    <row r="47">
      <c r="A47" s="4" t="inlineStr">
        <is>
          <t>Operating loss carryforwards</t>
        </is>
      </c>
      <c r="B47" s="6" t="n">
        <v>18500</v>
      </c>
    </row>
    <row r="48">
      <c r="A48" s="4" t="inlineStr">
        <is>
          <t>State and Local Jurisdiction | Tax Year 2019</t>
        </is>
      </c>
    </row>
    <row r="49">
      <c r="A49" s="3" t="inlineStr">
        <is>
          <t>Operating Loss Carryforwards [Line Items]</t>
        </is>
      </c>
    </row>
    <row r="50">
      <c r="A50" s="4" t="inlineStr">
        <is>
          <t>Operating loss carryforwards</t>
        </is>
      </c>
      <c r="B50" s="6" t="n">
        <v>2300</v>
      </c>
    </row>
    <row r="51">
      <c r="A51" s="4" t="inlineStr">
        <is>
          <t>State and Local Jurisdiction | Tax Year 2020</t>
        </is>
      </c>
    </row>
    <row r="52">
      <c r="A52" s="3" t="inlineStr">
        <is>
          <t>Operating Loss Carryforwards [Line Items]</t>
        </is>
      </c>
    </row>
    <row r="53">
      <c r="A53" s="4" t="inlineStr">
        <is>
          <t>Operating loss carryforwards</t>
        </is>
      </c>
      <c r="B53" s="6" t="n">
        <v>2600</v>
      </c>
    </row>
    <row r="54">
      <c r="A54" s="4" t="inlineStr">
        <is>
          <t>State and Local Jurisdiction | Tax Year 2021</t>
        </is>
      </c>
    </row>
    <row r="55">
      <c r="A55" s="3" t="inlineStr">
        <is>
          <t>Operating Loss Carryforwards [Line Items]</t>
        </is>
      </c>
    </row>
    <row r="56">
      <c r="A56" s="4" t="inlineStr">
        <is>
          <t>Operating loss carryforwards</t>
        </is>
      </c>
      <c r="B56" s="6" t="n">
        <v>1000</v>
      </c>
    </row>
    <row r="57">
      <c r="A57" s="4" t="inlineStr">
        <is>
          <t>State and Local Jurisdiction | Research Tax Credit Carryforward</t>
        </is>
      </c>
    </row>
    <row r="58">
      <c r="A58" s="3" t="inlineStr">
        <is>
          <t>Operating Loss Carryforwards [Line Items]</t>
        </is>
      </c>
    </row>
    <row r="59">
      <c r="A59" s="4" t="inlineStr">
        <is>
          <t>Research tax credit carryforward</t>
        </is>
      </c>
      <c r="B59" s="5" t="n">
        <v>4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Mar. 31, 2021</t>
        </is>
      </c>
      <c r="C1" s="2" t="inlineStr">
        <is>
          <t>Dec. 31, 2020</t>
        </is>
      </c>
      <c r="D1" s="2" t="inlineStr">
        <is>
          <t>Dec. 31, 2019</t>
        </is>
      </c>
    </row>
    <row r="2">
      <c r="A2" s="3" t="inlineStr">
        <is>
          <t>Deferred tax assets:</t>
        </is>
      </c>
    </row>
    <row r="3">
      <c r="A3" s="4" t="inlineStr">
        <is>
          <t>Net operating loss carryforwards</t>
        </is>
      </c>
      <c r="B3" s="5" t="n">
        <v>47424</v>
      </c>
      <c r="C3" s="5" t="n">
        <v>46346</v>
      </c>
      <c r="D3" s="5" t="n">
        <v>43973</v>
      </c>
    </row>
    <row r="4">
      <c r="A4" s="4" t="inlineStr">
        <is>
          <t>Tax credits</t>
        </is>
      </c>
      <c r="B4" s="6" t="n">
        <v>5444</v>
      </c>
      <c r="C4" s="6" t="n">
        <v>5262</v>
      </c>
      <c r="D4" s="6" t="n">
        <v>4535</v>
      </c>
    </row>
    <row r="5">
      <c r="A5" s="4" t="inlineStr">
        <is>
          <t>California capitalized research and development</t>
        </is>
      </c>
      <c r="B5" s="6" t="n">
        <v>72</v>
      </c>
      <c r="C5" s="6" t="n">
        <v>80</v>
      </c>
      <c r="D5" s="6" t="n">
        <v>343</v>
      </c>
    </row>
    <row r="6">
      <c r="A6" s="4" t="inlineStr">
        <is>
          <t>Fixed assets</t>
        </is>
      </c>
      <c r="B6" s="6" t="n">
        <v>0</v>
      </c>
      <c r="C6" s="6" t="n">
        <v>8</v>
      </c>
      <c r="D6" s="6" t="n">
        <v>0</v>
      </c>
    </row>
    <row r="7">
      <c r="A7" s="4" t="inlineStr">
        <is>
          <t>Others, net</t>
        </is>
      </c>
      <c r="B7" s="6" t="n">
        <v>581</v>
      </c>
      <c r="C7" s="6" t="n">
        <v>593</v>
      </c>
      <c r="D7" s="6" t="n">
        <v>602</v>
      </c>
    </row>
    <row r="8">
      <c r="A8" s="4" t="inlineStr">
        <is>
          <t>Total deferred tax assets</t>
        </is>
      </c>
      <c r="B8" s="6" t="n">
        <v>53521</v>
      </c>
      <c r="C8" s="6" t="n">
        <v>52289</v>
      </c>
      <c r="D8" s="6" t="n">
        <v>49453</v>
      </c>
    </row>
    <row r="9">
      <c r="A9" s="4" t="inlineStr">
        <is>
          <t>Valuation allowance</t>
        </is>
      </c>
      <c r="B9" s="6" t="n">
        <v>-53481</v>
      </c>
      <c r="C9" s="6" t="n">
        <v>-52289</v>
      </c>
      <c r="D9" s="6" t="n">
        <v>-49403</v>
      </c>
    </row>
    <row r="10">
      <c r="A10" s="4" t="inlineStr">
        <is>
          <t>Deferred tax asset, net of valuation allowance</t>
        </is>
      </c>
      <c r="B10" s="6" t="n">
        <v>40</v>
      </c>
      <c r="C10" s="6" t="n">
        <v>0</v>
      </c>
      <c r="D10" s="6" t="n">
        <v>50</v>
      </c>
    </row>
    <row r="11">
      <c r="A11" s="3" t="inlineStr">
        <is>
          <t>Deferred tax liabilities:</t>
        </is>
      </c>
    </row>
    <row r="12">
      <c r="A12" s="4" t="inlineStr">
        <is>
          <t>Others, net</t>
        </is>
      </c>
      <c r="B12" s="6" t="n">
        <v>0</v>
      </c>
      <c r="C12" s="6" t="n">
        <v>0</v>
      </c>
      <c r="D12" s="6" t="n">
        <v>0</v>
      </c>
    </row>
    <row r="13">
      <c r="A13" s="4" t="inlineStr">
        <is>
          <t>Fixed assets</t>
        </is>
      </c>
      <c r="B13" s="6" t="n">
        <v>-40</v>
      </c>
      <c r="C13" s="6" t="n">
        <v>0</v>
      </c>
      <c r="D13" s="6" t="n">
        <v>-50</v>
      </c>
    </row>
    <row r="14">
      <c r="A14" s="4" t="inlineStr">
        <is>
          <t>Total deferred tax liabilities</t>
        </is>
      </c>
      <c r="B14" s="6" t="n">
        <v>-40</v>
      </c>
      <c r="C14" s="6" t="n">
        <v>0</v>
      </c>
      <c r="D14" s="6" t="n">
        <v>-50</v>
      </c>
    </row>
    <row r="15">
      <c r="A15" s="4" t="inlineStr">
        <is>
          <t>Net deferred tax assets</t>
        </is>
      </c>
      <c r="B15" s="5" t="n">
        <v>0</v>
      </c>
      <c r="C15" s="5" t="n">
        <v>0</v>
      </c>
      <c r="D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Effective Income Tax Rate Reconciliation (Details)</t>
        </is>
      </c>
      <c r="B1" s="2" t="inlineStr">
        <is>
          <t>3 Months Ended</t>
        </is>
      </c>
      <c r="C1" s="2" t="inlineStr">
        <is>
          <t>12 Months Ended</t>
        </is>
      </c>
    </row>
    <row r="2">
      <c r="B2" s="2" t="inlineStr">
        <is>
          <t>Mar.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Research and development credit</t>
        </is>
      </c>
      <c r="B5" s="4" t="inlineStr">
        <is>
          <t>2.73%</t>
        </is>
      </c>
      <c r="C5" s="4" t="inlineStr">
        <is>
          <t>4.06%</t>
        </is>
      </c>
      <c r="D5" s="4" t="inlineStr">
        <is>
          <t>4.76%</t>
        </is>
      </c>
    </row>
    <row r="6">
      <c r="A6" s="4" t="inlineStr">
        <is>
          <t>Nondeductible expense</t>
        </is>
      </c>
      <c r="B6" s="4" t="inlineStr">
        <is>
          <t>(2.43%)</t>
        </is>
      </c>
      <c r="C6" s="4" t="inlineStr">
        <is>
          <t>0.64%</t>
        </is>
      </c>
      <c r="D6" s="4" t="inlineStr">
        <is>
          <t>(3.18%)</t>
        </is>
      </c>
    </row>
    <row r="7">
      <c r="A7" s="4" t="inlineStr">
        <is>
          <t>Loss in joint venture</t>
        </is>
      </c>
      <c r="B7" s="4" t="inlineStr">
        <is>
          <t>(6.76%)</t>
        </is>
      </c>
      <c r="C7" s="4" t="inlineStr">
        <is>
          <t>(11.70%)</t>
        </is>
      </c>
      <c r="D7" s="4" t="inlineStr">
        <is>
          <t>(7.44%)</t>
        </is>
      </c>
    </row>
    <row r="8">
      <c r="A8" s="4" t="inlineStr">
        <is>
          <t>Foreign income tax rate difference</t>
        </is>
      </c>
      <c r="B8" s="4" t="inlineStr">
        <is>
          <t>2.45%</t>
        </is>
      </c>
      <c r="C8" s="4" t="inlineStr">
        <is>
          <t>4.10%</t>
        </is>
      </c>
      <c r="D8" s="4" t="inlineStr">
        <is>
          <t>2.99%</t>
        </is>
      </c>
    </row>
    <row r="9">
      <c r="A9" s="4" t="inlineStr">
        <is>
          <t>Others, net</t>
        </is>
      </c>
      <c r="B9" s="4" t="inlineStr">
        <is>
          <t>0.85%</t>
        </is>
      </c>
      <c r="C9" s="4" t="inlineStr">
        <is>
          <t>(2.08%)</t>
        </is>
      </c>
      <c r="D9" s="4" t="inlineStr">
        <is>
          <t>(0.75%)</t>
        </is>
      </c>
    </row>
    <row r="10">
      <c r="A10" s="4" t="inlineStr">
        <is>
          <t>Valuation allowance</t>
        </is>
      </c>
      <c r="B10" s="4" t="inlineStr">
        <is>
          <t>(17.84%)</t>
        </is>
      </c>
      <c r="C10" s="4" t="inlineStr">
        <is>
          <t>(16.02%)</t>
        </is>
      </c>
      <c r="D10" s="4" t="inlineStr">
        <is>
          <t>(17.38%)</t>
        </is>
      </c>
    </row>
    <row r="11">
      <c r="A11" s="4" t="inlineStr">
        <is>
          <t>Effective tax rate</t>
        </is>
      </c>
      <c r="B11" s="4" t="inlineStr">
        <is>
          <t>0.00%</t>
        </is>
      </c>
      <c r="C11" s="4" t="inlineStr">
        <is>
          <t>0.00%</t>
        </is>
      </c>
      <c r="D11" s="4" t="inlineStr">
        <is>
          <t>0.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t>
        </is>
      </c>
    </row>
    <row r="4">
      <c r="A4" s="4" t="inlineStr">
        <is>
          <t>Accounts receivable due from related party</t>
        </is>
      </c>
      <c r="B4" s="5" t="n">
        <v>14100</v>
      </c>
      <c r="D4" s="5" t="n">
        <v>13900</v>
      </c>
      <c r="E4" s="5" t="n">
        <v>5800</v>
      </c>
    </row>
    <row r="5">
      <c r="A5" s="4" t="inlineStr">
        <is>
          <t>Noncontrolling Common Stockholder</t>
        </is>
      </c>
    </row>
    <row r="6">
      <c r="A6" s="3" t="inlineStr">
        <is>
          <t>Related Party Transaction</t>
        </is>
      </c>
    </row>
    <row r="7">
      <c r="A7" s="4" t="inlineStr">
        <is>
          <t>Accounts receivable due from related party</t>
        </is>
      </c>
      <c r="B7" s="6" t="n">
        <v>5</v>
      </c>
      <c r="D7" s="6" t="n">
        <v>17</v>
      </c>
      <c r="E7" s="6" t="n">
        <v>38</v>
      </c>
    </row>
    <row r="8">
      <c r="A8" s="4" t="inlineStr">
        <is>
          <t>Accounts payable to related party</t>
        </is>
      </c>
      <c r="B8" s="6" t="n">
        <v>370</v>
      </c>
      <c r="D8" s="6" t="n">
        <v>512</v>
      </c>
      <c r="E8" s="6" t="n">
        <v>272</v>
      </c>
    </row>
    <row r="9">
      <c r="A9" s="4" t="inlineStr">
        <is>
          <t>Accrued Royalties, Related Party</t>
        </is>
      </c>
      <c r="B9" s="6" t="n">
        <v>4</v>
      </c>
      <c r="D9" s="6" t="n">
        <v>100</v>
      </c>
    </row>
    <row r="10">
      <c r="A10" s="4" t="inlineStr">
        <is>
          <t>Noncontrolling Common Stockholder | Nexperia</t>
        </is>
      </c>
    </row>
    <row r="11">
      <c r="A11" s="3" t="inlineStr">
        <is>
          <t>Related Party Transaction</t>
        </is>
      </c>
    </row>
    <row r="12">
      <c r="A12" s="4" t="inlineStr">
        <is>
          <t>Accounts payable to related party</t>
        </is>
      </c>
      <c r="B12" s="6" t="n">
        <v>11</v>
      </c>
      <c r="D12" s="6" t="n">
        <v>24</v>
      </c>
    </row>
    <row r="13">
      <c r="A13" s="4" t="inlineStr">
        <is>
          <t>Noncontrolling Common Stockholder | Research and development</t>
        </is>
      </c>
    </row>
    <row r="14">
      <c r="A14" s="3" t="inlineStr">
        <is>
          <t>Related Party Transaction</t>
        </is>
      </c>
    </row>
    <row r="15">
      <c r="A15" s="4" t="inlineStr">
        <is>
          <t>Related party transaction expenses</t>
        </is>
      </c>
      <c r="E15" s="6" t="n">
        <v>21</v>
      </c>
    </row>
    <row r="16">
      <c r="A16" s="4" t="inlineStr">
        <is>
          <t>Noncontrolling Common Stockholder | Sale of Products</t>
        </is>
      </c>
    </row>
    <row r="17">
      <c r="A17" s="3" t="inlineStr">
        <is>
          <t>Related Party Transaction</t>
        </is>
      </c>
    </row>
    <row r="18">
      <c r="A18" s="4" t="inlineStr">
        <is>
          <t>Revenue from related parties</t>
        </is>
      </c>
      <c r="B18" s="6" t="n">
        <v>12</v>
      </c>
      <c r="C18" s="5" t="n">
        <v>13</v>
      </c>
      <c r="D18" s="6" t="n">
        <v>165</v>
      </c>
      <c r="E18" s="6" t="n">
        <v>241</v>
      </c>
    </row>
    <row r="19">
      <c r="A19" s="4" t="inlineStr">
        <is>
          <t>Noncontrolling Common Stockholder | License Maintenance Fee</t>
        </is>
      </c>
    </row>
    <row r="20">
      <c r="A20" s="3" t="inlineStr">
        <is>
          <t>Related Party Transaction</t>
        </is>
      </c>
    </row>
    <row r="21">
      <c r="A21" s="4" t="inlineStr">
        <is>
          <t>Related party transaction expenses</t>
        </is>
      </c>
      <c r="B21" s="6" t="n">
        <v>54</v>
      </c>
      <c r="C21" s="6" t="n">
        <v>50</v>
      </c>
      <c r="D21" s="6" t="n">
        <v>200</v>
      </c>
      <c r="E21" s="6" t="n">
        <v>200</v>
      </c>
    </row>
    <row r="22">
      <c r="A22" s="4" t="inlineStr">
        <is>
          <t>Common Stockholder</t>
        </is>
      </c>
    </row>
    <row r="23">
      <c r="A23" s="3" t="inlineStr">
        <is>
          <t>Related Party Transaction</t>
        </is>
      </c>
    </row>
    <row r="24">
      <c r="A24" s="4" t="inlineStr">
        <is>
          <t>Revenue from related parties</t>
        </is>
      </c>
      <c r="E24" s="6" t="n">
        <v>504</v>
      </c>
    </row>
    <row r="25">
      <c r="A25" s="4" t="inlineStr">
        <is>
          <t>Accounts receivable due from related party</t>
        </is>
      </c>
      <c r="B25" s="6" t="n">
        <v>503</v>
      </c>
      <c r="D25" s="6" t="n">
        <v>435</v>
      </c>
      <c r="E25" s="6" t="n">
        <v>426</v>
      </c>
    </row>
    <row r="26">
      <c r="A26" s="4" t="inlineStr">
        <is>
          <t>Common Stockholder | Reimbursement for research and development</t>
        </is>
      </c>
    </row>
    <row r="27">
      <c r="A27" s="3" t="inlineStr">
        <is>
          <t>Related Party Transaction</t>
        </is>
      </c>
    </row>
    <row r="28">
      <c r="A28" s="4" t="inlineStr">
        <is>
          <t>Revenue from related parties</t>
        </is>
      </c>
      <c r="C28" s="6" t="n">
        <v>177</v>
      </c>
      <c r="D28" s="6" t="n">
        <v>408</v>
      </c>
    </row>
    <row r="29">
      <c r="A29" s="4" t="inlineStr">
        <is>
          <t>Common Stockholder | Sale of Products</t>
        </is>
      </c>
    </row>
    <row r="30">
      <c r="A30" s="3" t="inlineStr">
        <is>
          <t>Related Party Transaction</t>
        </is>
      </c>
    </row>
    <row r="31">
      <c r="A31" s="4" t="inlineStr">
        <is>
          <t>Revenue from related parties</t>
        </is>
      </c>
      <c r="B31" s="6" t="n">
        <v>304</v>
      </c>
      <c r="C31" s="6" t="n">
        <v>344</v>
      </c>
      <c r="D31" s="6" t="n">
        <v>915</v>
      </c>
    </row>
    <row r="32">
      <c r="A32" s="4" t="inlineStr">
        <is>
          <t>Common Stockholder | License Maintenance Fee</t>
        </is>
      </c>
    </row>
    <row r="33">
      <c r="A33" s="3" t="inlineStr">
        <is>
          <t>Related Party Transaction</t>
        </is>
      </c>
    </row>
    <row r="34">
      <c r="A34" s="4" t="inlineStr">
        <is>
          <t>Reduction in license maintenance fees</t>
        </is>
      </c>
      <c r="B34" s="6" t="n">
        <v>38</v>
      </c>
      <c r="D34" s="6" t="n">
        <v>150</v>
      </c>
    </row>
    <row r="35">
      <c r="A35" s="4" t="inlineStr">
        <is>
          <t>Common Stockholder | License Fee Income</t>
        </is>
      </c>
    </row>
    <row r="36">
      <c r="A36" s="3" t="inlineStr">
        <is>
          <t>Related Party Transaction</t>
        </is>
      </c>
    </row>
    <row r="37">
      <c r="A37" s="4" t="inlineStr">
        <is>
          <t>Revenue from related parties</t>
        </is>
      </c>
      <c r="B37" s="6" t="n">
        <v>357</v>
      </c>
      <c r="C37" s="6" t="n">
        <v>37</v>
      </c>
      <c r="D37" s="6" t="n">
        <v>5200</v>
      </c>
      <c r="E37" s="6" t="n">
        <v>195</v>
      </c>
    </row>
    <row r="38">
      <c r="A38" s="4" t="inlineStr">
        <is>
          <t>Common Stockholder | Interest Expense</t>
        </is>
      </c>
    </row>
    <row r="39">
      <c r="A39" s="3" t="inlineStr">
        <is>
          <t>Related Party Transaction</t>
        </is>
      </c>
    </row>
    <row r="40">
      <c r="A40" s="4" t="inlineStr">
        <is>
          <t>Related party transaction expenses</t>
        </is>
      </c>
      <c r="B40" s="6" t="n">
        <v>150</v>
      </c>
      <c r="C40" s="6" t="n">
        <v>152</v>
      </c>
      <c r="D40" s="6" t="n">
        <v>610</v>
      </c>
      <c r="E40" s="6" t="n">
        <v>608</v>
      </c>
    </row>
    <row r="41">
      <c r="A41" s="4" t="inlineStr">
        <is>
          <t>Accounts receivable due from related party</t>
        </is>
      </c>
      <c r="E41" s="6" t="n">
        <v>9200</v>
      </c>
    </row>
    <row r="42">
      <c r="A42" s="4" t="inlineStr">
        <is>
          <t>Common Stockholder | EPI Gen 4 wafer growth sales</t>
        </is>
      </c>
    </row>
    <row r="43">
      <c r="A43" s="3" t="inlineStr">
        <is>
          <t>Related Party Transaction</t>
        </is>
      </c>
    </row>
    <row r="44">
      <c r="A44" s="4" t="inlineStr">
        <is>
          <t>Revenue from related parties</t>
        </is>
      </c>
      <c r="D44" s="6" t="n">
        <v>701</v>
      </c>
    </row>
    <row r="45">
      <c r="A45" s="4" t="inlineStr">
        <is>
          <t>Corporate Joint Venture</t>
        </is>
      </c>
    </row>
    <row r="46">
      <c r="A46" s="3" t="inlineStr">
        <is>
          <t>Related Party Transaction</t>
        </is>
      </c>
    </row>
    <row r="47">
      <c r="A47" s="4" t="inlineStr">
        <is>
          <t>Accounts receivable due from related party</t>
        </is>
      </c>
      <c r="B47" s="6" t="n">
        <v>13500</v>
      </c>
      <c r="D47" s="6" t="n">
        <v>13500</v>
      </c>
      <c r="E47" s="6" t="n">
        <v>5300</v>
      </c>
    </row>
    <row r="48">
      <c r="A48" s="4" t="inlineStr">
        <is>
          <t>Corporate Joint Venture | Related Party Services</t>
        </is>
      </c>
    </row>
    <row r="49">
      <c r="A49" s="3" t="inlineStr">
        <is>
          <t>Related Party Transaction</t>
        </is>
      </c>
    </row>
    <row r="50">
      <c r="A50" s="4" t="inlineStr">
        <is>
          <t>Related party transaction expenses</t>
        </is>
      </c>
      <c r="B50" s="6" t="n">
        <v>406</v>
      </c>
      <c r="C50" s="6" t="n">
        <v>111</v>
      </c>
      <c r="D50" s="6" t="n">
        <v>241</v>
      </c>
      <c r="E50" s="6" t="n">
        <v>211</v>
      </c>
    </row>
    <row r="51">
      <c r="A51" s="4" t="inlineStr">
        <is>
          <t>Corporate Joint Venture | Research and development</t>
        </is>
      </c>
    </row>
    <row r="52">
      <c r="A52" s="3" t="inlineStr">
        <is>
          <t>Related Party Transaction</t>
        </is>
      </c>
    </row>
    <row r="53">
      <c r="A53" s="4" t="inlineStr">
        <is>
          <t>Related party transaction expenses</t>
        </is>
      </c>
      <c r="B53" s="6" t="n">
        <v>144</v>
      </c>
      <c r="C53" s="6" t="n">
        <v>245</v>
      </c>
      <c r="D53" s="6" t="n">
        <v>919</v>
      </c>
      <c r="E53" s="6" t="n">
        <v>695</v>
      </c>
    </row>
    <row r="54">
      <c r="A54" s="4" t="inlineStr">
        <is>
          <t>Corporate Joint Venture | Reimbursement for research and development</t>
        </is>
      </c>
    </row>
    <row r="55">
      <c r="A55" s="3" t="inlineStr">
        <is>
          <t>Related Party Transaction</t>
        </is>
      </c>
    </row>
    <row r="56">
      <c r="A56" s="4" t="inlineStr">
        <is>
          <t>Related party transaction expenses</t>
        </is>
      </c>
      <c r="C56" s="6" t="n">
        <v>177</v>
      </c>
      <c r="D56" s="6" t="n">
        <v>408</v>
      </c>
      <c r="E56" s="6" t="n">
        <v>195</v>
      </c>
    </row>
    <row r="57">
      <c r="A57" s="4" t="inlineStr">
        <is>
          <t>Corporate Joint Venture | Commitment For Services</t>
        </is>
      </c>
    </row>
    <row r="58">
      <c r="A58" s="3" t="inlineStr">
        <is>
          <t>Related Party Transaction</t>
        </is>
      </c>
    </row>
    <row r="59">
      <c r="A59" s="4" t="inlineStr">
        <is>
          <t>Related party transaction expenses</t>
        </is>
      </c>
      <c r="C59" s="6" t="n">
        <v>84</v>
      </c>
      <c r="D59" s="5" t="n">
        <v>84</v>
      </c>
      <c r="E59" s="6" t="n">
        <v>444</v>
      </c>
    </row>
    <row r="60">
      <c r="A60" s="4" t="inlineStr">
        <is>
          <t>Corporate Joint Venture | Reimbursement from payroll related costs</t>
        </is>
      </c>
    </row>
    <row r="61">
      <c r="A61" s="3" t="inlineStr">
        <is>
          <t>Related Party Transaction</t>
        </is>
      </c>
    </row>
    <row r="62">
      <c r="A62" s="4" t="inlineStr">
        <is>
          <t>Related party transaction expenses</t>
        </is>
      </c>
      <c r="B62" s="5" t="n">
        <v>9</v>
      </c>
      <c r="C62" s="5" t="n">
        <v>14</v>
      </c>
      <c r="E62" s="5" t="n">
        <v>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Dec. 31, 2019</t>
        </is>
      </c>
      <c r="C1" s="2" t="inlineStr">
        <is>
          <t>Mar. 31, 2019</t>
        </is>
      </c>
    </row>
    <row r="2">
      <c r="A2" s="4" t="inlineStr">
        <is>
          <t>Tranche B-1 Loan</t>
        </is>
      </c>
    </row>
    <row r="3">
      <c r="A3" s="3" t="inlineStr">
        <is>
          <t>Subsequent Event [Line Items]</t>
        </is>
      </c>
    </row>
    <row r="4">
      <c r="A4" s="4" t="inlineStr">
        <is>
          <t>Long-term loan facility</t>
        </is>
      </c>
      <c r="B4" s="5" t="n">
        <v>2000000</v>
      </c>
      <c r="C4"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6579</v>
      </c>
      <c r="C4" s="5" t="n">
        <v>-4187</v>
      </c>
      <c r="D4" s="5" t="n">
        <v>-17909</v>
      </c>
      <c r="E4" s="5" t="n">
        <v>-15283</v>
      </c>
    </row>
    <row r="5">
      <c r="A5" s="3" t="inlineStr">
        <is>
          <t>Adjustments to reconcile net loss to net cash used in operating activities:</t>
        </is>
      </c>
    </row>
    <row r="6">
      <c r="A6" s="4" t="inlineStr">
        <is>
          <t>Inventory write-off</t>
        </is>
      </c>
      <c r="B6" s="6" t="n">
        <v>7</v>
      </c>
      <c r="C6" s="6" t="n">
        <v>169</v>
      </c>
      <c r="D6" s="6" t="n">
        <v>435</v>
      </c>
      <c r="E6" s="6" t="n">
        <v>155</v>
      </c>
    </row>
    <row r="7">
      <c r="A7" s="4" t="inlineStr">
        <is>
          <t>Depreciation and amortization</t>
        </is>
      </c>
      <c r="B7" s="6" t="n">
        <v>197</v>
      </c>
      <c r="C7" s="6" t="n">
        <v>236</v>
      </c>
      <c r="D7" s="6" t="n">
        <v>835</v>
      </c>
      <c r="E7" s="6" t="n">
        <v>1216</v>
      </c>
    </row>
    <row r="8">
      <c r="A8" s="4" t="inlineStr">
        <is>
          <t>(Recovery from) provision for doubtful accounts</t>
        </is>
      </c>
      <c r="B8" s="6" t="n">
        <v>-48</v>
      </c>
      <c r="C8" s="6" t="n">
        <v>0</v>
      </c>
      <c r="D8" s="6" t="n">
        <v>110</v>
      </c>
      <c r="E8" s="6" t="n">
        <v>0</v>
      </c>
    </row>
    <row r="9">
      <c r="A9" s="4" t="inlineStr">
        <is>
          <t>Licensing revenue from a related party</t>
        </is>
      </c>
      <c r="B9" s="6" t="n">
        <v>0</v>
      </c>
      <c r="C9" s="6" t="n">
        <v>0</v>
      </c>
      <c r="D9" s="6" t="n">
        <v>-5000</v>
      </c>
      <c r="E9" s="6" t="n">
        <v>0</v>
      </c>
    </row>
    <row r="10">
      <c r="A10" s="4" t="inlineStr">
        <is>
          <t>Stock-based compensation</t>
        </is>
      </c>
      <c r="B10" s="6" t="n">
        <v>513</v>
      </c>
      <c r="C10" s="6" t="n">
        <v>132</v>
      </c>
      <c r="D10" s="6" t="n">
        <v>1525</v>
      </c>
      <c r="E10" s="6" t="n">
        <v>566</v>
      </c>
    </row>
    <row r="11">
      <c r="A11" s="4" t="inlineStr">
        <is>
          <t>Interest cost</t>
        </is>
      </c>
      <c r="B11" s="6" t="n">
        <v>187</v>
      </c>
      <c r="C11" s="6" t="n">
        <v>189</v>
      </c>
      <c r="D11" s="6" t="n">
        <v>760</v>
      </c>
      <c r="E11" s="6" t="n">
        <v>608</v>
      </c>
    </row>
    <row r="12">
      <c r="A12" s="4" t="inlineStr">
        <is>
          <t>Gain on sale of equipment</t>
        </is>
      </c>
      <c r="B12" s="6" t="n">
        <v>-40</v>
      </c>
      <c r="C12" s="6" t="n">
        <v>0</v>
      </c>
      <c r="D12" s="6" t="n">
        <v>0</v>
      </c>
      <c r="E12" s="6" t="n">
        <v>0</v>
      </c>
    </row>
    <row r="13">
      <c r="A13" s="4" t="inlineStr">
        <is>
          <t>Loss in joint venture</t>
        </is>
      </c>
      <c r="B13" s="6" t="n">
        <v>1468</v>
      </c>
      <c r="C13" s="6" t="n">
        <v>1419</v>
      </c>
      <c r="D13" s="6" t="n">
        <v>6836</v>
      </c>
      <c r="E13" s="6" t="n">
        <v>3703</v>
      </c>
    </row>
    <row r="14">
      <c r="A14" s="4" t="inlineStr">
        <is>
          <t>Changes in fair value of promissory note</t>
        </is>
      </c>
      <c r="B14" s="6" t="n">
        <v>699</v>
      </c>
      <c r="C14" s="6" t="n">
        <v>-2321</v>
      </c>
      <c r="D14" s="6" t="n">
        <v>-927</v>
      </c>
      <c r="E14" s="6" t="n">
        <v>167</v>
      </c>
    </row>
    <row r="15">
      <c r="A15" s="3" t="inlineStr">
        <is>
          <t>Changes in operating assets and liabilities:</t>
        </is>
      </c>
    </row>
    <row r="16">
      <c r="A16" s="4" t="inlineStr">
        <is>
          <t>Accounts receivable</t>
        </is>
      </c>
      <c r="B16" s="6" t="n">
        <v>-690</v>
      </c>
      <c r="C16" s="6" t="n">
        <v>-668</v>
      </c>
      <c r="D16" s="6" t="n">
        <v>-245</v>
      </c>
      <c r="E16" s="6" t="n">
        <v>-429</v>
      </c>
    </row>
    <row r="17">
      <c r="A17" s="4" t="inlineStr">
        <is>
          <t>Inventory</t>
        </is>
      </c>
      <c r="B17" s="6" t="n">
        <v>-603</v>
      </c>
      <c r="C17" s="6" t="n">
        <v>-264</v>
      </c>
      <c r="D17" s="6" t="n">
        <v>-1072</v>
      </c>
      <c r="E17" s="6" t="n">
        <v>-293</v>
      </c>
    </row>
    <row r="18">
      <c r="A18" s="4" t="inlineStr">
        <is>
          <t>Prepaid expenses and other current assets</t>
        </is>
      </c>
      <c r="B18" s="6" t="n">
        <v>108</v>
      </c>
      <c r="C18" s="6" t="n">
        <v>-603</v>
      </c>
      <c r="D18" s="6" t="n">
        <v>-283</v>
      </c>
      <c r="E18" s="6" t="n">
        <v>-154</v>
      </c>
    </row>
    <row r="19">
      <c r="A19" s="4" t="inlineStr">
        <is>
          <t>Other assets</t>
        </is>
      </c>
      <c r="B19" s="6" t="n">
        <v>17</v>
      </c>
      <c r="C19" s="6" t="n">
        <v>9</v>
      </c>
      <c r="D19" s="6" t="n">
        <v>206</v>
      </c>
      <c r="E19" s="6" t="n">
        <v>-42</v>
      </c>
    </row>
    <row r="20">
      <c r="A20" s="4" t="inlineStr">
        <is>
          <t>Accounts payable and accrued expenses</t>
        </is>
      </c>
      <c r="B20" s="6" t="n">
        <v>-195</v>
      </c>
      <c r="C20" s="6" t="n">
        <v>-179</v>
      </c>
      <c r="D20" s="6" t="n">
        <v>-116</v>
      </c>
      <c r="E20" s="6" t="n">
        <v>509</v>
      </c>
    </row>
    <row r="21">
      <c r="A21" s="4" t="inlineStr">
        <is>
          <t>Deferred revenue</t>
        </is>
      </c>
      <c r="B21" s="6" t="n">
        <v>-169</v>
      </c>
      <c r="C21" s="6" t="n">
        <v>0</v>
      </c>
      <c r="D21" s="6" t="n">
        <v>674</v>
      </c>
      <c r="E21" s="6" t="n">
        <v>-3000</v>
      </c>
    </row>
    <row r="22">
      <c r="A22" s="4" t="inlineStr">
        <is>
          <t>Accrued payroll and benefits</t>
        </is>
      </c>
      <c r="B22" s="6" t="n">
        <v>195</v>
      </c>
      <c r="C22" s="6" t="n">
        <v>-83</v>
      </c>
      <c r="D22" s="6" t="n">
        <v>56</v>
      </c>
      <c r="E22" s="6" t="n">
        <v>-13</v>
      </c>
    </row>
    <row r="23">
      <c r="A23" s="4" t="inlineStr">
        <is>
          <t>Net cash used in operating activities</t>
        </is>
      </c>
      <c r="B23" s="6" t="n">
        <v>-4933</v>
      </c>
      <c r="C23" s="6" t="n">
        <v>-6151</v>
      </c>
      <c r="D23" s="6" t="n">
        <v>-14115</v>
      </c>
      <c r="E23" s="6" t="n">
        <v>-12290</v>
      </c>
    </row>
    <row r="24">
      <c r="A24" s="3" t="inlineStr">
        <is>
          <t>Cash flows from investing activities:</t>
        </is>
      </c>
    </row>
    <row r="25">
      <c r="A25" s="4" t="inlineStr">
        <is>
          <t>Purchases of property and equipment</t>
        </is>
      </c>
      <c r="B25" s="6" t="n">
        <v>-164</v>
      </c>
      <c r="C25" s="6" t="n">
        <v>0</v>
      </c>
      <c r="D25" s="6" t="n">
        <v>-58</v>
      </c>
      <c r="E25" s="6" t="n">
        <v>-203</v>
      </c>
    </row>
    <row r="26">
      <c r="A26" s="4" t="inlineStr">
        <is>
          <t>Investment in joint venture</t>
        </is>
      </c>
      <c r="B26" s="6" t="n">
        <v>-968</v>
      </c>
      <c r="C26" s="6" t="n">
        <v>-1548</v>
      </c>
      <c r="D26" s="6" t="n">
        <v>-7348</v>
      </c>
      <c r="E26" s="6" t="n">
        <v>-2698</v>
      </c>
    </row>
    <row r="27">
      <c r="A27" s="4" t="inlineStr">
        <is>
          <t>Net cash used in investing activities</t>
        </is>
      </c>
      <c r="B27" s="6" t="n">
        <v>-1132</v>
      </c>
      <c r="C27" s="6" t="n">
        <v>-1548</v>
      </c>
      <c r="D27" s="6" t="n">
        <v>-7406</v>
      </c>
      <c r="E27" s="6" t="n">
        <v>-2901</v>
      </c>
    </row>
    <row r="28">
      <c r="A28" s="3" t="inlineStr">
        <is>
          <t>Cash flows from financing activities:</t>
        </is>
      </c>
    </row>
    <row r="29">
      <c r="A29" s="4" t="inlineStr">
        <is>
          <t>Proceeds from sale of equipment</t>
        </is>
      </c>
      <c r="B29" s="6" t="n">
        <v>4</v>
      </c>
      <c r="C29" s="6" t="n">
        <v>0</v>
      </c>
      <c r="D29" s="6" t="n">
        <v>0</v>
      </c>
      <c r="E29" s="6" t="n">
        <v>0</v>
      </c>
    </row>
    <row r="30">
      <c r="A30" s="4" t="inlineStr">
        <is>
          <t>Proceeds from development loans</t>
        </is>
      </c>
      <c r="B30" s="6" t="n">
        <v>0</v>
      </c>
      <c r="C30" s="6" t="n">
        <v>0</v>
      </c>
      <c r="D30" s="6" t="n">
        <v>0</v>
      </c>
      <c r="E30" s="6" t="n">
        <v>15000</v>
      </c>
    </row>
    <row r="31">
      <c r="A31" s="4" t="inlineStr">
        <is>
          <t>Proceeds from stock option exercise</t>
        </is>
      </c>
      <c r="B31" s="6" t="n">
        <v>2</v>
      </c>
      <c r="C31" s="6" t="n">
        <v>18</v>
      </c>
      <c r="D31" s="6" t="n">
        <v>32</v>
      </c>
      <c r="E31" s="6" t="n">
        <v>0</v>
      </c>
    </row>
    <row r="32">
      <c r="A32" s="4" t="inlineStr">
        <is>
          <t>Payment for repurchase of common stock</t>
        </is>
      </c>
      <c r="B32" s="6" t="n">
        <v>0</v>
      </c>
      <c r="C32" s="6" t="n">
        <v>-211</v>
      </c>
      <c r="D32" s="6" t="n">
        <v>-211</v>
      </c>
      <c r="E32" s="6" t="n">
        <v>0</v>
      </c>
    </row>
    <row r="33">
      <c r="A33" s="4" t="inlineStr">
        <is>
          <t>Loan repayment</t>
        </is>
      </c>
      <c r="B33" s="6" t="n">
        <v>0</v>
      </c>
      <c r="C33" s="6" t="n">
        <v>-50</v>
      </c>
      <c r="D33" s="6" t="n">
        <v>-50</v>
      </c>
      <c r="E33" s="6" t="n">
        <v>0</v>
      </c>
    </row>
    <row r="34">
      <c r="A34" s="4" t="inlineStr">
        <is>
          <t>Proceeds from issuance of common stock, net of offering cost</t>
        </is>
      </c>
      <c r="B34" s="6" t="n">
        <v>950</v>
      </c>
      <c r="C34" s="6" t="n">
        <v>19741</v>
      </c>
      <c r="D34" s="6" t="n">
        <v>33387</v>
      </c>
      <c r="E34" s="6" t="n">
        <v>0</v>
      </c>
    </row>
    <row r="35">
      <c r="A35" s="4" t="inlineStr">
        <is>
          <t>Net cash provided by financing activities</t>
        </is>
      </c>
      <c r="B35" s="6" t="n">
        <v>956</v>
      </c>
      <c r="C35" s="6" t="n">
        <v>19498</v>
      </c>
      <c r="D35" s="6" t="n">
        <v>33158</v>
      </c>
      <c r="E35" s="6" t="n">
        <v>15000</v>
      </c>
    </row>
    <row r="36">
      <c r="A36" s="4" t="inlineStr">
        <is>
          <t>Effect of foreign exchange rate changes on cash and cash equivalents</t>
        </is>
      </c>
      <c r="B36" s="6" t="n">
        <v>-85</v>
      </c>
      <c r="C36" s="6" t="n">
        <v>-26</v>
      </c>
      <c r="D36" s="6" t="n">
        <v>182</v>
      </c>
      <c r="E36" s="6" t="n">
        <v>-3</v>
      </c>
    </row>
    <row r="37">
      <c r="A37" s="4" t="inlineStr">
        <is>
          <t>Net (decrease) increase in cash and cash equivalents</t>
        </is>
      </c>
      <c r="B37" s="6" t="n">
        <v>-5194</v>
      </c>
      <c r="C37" s="6" t="n">
        <v>11773</v>
      </c>
      <c r="D37" s="6" t="n">
        <v>11819</v>
      </c>
      <c r="E37" s="6" t="n">
        <v>-194</v>
      </c>
    </row>
    <row r="38">
      <c r="A38" s="4" t="inlineStr">
        <is>
          <t>Cash and cash equivalents at beginning of period</t>
        </is>
      </c>
      <c r="B38" s="6" t="n">
        <v>14694</v>
      </c>
      <c r="C38" s="6" t="n">
        <v>2875</v>
      </c>
      <c r="D38" s="6" t="n">
        <v>2875</v>
      </c>
      <c r="E38" s="6" t="n">
        <v>3069</v>
      </c>
    </row>
    <row r="39">
      <c r="A39" s="4" t="inlineStr">
        <is>
          <t>Cash and cash equivalents at end of period</t>
        </is>
      </c>
      <c r="B39" s="6" t="n">
        <v>9500</v>
      </c>
      <c r="C39" s="6" t="n">
        <v>14648</v>
      </c>
      <c r="D39" s="6" t="n">
        <v>14694</v>
      </c>
      <c r="E39" s="6" t="n">
        <v>2875</v>
      </c>
    </row>
    <row r="40">
      <c r="A40" s="3" t="inlineStr">
        <is>
          <t>Supplemental disclosures of cash flow information:</t>
        </is>
      </c>
    </row>
    <row r="41">
      <c r="A41" s="4" t="inlineStr">
        <is>
          <t>Interest expense paid</t>
        </is>
      </c>
      <c r="B41" s="6" t="n">
        <v>153</v>
      </c>
      <c r="C41" s="6" t="n">
        <v>0</v>
      </c>
      <c r="D41" s="6" t="n">
        <v>915</v>
      </c>
      <c r="E41" s="6" t="n">
        <v>496</v>
      </c>
    </row>
    <row r="42">
      <c r="A42" s="3" t="inlineStr">
        <is>
          <t>Supplemental non-cash financing activity:</t>
        </is>
      </c>
    </row>
    <row r="43">
      <c r="A43" s="4" t="inlineStr">
        <is>
          <t>Private placement offering cost</t>
        </is>
      </c>
      <c r="B43" s="6" t="n">
        <v>0</v>
      </c>
      <c r="C43" s="6" t="n">
        <v>0</v>
      </c>
      <c r="D43" s="6" t="n">
        <v>223</v>
      </c>
      <c r="E43" s="6" t="n">
        <v>177</v>
      </c>
    </row>
    <row r="44">
      <c r="A44" s="4" t="inlineStr">
        <is>
          <t>Development loan reduction related to licensing revenue</t>
        </is>
      </c>
      <c r="B44" s="6" t="n">
        <v>0</v>
      </c>
      <c r="C44" s="6" t="n">
        <v>0</v>
      </c>
      <c r="D44" s="6" t="n">
        <v>5000</v>
      </c>
      <c r="E44" s="6" t="n">
        <v>0</v>
      </c>
    </row>
    <row r="45">
      <c r="A45" s="4" t="inlineStr">
        <is>
          <t>Conversion of preferred stock to common stock in connection with the Reverse Merger</t>
        </is>
      </c>
      <c r="B45" s="5" t="n">
        <v>0</v>
      </c>
      <c r="C45" s="5" t="n">
        <v>85658</v>
      </c>
      <c r="D45" s="5" t="n">
        <v>85658</v>
      </c>
      <c r="E45"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 xml:space="preserve">Business and Basis of Presentation Transphorm, Inc. (“Parent”) develops gallium nitride (“GaN”) semiconductor components used in power conversion and is headquartered in Goleta, California. Parent’s wholly owned-subsidiary, Transphorm Technology, Inc., was incorporated in the State of Delaware on February 22, 2007.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was established in Japan in February 2014 to secure Transphorm’s production capacity and establish a direct presence in Asian markets. Transphorm Aizu, Inc. was established in Japan to manage the financial transactions around Aizu Fujitsu Semiconductor Wafer Solution Limited, Transphorm’s non-controlling joint venture wafer fabrication facility located in Aizu Wakamatsu, Japan (“Aizu”). Transphorm Japan Epi, Inc. was established in Japan in 2019 to enable the operational capacity of the reactors held in Aizu. Change in Fiscal Year End On April 20, 2021, we changed our fiscal year from the period beginning on January 1 and ending on December 31 to the period beginning on April 1 and ending on March 31 of each year, effective immediately. Accordingly, we are filing this Transition Report on Form 10-K (this “Report”) to include audited consolidated financial information for the transition period from January 1, 2021 through March 31, 2021. Reverse Merger On February 12, 2020, our wholly-owned subsidiary, Peninsula Acquisition Sub, Inc., a corporation formed in the State of Delaware (“Acquisition Sub”), merged with and into Transphorm Technology (formerly known as Transphorm, Inc.), the corporate existence of Acquisition Sub ceased, and Transphorm Technology became our wholly-owned subsidiary (such transaction, the “Merger”). As a result of the Merger, we acquired the business of Transphorm Technology. The Merger was effective as of February 12, 2020, upon the filing of a certificate of merger with the Secretary of State of the State of Delaware. Immediately after completion of the Merger, we adopted Transphorm Technology’s former company name, “Transphorm, Inc.”, as our company name. The Merger was treated as a recapitalization and reverse acquisition for financial reporting purposes, and Transphorm Technology is considered the acquirer for accounting purposes. As a result of the Merger and the change in our business and operations, a discussion of the past financial results of our predecessor, Peninsula Acquisition Corporation, is not pertinent, and under applicable accounting principles, the historical financial results of Transphorm Technology, the accounting acquirer, prior to the Merger are considered our historical financial results. At the effective time of the Merger, (i) each share of Transphorm Technology’s common stock issued and outstanding immediately prior to the closing of the Merger was converted into the right to receive (a) 0.08289152527 shares of our common stock (in the case of shares held by accredited investors) or (b) $4.00 multiplied by 0.08289152527 (in the case of shares held by unaccredited investors), with the actual number of shares of our common stock issued to the former holders of Transphorm Technology’s common stock equal to 4,171,571, (ii) 51,680,254 shares of Transphorm Technology’s Series 1 preferred stock issued and outstanding immediately prior to the closing of the Merger were converted into 12,433,953 shares of our common stock, (iii) 38,760,190 shares of Transphorm Technology’s Series 2 preferred stock issued and outstanding immediately prior to the closing of the Merger were converted into 7,499,996 shares of our common stock, and (iv) 31,850,304 shares of Transphorm Technology’s Series 3 preferred stock issued and outstanding immediately prior to the closing of the Merger were converted into 4,000,000 shares of our common stock. As a result, 28,105,520 shares of our common stock were issued to the former holders of Transphorm Technology’s issued and outstanding capital stock after adjustments due to rounding for fractional shares. Immediately prior to the effective time of the Merger, an aggregate of 682,699 shares of our common stock, owned by the stockholders of Peninsula Acquisition Corporation prior to the Merger, were forfeited and cancelled. In addition, pursuant to the Merger Agreement, (i) options to purchase 29,703,285 shares of Transphorm Technology’s common stock issued and outstanding immediately prior to the closing of the Merger under Transphorm Technology’s 2007 Stock Plan (the “2007 Plan”) and 2015 Equity Incentive Plan (the “2015 Plan”) were assumed and converted into options to purchase 2,461,923 shares of our common stock, (ii) warrants to purchase 186,535 shares of Transphorm Technology’s common stock issued and outstanding immediately prior to the closing of the Merger were assumed, amended and converted into warrants to purchase 15,461 shares of our common stock, and (iii) Transphorm Technology’s outstanding convertible promissory note was amended to be convertible at the option of the holder, into shares of our common stock at a conversion price of $5.12 per share, with 3,076,171 being the maximum number of shares of our common stock issuable upon conversion of the convertible promissory note. As of December 31, 2020, there was $15.0 million of principal and $486 thousand of accrued and unpaid interest outstanding on the convertible promissory note. All per share and share amounts for the year ended December 31, 2019 have been retroactively adjusted to reflect the effect of the Merger. Going Concern The accompanying consolidated financial statements have been prepared assuming that the Company will continue as a going concern. As included in the accompanying consolidated financial statements, the Company has generated recurring losses from operations, sustained negative cash flows from operating activities, and has an accumulated deficit and has a working capital deficiency. These factors raise substantial doubt about the Company’s ability to continue as a going concern for the next twelve months from the issuance of these financial statements. Management plans to raise additional working capital to fund operations through the issuance of stock to investors, license of intellectual property and/or issuance of notes payable. The Company raised $1.0 million, $19.7 million and $13.6 million from the sales of common stock in March 31, 2021, February 2020 and December 2020, respectively, as described in Note 13 - Stockholders’ Equity. However, there is no assurance that the Company will be successful in raising additional capital. The ability of the Company to continue as a going concern is dependent on its ability to raise significant additional capital to fund operating losses until it is able to generate liquidity from its business operations. To the extent sufficient financing is not available, the Company may not be able to, or may be delayed in, developing its offerings and meeting its obligations. The Company will continue to evaluate its projected expenditures relative to its available cash and to evaluate financing alternatives in order to satisfy its working capital and other cash requirements. The accompanying consolidated financial statements do not reflect any adjustments that might result from the outcome of these uncertainties. Impact of COVID-19 on Our Business The COVID-19 pandemic has adversely disrupted and will further disrupt the operations at certain of our customers, partners, suppliers and other third-party providers for an uncertain period of time, including as a result of travel restrictions, adverse effects on budget planning processes, business deterioration, and/or business shutdowns, all of which has impacted our business and results of operations. Some of our customers have experienced delays in their internal development programs and design cycles with our GaN products due to the effects of COVID-19, which have led to postponements of their orders of our products and postponements of determinations that our products will be used in their designs for new products under development with corresponding delays in their market introduction and our revenues. The future impact of COVID-19 cannot be predicted with certainty and may make 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01:55:09Z</dcterms:created>
  <dcterms:modified xmlns:dcterms="http://purl.org/dc/terms/" xmlns:xsi="http://www.w3.org/2001/XMLSchema-instance" xsi:type="dcterms:W3CDTF">2021-06-24T01:55:09Z</dcterms:modified>
</cp:coreProperties>
</file>